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Impact of COVID-19 Pandemic" sheetId="9" state="visible" r:id="rId9"/>
    <sheet xmlns:r="http://schemas.openxmlformats.org/officeDocument/2006/relationships" name="New Accounting Pronouncements" sheetId="10" state="visible" r:id="rId10"/>
    <sheet xmlns:r="http://schemas.openxmlformats.org/officeDocument/2006/relationships" name="Lease Accounting" sheetId="11" state="visible" r:id="rId11"/>
    <sheet xmlns:r="http://schemas.openxmlformats.org/officeDocument/2006/relationships" name="Revenue Recognition" sheetId="12" state="visible" r:id="rId12"/>
    <sheet xmlns:r="http://schemas.openxmlformats.org/officeDocument/2006/relationships" name="Earnings Per Share" sheetId="13" state="visible" r:id="rId13"/>
    <sheet xmlns:r="http://schemas.openxmlformats.org/officeDocument/2006/relationships" name="Long Term Debt Activity" sheetId="14" state="visible" r:id="rId14"/>
    <sheet xmlns:r="http://schemas.openxmlformats.org/officeDocument/2006/relationships" name="Equity" sheetId="15" state="visible" r:id="rId15"/>
    <sheet xmlns:r="http://schemas.openxmlformats.org/officeDocument/2006/relationships" name="Investment in National CineMedi" sheetId="16" state="visible" r:id="rId16"/>
    <sheet xmlns:r="http://schemas.openxmlformats.org/officeDocument/2006/relationships" name="Other Investments" sheetId="17" state="visible" r:id="rId17"/>
    <sheet xmlns:r="http://schemas.openxmlformats.org/officeDocument/2006/relationships" name="Treasury Stock and Share Based " sheetId="18" state="visible" r:id="rId18"/>
    <sheet xmlns:r="http://schemas.openxmlformats.org/officeDocument/2006/relationships" name="Goodwill and Other Intangible A" sheetId="19" state="visible" r:id="rId19"/>
    <sheet xmlns:r="http://schemas.openxmlformats.org/officeDocument/2006/relationships" name="Impairment of Long-Lived Assets" sheetId="20" state="visible" r:id="rId20"/>
    <sheet xmlns:r="http://schemas.openxmlformats.org/officeDocument/2006/relationships" name="Fair Value Measurements" sheetId="21" state="visible" r:id="rId21"/>
    <sheet xmlns:r="http://schemas.openxmlformats.org/officeDocument/2006/relationships" name="Foreign Currency Translation" sheetId="22" state="visible" r:id="rId22"/>
    <sheet xmlns:r="http://schemas.openxmlformats.org/officeDocument/2006/relationships" name="Supplemental Cash Flow Informat" sheetId="23" state="visible" r:id="rId23"/>
    <sheet xmlns:r="http://schemas.openxmlformats.org/officeDocument/2006/relationships" name="Segment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Impact of COVID-19 Pandemic (Ta" sheetId="27" state="visible" r:id="rId27"/>
    <sheet xmlns:r="http://schemas.openxmlformats.org/officeDocument/2006/relationships" name="Lease Accounting (Tables)" sheetId="28" state="visible" r:id="rId28"/>
    <sheet xmlns:r="http://schemas.openxmlformats.org/officeDocument/2006/relationships" name="Revenue Recognition (Tables)" sheetId="29" state="visible" r:id="rId29"/>
    <sheet xmlns:r="http://schemas.openxmlformats.org/officeDocument/2006/relationships" name="Earnings Per Share (Tables)" sheetId="30" state="visible" r:id="rId30"/>
    <sheet xmlns:r="http://schemas.openxmlformats.org/officeDocument/2006/relationships" name="Long Term Debt Activity (Tables" sheetId="31" state="visible" r:id="rId31"/>
    <sheet xmlns:r="http://schemas.openxmlformats.org/officeDocument/2006/relationships" name="Equity (Tables)" sheetId="32" state="visible" r:id="rId32"/>
    <sheet xmlns:r="http://schemas.openxmlformats.org/officeDocument/2006/relationships" name="Investment in National CineMe_2" sheetId="33" state="visible" r:id="rId33"/>
    <sheet xmlns:r="http://schemas.openxmlformats.org/officeDocument/2006/relationships" name="Other Investments (Tables)" sheetId="34" state="visible" r:id="rId34"/>
    <sheet xmlns:r="http://schemas.openxmlformats.org/officeDocument/2006/relationships" name="Treasury Stock and Share Base_2" sheetId="35" state="visible" r:id="rId35"/>
    <sheet xmlns:r="http://schemas.openxmlformats.org/officeDocument/2006/relationships" name="Goodwill and Other Intangible_2" sheetId="36" state="visible" r:id="rId36"/>
    <sheet xmlns:r="http://schemas.openxmlformats.org/officeDocument/2006/relationships" name="Impairment of Long-Lived Asse_2" sheetId="37" state="visible" r:id="rId37"/>
    <sheet xmlns:r="http://schemas.openxmlformats.org/officeDocument/2006/relationships" name="Fair Value Measurements (Tables" sheetId="38" state="visible" r:id="rId38"/>
    <sheet xmlns:r="http://schemas.openxmlformats.org/officeDocument/2006/relationships" name="Foreign Currency Translation (T" sheetId="39" state="visible" r:id="rId39"/>
    <sheet xmlns:r="http://schemas.openxmlformats.org/officeDocument/2006/relationships" name="Supplemental Cash Flow Inform_2" sheetId="40" state="visible" r:id="rId40"/>
    <sheet xmlns:r="http://schemas.openxmlformats.org/officeDocument/2006/relationships" name="Segments (Tables)" sheetId="41" state="visible" r:id="rId41"/>
    <sheet xmlns:r="http://schemas.openxmlformats.org/officeDocument/2006/relationships" name="The Company and Basis of Pres_2" sheetId="42" state="visible" r:id="rId42"/>
    <sheet xmlns:r="http://schemas.openxmlformats.org/officeDocument/2006/relationships" name="Impact of COVID-19 Pandemic - A" sheetId="43" state="visible" r:id="rId43"/>
    <sheet xmlns:r="http://schemas.openxmlformats.org/officeDocument/2006/relationships" name="Impact of COVID-19 Pandemic - S" sheetId="44" state="visible" r:id="rId44"/>
    <sheet xmlns:r="http://schemas.openxmlformats.org/officeDocument/2006/relationships" name="Lease Accounting - Additional I" sheetId="45" state="visible" r:id="rId45"/>
    <sheet xmlns:r="http://schemas.openxmlformats.org/officeDocument/2006/relationships" name="Schedule of Aggregate Lease Cos" sheetId="46" state="visible" r:id="rId46"/>
    <sheet xmlns:r="http://schemas.openxmlformats.org/officeDocument/2006/relationships" name="Schedule of Aggregate Lease C_2" sheetId="47" state="visible" r:id="rId47"/>
    <sheet xmlns:r="http://schemas.openxmlformats.org/officeDocument/2006/relationships" name="Schedule of Minimum Cash Lease " sheetId="48" state="visible" r:id="rId48"/>
    <sheet xmlns:r="http://schemas.openxmlformats.org/officeDocument/2006/relationships" name="Revenue Recognition - Additiona" sheetId="49" state="visible" r:id="rId49"/>
    <sheet xmlns:r="http://schemas.openxmlformats.org/officeDocument/2006/relationships" name="Summary of Revenues Disaggregat" sheetId="50" state="visible" r:id="rId50"/>
    <sheet xmlns:r="http://schemas.openxmlformats.org/officeDocument/2006/relationships" name="Summary of Revenues Disaggreg_2" sheetId="51" state="visible" r:id="rId51"/>
    <sheet xmlns:r="http://schemas.openxmlformats.org/officeDocument/2006/relationships" name="Changes in Advances and Deferre" sheetId="52" state="visible" r:id="rId52"/>
    <sheet xmlns:r="http://schemas.openxmlformats.org/officeDocument/2006/relationships" name="Aggregate Amount of Transaction" sheetId="53" state="visible" r:id="rId53"/>
    <sheet xmlns:r="http://schemas.openxmlformats.org/officeDocument/2006/relationships" name="Aggregate Amount of Transacti_2" sheetId="54" state="visible" r:id="rId54"/>
    <sheet xmlns:r="http://schemas.openxmlformats.org/officeDocument/2006/relationships" name="Computations of Basic and Dilut" sheetId="55" state="visible" r:id="rId55"/>
    <sheet xmlns:r="http://schemas.openxmlformats.org/officeDocument/2006/relationships" name="Computations of Basic and Dil_2" sheetId="56" state="visible" r:id="rId56"/>
    <sheet xmlns:r="http://schemas.openxmlformats.org/officeDocument/2006/relationships" name="Earnings Per Share - Additional" sheetId="57" state="visible" r:id="rId57"/>
    <sheet xmlns:r="http://schemas.openxmlformats.org/officeDocument/2006/relationships" name="Long Term Debt Activity - Addit" sheetId="58" state="visible" r:id="rId58"/>
    <sheet xmlns:r="http://schemas.openxmlformats.org/officeDocument/2006/relationships" name="Long Term Debt - Summary of Bor" sheetId="59" state="visible" r:id="rId59"/>
    <sheet xmlns:r="http://schemas.openxmlformats.org/officeDocument/2006/relationships" name="Long Term Debt Activity - Summa" sheetId="60" state="visible" r:id="rId60"/>
    <sheet xmlns:r="http://schemas.openxmlformats.org/officeDocument/2006/relationships" name="Long Term Debt Activity - Sum_2" sheetId="61" state="visible" r:id="rId61"/>
    <sheet xmlns:r="http://schemas.openxmlformats.org/officeDocument/2006/relationships" name="Summary of Changes in Stockhold" sheetId="62" state="visible" r:id="rId62"/>
    <sheet xmlns:r="http://schemas.openxmlformats.org/officeDocument/2006/relationships" name="Summary of Changes in Stockho_2" sheetId="63" state="visible" r:id="rId63"/>
    <sheet xmlns:r="http://schemas.openxmlformats.org/officeDocument/2006/relationships" name="Summary of Activity with NCM In" sheetId="64" state="visible" r:id="rId64"/>
    <sheet xmlns:r="http://schemas.openxmlformats.org/officeDocument/2006/relationships" name="Summary of Activity with NCM _2" sheetId="65" state="visible" r:id="rId65"/>
    <sheet xmlns:r="http://schemas.openxmlformats.org/officeDocument/2006/relationships" name="Investment in National CineMe_3" sheetId="66" state="visible" r:id="rId66"/>
    <sheet xmlns:r="http://schemas.openxmlformats.org/officeDocument/2006/relationships" name="Summary of Recognition of Reven" sheetId="67" state="visible" r:id="rId67"/>
    <sheet xmlns:r="http://schemas.openxmlformats.org/officeDocument/2006/relationships" name="Summary of Recognition of Rev_2" sheetId="68" state="visible" r:id="rId68"/>
    <sheet xmlns:r="http://schemas.openxmlformats.org/officeDocument/2006/relationships" name="Summary Financial Information f" sheetId="69" state="visible" r:id="rId69"/>
    <sheet xmlns:r="http://schemas.openxmlformats.org/officeDocument/2006/relationships" name="Other Investments - Additional " sheetId="70" state="visible" r:id="rId70"/>
    <sheet xmlns:r="http://schemas.openxmlformats.org/officeDocument/2006/relationships" name="Summary Financial Information_2" sheetId="71" state="visible" r:id="rId71"/>
    <sheet xmlns:r="http://schemas.openxmlformats.org/officeDocument/2006/relationships" name="Transactions with DCIP (Detail)" sheetId="72" state="visible" r:id="rId72"/>
    <sheet xmlns:r="http://schemas.openxmlformats.org/officeDocument/2006/relationships" name="Transactions with DCIP (Parenth" sheetId="73" state="visible" r:id="rId73"/>
    <sheet xmlns:r="http://schemas.openxmlformats.org/officeDocument/2006/relationships" name="Summary of Activity for Each of" sheetId="74" state="visible" r:id="rId74"/>
    <sheet xmlns:r="http://schemas.openxmlformats.org/officeDocument/2006/relationships" name="Summary of Transactions with Ea" sheetId="75" state="visible" r:id="rId75"/>
    <sheet xmlns:r="http://schemas.openxmlformats.org/officeDocument/2006/relationships" name="Summary of Treasury Stock Activ" sheetId="76" state="visible" r:id="rId76"/>
    <sheet xmlns:r="http://schemas.openxmlformats.org/officeDocument/2006/relationships" name="Summary of Treasury Stock Act_2" sheetId="77" state="visible" r:id="rId77"/>
    <sheet xmlns:r="http://schemas.openxmlformats.org/officeDocument/2006/relationships" name="Treasury Stock and Share Base_3" sheetId="78" state="visible" r:id="rId78"/>
    <sheet xmlns:r="http://schemas.openxmlformats.org/officeDocument/2006/relationships" name="Summary of Restricted Stock Act" sheetId="79" state="visible" r:id="rId79"/>
    <sheet xmlns:r="http://schemas.openxmlformats.org/officeDocument/2006/relationships" name="Summary of Restricted Stock and" sheetId="80" state="visible" r:id="rId80"/>
    <sheet xmlns:r="http://schemas.openxmlformats.org/officeDocument/2006/relationships" name="Summary of Goodwill (Detail)" sheetId="81" state="visible" r:id="rId81"/>
    <sheet xmlns:r="http://schemas.openxmlformats.org/officeDocument/2006/relationships" name="Summary of Goodwill (Parentheti" sheetId="82" state="visible" r:id="rId82"/>
    <sheet xmlns:r="http://schemas.openxmlformats.org/officeDocument/2006/relationships" name="Intangible Assets (Detail)" sheetId="83" state="visible" r:id="rId83"/>
    <sheet xmlns:r="http://schemas.openxmlformats.org/officeDocument/2006/relationships" name="Estimated Aggregate Future Amor" sheetId="84" state="visible" r:id="rId84"/>
    <sheet xmlns:r="http://schemas.openxmlformats.org/officeDocument/2006/relationships" name="Summary of Impairment Charges (" sheetId="85" state="visible" r:id="rId85"/>
    <sheet xmlns:r="http://schemas.openxmlformats.org/officeDocument/2006/relationships" name="Summary of Liabilities Measured" sheetId="86" state="visible" r:id="rId86"/>
    <sheet xmlns:r="http://schemas.openxmlformats.org/officeDocument/2006/relationships" name="Fair Value Measurements - Addit" sheetId="87" state="visible" r:id="rId87"/>
    <sheet xmlns:r="http://schemas.openxmlformats.org/officeDocument/2006/relationships" name="Foreign Currency Translation - " sheetId="88" state="visible" r:id="rId88"/>
    <sheet xmlns:r="http://schemas.openxmlformats.org/officeDocument/2006/relationships" name="Summary of Impact of Translatin" sheetId="89" state="visible" r:id="rId89"/>
    <sheet xmlns:r="http://schemas.openxmlformats.org/officeDocument/2006/relationships" name="Summary of Impact of Translat_2" sheetId="90" state="visible" r:id="rId90"/>
    <sheet xmlns:r="http://schemas.openxmlformats.org/officeDocument/2006/relationships" name="Supplemental Information to Con" sheetId="91" state="visible" r:id="rId91"/>
    <sheet xmlns:r="http://schemas.openxmlformats.org/officeDocument/2006/relationships" name="Supplemental Information to C_2" sheetId="92" state="visible" r:id="rId92"/>
    <sheet xmlns:r="http://schemas.openxmlformats.org/officeDocument/2006/relationships" name="Selected Financial Information " sheetId="93" state="visible" r:id="rId93"/>
    <sheet xmlns:r="http://schemas.openxmlformats.org/officeDocument/2006/relationships" name="Reconciliation of Net Income (L" sheetId="94" state="visible" r:id="rId94"/>
    <sheet xmlns:r="http://schemas.openxmlformats.org/officeDocument/2006/relationships" name="Selected Financial Informatio_2" sheetId="95" state="visible" r:id="rId95"/>
    <sheet xmlns:r="http://schemas.openxmlformats.org/officeDocument/2006/relationships" name="Related Party Transactions - Ad" sheetId="96" state="visible" r:id="rId9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CINEMARK HOLDINGS, INC.</t>
        </is>
      </c>
    </row>
    <row r="10">
      <c r="A10" s="4" t="inlineStr">
        <is>
          <t>Entity Central Index Key</t>
        </is>
      </c>
      <c r="B10" s="4" t="inlineStr">
        <is>
          <t>0001385280</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ommon Stock, Shares Outstanding</t>
        </is>
      </c>
      <c r="C15" s="5" t="n">
        <v>119627128</v>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Entity File Number</t>
        </is>
      </c>
      <c r="B19" s="4" t="inlineStr">
        <is>
          <t>001-33401</t>
        </is>
      </c>
    </row>
    <row r="20">
      <c r="A20" s="4" t="inlineStr">
        <is>
          <t>Entity Tax Identification Number</t>
        </is>
      </c>
      <c r="B20" s="4" t="inlineStr">
        <is>
          <t>20-5490327</t>
        </is>
      </c>
    </row>
    <row r="21">
      <c r="A21" s="4" t="inlineStr">
        <is>
          <t>Entity Address, Address Line One</t>
        </is>
      </c>
      <c r="B21" s="4" t="inlineStr">
        <is>
          <t>3900 Dallas Parkway</t>
        </is>
      </c>
    </row>
    <row r="22">
      <c r="A22" s="4" t="inlineStr">
        <is>
          <t>Entity Address, City or Town</t>
        </is>
      </c>
      <c r="B22" s="4" t="inlineStr">
        <is>
          <t>Plano</t>
        </is>
      </c>
    </row>
    <row r="23">
      <c r="A23" s="4" t="inlineStr">
        <is>
          <t>Entity Address, State or Province</t>
        </is>
      </c>
      <c r="B23" s="4" t="inlineStr">
        <is>
          <t>TX</t>
        </is>
      </c>
    </row>
    <row r="24">
      <c r="A24" s="4" t="inlineStr">
        <is>
          <t>Entity Address, Postal Zip Code</t>
        </is>
      </c>
      <c r="B24" s="4" t="inlineStr">
        <is>
          <t>75093</t>
        </is>
      </c>
    </row>
    <row r="25">
      <c r="A25" s="4" t="inlineStr">
        <is>
          <t>City Area Code</t>
        </is>
      </c>
      <c r="B25" s="4" t="inlineStr">
        <is>
          <t>972</t>
        </is>
      </c>
    </row>
    <row r="26">
      <c r="A26" s="4" t="inlineStr">
        <is>
          <t>Local Phone Number</t>
        </is>
      </c>
      <c r="B26" s="4" t="inlineStr">
        <is>
          <t>665-1000</t>
        </is>
      </c>
    </row>
    <row r="27">
      <c r="A27" s="4" t="inlineStr">
        <is>
          <t>Entity Incorporation, State or Country Code</t>
        </is>
      </c>
      <c r="B27" s="4" t="inlineStr">
        <is>
          <t>DE</t>
        </is>
      </c>
    </row>
    <row r="28">
      <c r="A28" s="4" t="inlineStr">
        <is>
          <t>Document Quarterly Report</t>
        </is>
      </c>
      <c r="B28" s="4" t="inlineStr">
        <is>
          <t>true</t>
        </is>
      </c>
    </row>
    <row r="29">
      <c r="A29" s="4" t="inlineStr">
        <is>
          <t>Document Transition Report</t>
        </is>
      </c>
      <c r="B29" s="4" t="inlineStr">
        <is>
          <t>false</t>
        </is>
      </c>
    </row>
    <row r="30">
      <c r="A30" s="4" t="inlineStr">
        <is>
          <t>Title of Each Class</t>
        </is>
      </c>
      <c r="B30" s="4" t="inlineStr">
        <is>
          <t>Common stock, par value $.001 per share</t>
        </is>
      </c>
    </row>
    <row r="31">
      <c r="A31" s="4" t="inlineStr">
        <is>
          <t>Trading Symbol(s)</t>
        </is>
      </c>
      <c r="B31" s="4" t="inlineStr">
        <is>
          <t>CNK</t>
        </is>
      </c>
    </row>
    <row r="32">
      <c r="A32" s="4" t="inlineStr">
        <is>
          <t>Name of each exchange on which registered</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1</t>
        </is>
      </c>
    </row>
    <row r="3">
      <c r="A3" s="3" t="inlineStr">
        <is>
          <t>Accounting Changes And Error Corrections [Abstract]</t>
        </is>
      </c>
    </row>
    <row r="4">
      <c r="A4" s="4" t="inlineStr">
        <is>
          <t>New Accounting Pronouncements</t>
        </is>
      </c>
      <c r="B4" s="4" t="inlineStr">
        <is>
          <t>3.
New Accounting Pronouncements Accounting Standards Update (“ASU”) 2020-04, Reference Rate Reform (Topic 848): Facilitation of the Effects of Reference Rate Reform on Financial Reporting and ASU 2021-01, Reference Rate Reform (Topic 848): Scope , (“ASU 2021-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6 Months Ended</t>
        </is>
      </c>
    </row>
    <row r="2">
      <c r="B2" s="2" t="inlineStr">
        <is>
          <t>Jun. 30, 2021</t>
        </is>
      </c>
    </row>
    <row r="3">
      <c r="A3" s="3" t="inlineStr">
        <is>
          <t>Leases [Abstract]</t>
        </is>
      </c>
    </row>
    <row r="4">
      <c r="A4" s="4" t="inlineStr">
        <is>
          <t>Lease Accounting</t>
        </is>
      </c>
      <c r="B4" s="4" t="inlineStr">
        <is>
          <t>4.
Lease Accounting Lease Deferrals and Abatements Upon the temporary closure of theatres in March 2020, the Company initiated discussions with landlords to negotiate the deferral of rent and other lease-related payments with certain of its landlords. The amendments signed with the landlords involve varying concessions, including the abatement of rent payments during closure, deferral of all or a portion of rent payments to later periods and deferrals of rent payments to later periods combined with an early exercise of an existing renewal option or extension of the lease term. In some cases, the Company is entitled to rent-free periods while theatres remain closed in certain locations due to local regulations. Total payments deferred as of June 30, 2021 were $56,022, of which $45,573 is included in accounts payable and accrued expenses and $10,449 is included in other long-term liabilities in the condensed consolidated balance sheet. In April 2020, the FASB staff released guidance indicating that in response to the COVID-19 crisis, an entity would not have to analyze each contract to determine whether enforceable rights and obligations for concessions exist in the contract and can elect to apply or not apply the lease modification guidance in Topic 842 to those contracts. The election is available for concessions related to the effects of the COVID-19 pandemic that do not result in a substantial increase in the rights of the lessor or the obligations of the lessee. For example, this election is available for concessions that result in the total payments required by the modified contract being substantially the same as or less than total payments required by the original contract. The Company elected to not remeasure the related lease liabilities and right-of-use assets for those leases where the concessions and deferrals did not result in a significant change in total payments under the lease and where the remaining lease term did not change as a result of the negotiation. For those leases that were renewed or extended as a result of the negotiation to defer rent payments, the Company recalculated the related lease liability and right-of-use asset based on the new terms. The following table represents the Company’s aggregate lease costs, by lease classification, for the periods presented.
Three Months Ended
Six Months Ended
June 30
June 30
Lease Cost
Classification
2021
2020
2021
2020
Operating lease costs
Equipment (1)
Utilities and other
$
423
$
131
$
868
$
1,672
Real Estate (2)(3)
Facility lease expense
67,679
63,460
131,438
145,118
Total operating lease costs
$
68,102
$
63,591
$
132,306
$
146,790
Finance lease costs
Amortization of leased assets
Depreciation and amortization
$
3,141
$
3,680
$
6,391
$
7,387
Interest on lease liabilities
Interest expense
1,491
1,757
3,061
3,608
Total finance lease costs
$
4,632
$
5,437
$
9,452
$
10,995
(1)
Includes approximately $313 and $(985) of short-term lease payments for the three months ended June 30, 2021 and 2020, respectively. Includes approximately $628 and $(572) of short-term lease payments for the six months ended June 30, 2021 and 2020, respectively.
(2)
Includes approximately $401 and $(2,910) of variable lease payments based on a change in index, such as CPI or inflation, variable payments based on revenues or attendance and variable common area maintenance costs for the three months ended June 30, 2021 and 2020, respectively. Includes approximately $(1,943) and $9,337 of variable lease payments based on a change in index, such as CPI or inflation, variable payments based on revenues or attendance and variable common area maintenance costs for the six months ended June 30, 2021 and 2020, respectively.
(3)
Approximately $285 and $327 of lease payments are included in general and administrative expenses primarily related to office leases for the three months ended June 30, 2021 and 2020, respectively. Approximately $649 and $787 of lease payments are included in general and administrative expenses primarily related to office leases for the six months ended June 30, 2021 and 2020, respectively.
The following table represents the minimum cash lease payments recorded as lease expense, interest expense and a reduction of lease liabilities, as well as the non-cash addition of lease assets for the periods indicated.
Six Months Ended
June 30,
Other Information
2021
2020
Contractual cash payments included in the measurement of lease liabilities (1)
Cash outflows for operating leases
$
133,621
$
138,025
Cash outflows for finance leases - operating activities
$
3,056
$
3,579
Cash outflows for finance leases - financing activities
$
7,373
$
7,620
Non-cash amount of leased assets obtained in exchange for:
Operating lease liabilities
$
55,227
$
60,844
Finance lease liabilities
$
—
$
—
(1)
As discussed above at Lease Deferrals and Abatements , the Company negotiated certain lease amendments to defer and/or abate contractual payments as a result of the COVID-19 pandemic and temporary closure of theatres. In accordance with FASB Staff guidance, the Company did not recalculate lease liabilities and right of use assets for amendments that did not result in a substantial increase in the rights of the lessor or the obligations of the lessee. Contractual payment amounts for the six months ended June 30, 2021 above are prior to the impact of deferred or abated rent amounts.
As of June 30, 2021, the Company had signed lease agreements with total contractual minimum lease payments of approximately $158,149 related to theatre leases that had not yet commenced. The timing of lease commencement is dependent on the completion of construction of the related theatre facility. Additionally, these amounts are based on estimated square footage and costs to construct each facility and may be subject to adjustment upon final completion of each construction project. In accordance with ASC Topic 842, fixed minimum lease payments related to these theatre leases which have not yet commenced are excluded from the right-of-use assets and lease liabilities as of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5.
Revenue Recognition The Company’s patrons have the option to purchase movie tickets well in advance of a movie showtime or right before the movie showtime, or at any point in between those two timeframes depending on seat availability. The Company recognizes such admissions revenues when the showtime for a purchased movie ticket has passed. Concession revenues are recognized when products are sold to the consumer. Other revenues primarily consist of screen advertising and screen rental revenues, promotional income, studio trailer placements and transactional fees. The Company sells gift cards and discount ticket vouchers, the proceeds from which are recorded as deferred revenues. Deferred revenues for gift cards and discount ticket vouchers are recognized when they are redeemed for concession items or, if redeemed for movie tickets, when the showtime has passed. The Company offers a subscription program in the U.S. whereby patrons can pay a monthly fee to receive a monthly credit for use towards a future movie ticket purchase. The Company records the monthly subscription program fees as deferred revenues and records admissions revenues when the showtime for a movie ticket purchased with a credit has passed. The Company has loyalty programs in the U.S. and many of its international locations that either have a prepaid annual membership fee or award points to customers as purchases are made. For those loyalty programs that have an annual membership fee, the Company recognizes the fee collected as other revenues on a straight-line basis over the term of the membership. For those loyalty programs that award points to customers based on their purchases, the Company records a portion of the original transaction proceeds as deferred revenues based on the number of reward points issued to customers and recognizes the deferred revenues when the customer redeems such points. The value of loyalty points issued is based on the estimated fair value of the rewards offered. The Company generally records breakage revenue on gift cards and discount ticket vouchers based on redemption activity and historical experience with unused balances. The Company also records breakage revenue generally upon the expiration of loyalty points and subscription credits. Advances collected on concession and other contracts are deferred and recognized during the period in which the Company satisfies the related performance obligations, which may differ from the period in which the advances are collected. Accounts receivable as of June 30, 2021 and December 31, 2020 included approximately $12,338 and $6,232 of receivables, respectively, related to contracts with customers. The Company did not record any assets related to the costs to obtain or fulfill a contract with customers during the six months ended June 30, 2021 or June 30, 2020. Disaggregation of Revenue The following tables present revenues for the three and six months ended June 30, 2021 and 2020, disaggregated based on major type of good or service and by reportable operating segment and disaggregated based on timing of revenue recognition.
Three Months Ended
Six Months Ended
June 30, 2021
June 30, 2021
U.S.
International
U.S.
International
Operating
Operating
Operating
Operating
Major Goods/Services
Segment (1)
Segment
Consolidated
Segment (1)
Segment
Consolidated
Admissions revenues
$
140,567
$
12,912
$
153,479
$
189,054
$
20,546
$
209,600
Concession revenues
99,357
10,457
109,814
132,398
16,904
149,302
Screen advertising, screen rental and promotional revenues (2)
15,322
582
15,904
26,489
2,783
29,272
Other revenues
14,015
1,440
15,455
18,409
2,430
20,839
Total revenues
$
269,261
$
25,391
$
294,652
$
366,350
$
42,663
$
409,013
Three Months Ended
Six Months Ended
June 30, 2020
June 30, 2020
U.S.
International
U.S.
International
Operating
Operating
Operating
Operating
Major Goods/Services
Segment (1)
Segment
Consolidated
Segment (1)
Segment
Consolidated
Admissions revenues
$
37
$
—
$
37
$
232,363
$
60,136
$
292,499
Concession revenues
55
69
124
152,813
37,667
190,480
Screen advertising, screen rental and promotional revenues (2)
7,883
478
8,361
26,092
12,924
39,016
Other revenues
180
272
452
24,330
6,265
30,595
Total revenues
$
8,155
$
819
$
8,974
$
435,598
$
116,992
$
552,590
Three Months Ended
Six Months Ended
June 30, 2021
June 30, 2021
U.S.
International
U.S.
International
Operating
Operating
Operating
Operating
Timing of Recognition
Segment (1)
Segment
Consolidated
Segment (1)
Segment
Consolidated
Goods and services transferred at a point in time
$
249,427
$
23,901
$
273,328
$
329,961
$
38,213
$
368,174
Goods and services transferred over time (2)
19,834
1,490
21,324
36,389
4,450
40,839
Total
$
269,261
$
25,391
$
294,652
$
366,350
$
42,663
$
409,013
Three Months Ended
Six Months Ended
June 30, 2020
June 30, 2020
U.S.
International
U.S.
International
Operating
Operating
Operating
Operating
Timing of Recognition
Segment (1)
Segment
Consolidated
Segment (1)
Segment
Consolidated
Goods and services transferred at a point in time
$
89
$
77
$
166
$
401,531
$
101,329
$
502,860
Goods and services transferred over time (2)
8,066
742
8,808
34,067
15,663
49,730
Total
$
8,155
$
819
$
8,974
$
435,598
$
116,992
$
552,590
(1)
U.S. segment revenues include eliminations of intercompany transactions with the international operating segment. See Note 17 for additional information on intercompany eliminations.
(2)
Amount includes amortization of NCM screen advertising advances. See Deferred Revenues below. Deferred Revenues The following table presents changes in the Company’s NCM screen advertising advances and deferred revenues for the six months ended June 30, 2021.
NCM screen advertising advances (1)
Other Deferred Revenues (2)
Balance at January 1, 2021
$
344,255
$
138,830
Amounts recognized as accounts receivable
—
2,993
Cash received from customers in advance
—
21,964
Common units received from NCM (see Note 9)
10,237
—
Interest accrued related to significant financing component
11,797
—
Revenue recognized during period
(15,927
)
(29,661
)
Foreign currency translation adjustments
—
(56
)
Balance at June 30, 2021
$
350,362
$
134,070
(1)
See Note 9 for the maturity of balance as of June 30, 2021.
(2)
Includes liabilities associated with outstanding gift cards and discount ticket vouchers, points or rebates outstanding under the Company’s loyalty and membership programs and revenues not yet recognized for screen advertising, screen rental and other promotional activities. Classified as accounts payable and accrued expenses or other long-term liabilities on the condensed consolidated balance sheet. The table below summarizes the aggregate amount of the transaction price allocated to performance obligations that are unsatisfied as of June 30, 2021 and when the Company expects to recognize this revenue.
Twelve Months Ended June 30,
Remaining Performance Obligations
2022
2023
2024
2025
2026
Thereafter
Total
Other deferred revenues
$
120,589
$
13,481
$
—
$
—
$
—
$
—
$
134,0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6.
Earnings Per Share The following table presents computations of basic and diluted loss per share:
Three Months Ended
Six Months Ended
June 30,
June 30,
2021
2020
2021
2020
Numerator:
Net loss attributable to Cinemark Holdings, Inc.
$
(142,467
)
$
(170,389
)
$
(350,708
)
$
(229,980
)
Loss allocated to participating share-based awards (1)
2,713
1,329
5,869
1,514
Net loss attributable to common stockholders
$
(139,754
)
$
(169,060
)
$
(344,839
)
$
(228,466
)
Denominator (shares in thousands):
Basic weighted average common stock outstanding
117,225
116,666
117,200
116,581
Common equivalent shares for restricted stock units (2)
—
—
—
—
Common equivalent shares for convertible notes and warrants (3)
—
—
—
—
Diluted common equivalent shares
117,225
116,666
117,200
116,581
Basic loss per share attributable to common stockholders
$
(1.19
)
$
(1.45
)
$
(2.94
)
$
(1.96
)
Diluted loss per share attributable to common stockholders
$
(1.19
)
$
(1.45
)
$
(2.94
)
$
(1.96
)
(1)
For the three months ended June 30, 2021 and 2020, a weighted average of approximately 2,276 and 917 shares of restricted stock, respectively, were considered participating securities. For the six months ended June 30, 2021 and 2020, a weighted average of approximately 1,995 and 771 shares of restricted stock, respectively, were considered participating securities.
(2)
For the three months ended June 30, 2021 and 2020, approximately 156 and 475, respectively, common equivalent shares for restricted stock units were excluded because they were anti-dilutive. For the six months ended June 30, 2021 and 2020, approximately 98 and 28, respectively, common equivalent shares for restricted stock units were excluded because they were anti-dilutive
(3)
For the three and six months ended June 30, 2021, diluted loss per share excludes the conversion of the 4.50% Convertible Senior Notes, issued August 21, 2020, into 32,051 shares of common stock, as well as outstanding warrants, as they would be anti-dilutive.
The Company considers its unvested share-based payment awards, which contain non-forfeitable rights to dividends, participating securities, and includes such participating securities in its computation of loss per share pursuant to the two-class method. Basic loss per share for the two classes of stock (common stock and unvested restricted stock) is calculated by dividing net loss by the weighted average number of shares of common stock and unvested restricted stock outstanding during the reporting period. Diluted loss per share is calculated using the weighted average number of shares of common stock plus the potentially dilutive effect of common equivalent shares outstanding determined under both the two-class method and the treasury stock method. The impact of the 4.50% Convertible Senior Notes on diluted loss per share is calculated under the if-converted method, which assumes conversion of the notes at the beginning of the period. During the six months ended June 30, 2021, the weighted average closing price of the Company’s common stock of $21.63, respectively, exceeded the strike price of $18.66 per share (130% of the initial exercise price of $14.35 per share). The if-converted value of the 4.50% Convertible Senior Notes exceeded the aggregate outstanding principle value of the notes by $233,116. As stated in Note 13 of the Company’s Annual Report on Form 10-K filed February 26, 2021, the Company entered into hedge transactions with, and sold warrants to, counterparties in connection with the issuance of the 4.50% Convertible Senior Notes. The hedge transactions are generally expected to reduce the potential dilution of any conversion of the 4.50% Convertible Senior Notes and/or offset any cash payments the Company is required to make in excess of the principal amount of converted 4.50% Convertible Senior Notes, as the case may be. The warrants could have a dilutive effect on earnings per share to the extent that the price of the Company’s common stock during a given measurement period exceeds the strike price (initially $22.08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Activity</t>
        </is>
      </c>
      <c r="B1" s="2" t="inlineStr">
        <is>
          <t>6 Months Ended</t>
        </is>
      </c>
    </row>
    <row r="2">
      <c r="B2" s="2" t="inlineStr">
        <is>
          <t>Jun. 30, 2021</t>
        </is>
      </c>
    </row>
    <row r="3">
      <c r="A3" s="3" t="inlineStr">
        <is>
          <t>Debt Disclosure [Abstract]</t>
        </is>
      </c>
    </row>
    <row r="4">
      <c r="A4" s="4" t="inlineStr">
        <is>
          <t>Long Term Debt Activity</t>
        </is>
      </c>
      <c r="B4" s="4" t="inlineStr">
        <is>
          <t xml:space="preserve">7.
Long Term Debt Activity Senior Secured Credit Facility Cinemark USA, Inc. has a senior secured credit facility that includes a $700,000 term loan and a $100,000 revolving credit line (the “Credit Agreement”). As of June 30, 2021, there was $636,434 outstanding under the term loan and no borrowings were outstanding under the revolving credit line. As of June 30, 2021, $100,000 was available for borrowing under the revolving credit line. Quarterly principal payments of $1,649 are due on the term loan through December 31, 2024, with a final principal payment of $613,351 due on March 29, 2025. As a result of the June 15, 2021 amendment to the Credit Agreement discussed below, the revolving credit line matures on November 28, 2024. The average interest rate applicable to outstanding term loan borrowings under the Credit Agreement at June 30, 2021 was approximately 3.4% per annum, after giving effect to the interest rate swap agreements discussed below. On April 17, 2020, in conjunction with the issuance of the 8.750% Secured Notes discussed below, the Company obtained a waiver of the leverage covenant from the majority of revolving lenders under the Credit Agreement for the fiscal quarters ending September 30, 2020 and December 31, 2020. The waiver is subject to certain liquidity thresholds, restrictions on investments and the use of the Applicable Amount. On August 21, 2020, the Company further amended the waiver of the leverage covenant to extend through the fiscal quarter ending September 30, 2021. The amendment also (i) modifies the leverage covenant calculation beginning with the calculation for the trailing twelve-month period ended December 31, 2021, (ii) for purposes of testing the consolidated net senior secured leverage ratio for the fiscal quarters ending on December 31, 2021, March 31, 2022 and June 30, 2022, permits the Company to substitute Consolidated EBITDA for the first three fiscal quarters of 2019 in lieu of Consolidated EBITDA for the corresponding fiscal quarters of 2021, (iii) modifies the restrictions imposed by the covenant waiver, and (iv) makes such other changes to permit the issuance of the 4.50% Convertible Senior Notes discussed below. On June 15, 2021, in conjunction with the issuance of the 5.25% Senior Notes discussed below, the Credit Agreement was amended to, among other things, extend the maturity of the revolving credit line from November 28, 2022 to November 28, 2024. The Company incurred debt issue costs of approximately $500 in connection with the extension of the revolving credit line, which are recorded as a reduction of long-term debt on the consolidated balance sheet. An additional $83 of related costs were expensed during the three and six months ended June 30, 2021. 5.875% Senior Notes On March 16, 2021, Cinemark USA, Inc. issued $405,000 aggregate principal amount of 5.875% senior notes due 2026, at par value (the “5.875% Senior Notes”). Proceeds, after payment of fees, were used to fund a cash tender offer to purchase any and all of Cinemark USA’s 5.125% Senior Notes (the “5.125% Senior Notes”) and to redeem any of the 5.125% Senior Notes that remained outstanding after the tender offer. See further discussion of the tender offer below. Interest on the 5.875% Senior Notes is payable on March 15 and September 15 of each year, beginning September 15, 2021. The 5.875% Senior Notes mature on March 15, 2026. The Company incurred debt issue costs of approximately $5,980 in connection with the issuance, which are recorded as a reduction of long-term debt, less current on the consolidated balance sheet. The 5.875% Senior Notes are fully and unconditionally guaranteed on a joint and several senior unsecured basis by certain of Cinemark USA, Inc.’s subsidiaries that guarantee, assume or become liable with respect to any of Cinemark USA, Inc.’s or a guarantor’s debt. The 5.875% Senior Notes and the guarantees are senior unsecured obligations and rank equally in right of payment with all of Cinemark USA, Inc.’s and its guarantor’s existing and future senior debt and are senior in right of payment to all of Cinemark USA, Inc.’s and its guarantors’ existing and future senior subordinated debt. The 5.875% Senior Notes and the guarantees are effectively subordinated to all of Cinemark USA, Inc.’s and its guarantor’s existing and future secured debt to the extent of the value of the collateral securing such debt, including all borrowings under Cinemark USA, Inc.’s amended senior secured credit facility. The 5.875% Senior Notes and the guarantees are structurally subordinated to all existing and future debt and other liabilities of Cinemark USA, Inc.’s subsidiaries that do not guarantee the 5.875% Senior Notes. The indenture to the 5.875% Senior Notes contains covenants that limit, among other things, the ability of Cinemark USA, Inc.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Upon a change of control, as defined in the indenture, the Company would be required to make an offer to repurchase the 5.875% Senior Notes at a price equal to 101% of the aggregate principal amount outstanding plus accrued and unpaid interest, if any, through the date of repurchase. The indenture governing the 5.875% Senior Notes allows Cinemark USA, Inc. to incur additional indebtedness if we satisfy the coverage ratio specified in the indenture, after giving effect to the incurrence of the additional indebtedness, and in certain other circumstances. Prior to March 15, 2023, Cinemark USA, Inc. may redeem all or any part of the 5.875% Senior Notes at its option at 100% of the principal amount plus a make-whole premium plus accrued and unpaid interest on the 5.875% Senior Notes to the date of redemption. After March 15, 2023, Cinemark USA, Inc. may redeem the 5.875% Senior Notes in whole or in part at redemption prices specified in the indenture. In addition, prior to March 15, 2023, Cinemark USA, Inc. may redeem up to 40% of the aggregate principal amount of the 5.875% Senior Notes from the net proceeds of certain equity offerings at the redemption price set forth in the indenture. 5.125% Senior Notes On March 16, 2021, Cinemark USA, Inc. completed a tender offer to purchase its previously outstanding 5.125% Senior Notes, of which $333,990 was tendered at the expiration of the offer. On March 16, 2021, Cinemark USA, Inc. also issued a notice of optional redemption to redeem the remaining $66,010 principal amount of the 5.125% Senior Notes. In connection therewith, Cinemark USA deposited with Wells Fargo Bank, N.A., as Trustee for the 5.125% Senior Notes (the “Trustee”), funds sufficient to redeem all 5.125% Notes remaining outstanding on April 15, 2021 (the “Redemption Date”). The redemption payment (the “Redemption Payment”) included $66,010 of outstanding principal at the redemption price equal to 100.000% of the principal amount plus accrued and unpaid interest thereon to the Redemption Date. Upon deposit of the Redemption Payment with the Trustee on March 16, 2021, the indenture governing the 5.125% Senior Notes was fully satisfied and discharged. The Company recorded a loss on extinguishment of debt of $2,603 during the six months ended June 30, 2021, which included the write-off of $1,168 unamortized debt issuance costs and the payment of $1,435 in tender and legal fees. 5.250% Senior Notes On June 15, 2021, Cinemark USA, Inc. issued $765,000 aggregate principal amount of 5.25% senior notes due 2028, at par value (the “5.25% Senior Notes”). Proceeds, after payment of fees, were used to redeem all of Cinemark USA’s 4.875% $755,000 aggregate principal amount of Senior Notes due 2023 (the “4.875% Senior Notes”). Interest on the 5.25% Senior Notes is payable on January 15 and July 15 of each year, beginning January 15, 2022. The 5.25% Senior Notes mature on July 15, 2028. The Company incurred debt issue costs of approximately $10,684 in connection with the issuance, which are recorded as a reduction of long-term debt on the consolidated balance sheet. The 5.25% Senior Notes are fully and unconditionally guaranteed on a joint and several senior unsecured basis by certain of Cinemark USA, Inc.’s subsidiaries that guarantee, assume or become liable with respect to any of Cinemark USA, Inc.’s or a guarantor’s debt. The 5.25% Senior Notes and the guarantees will be Cinemark USA’s and the guarantors’ senior unsecured obligations and (i) rank equally in right of payment to Cinemark USA’s and the guarantors’ existing and future senior debt, including borrowings under Cinemark USA’s Credit Agreement (as defined below) and Cinemark USA’s existing senior notes, (ii) rank senior in right of payment to Cinemark USA’s and the guarantors’ future subordinated debt, (iii) are effectively subordinated to all of Cinemark USA’s and the guarantors’ existing and future secured debt, including all obligations under the Credit Agreement and Cinemark USA’s 8.750% senior secured notes due 2025, in each case to the extent of the value of the collateral securing such debt, (iv) are structurally subordinated to all existing and future debt and other liabilities of Cinemark USA’s non-guarantor subsidiaries, and (v) are structurally senior to the 4.50 % convertible senior notes due 2025 issued by Cinemark Holdings. The indenture to the 5.25% Senior Notes contains covenants that limit, among other things, the ability of Cinemark USA, Inc.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Upon a change of control, as defined in the indenture, the Company would be required to make an offer to repurchase the 5.25% Senior Notes at a price equal to 101% of the aggregate principal amount outstanding plus accrued and unpaid interest, if any, through the date of repurchase. The indenture governing the 5.25% Senior Notes allows Cinemark USA, Inc. to incur additional indebtedness if we satisfy the coverage ratio specified in the indenture, after giving effect to the incurrence of the additional indebtedness, and in certain other circumstances. Prior to July 15, 2024, Cinemark USA, Inc. may redeem all or any part of the 5.25% Senior Notes at its option at 100% of the principal amount plus a make-whole premium plus accrued and unpaid interest on the 5.25% Senior Notes to the date of redemption. On or after July 15, 2024, Cinemark USA, Inc. may redeem the 5.25% Senior Notes in whole or in part at redemption prices specified in the indenture. In addition, prior to July 15, 2024, Cinemark USA, Inc. may redeem up to 40% of the aggregate principal amount of the 5.25% Senior Notes from the net proceeds of certain equity offerings at the redemption price set forth in the indenture, so long as at least 60% of the principal amount of the 5.25% Senior Notes remains outstanding immediately after each such redemption. 4.875% Senior Notes On May 21, 2021, Cinemark USA, Inc. issued a conditional notice of optional redemption to redeem the $755,000 outstanding principal amount of the 4.875% Senior Notes. In connection therewith, Cinemark USA deposited with Wells Fargo Bank, N.A., as Trustee for the 4.875% Senior Notes (the “Trustee”), funds sufficient to redeem all 4.875% Senior Notes remaining outstanding on June 21, 2021 (the “Redemption Date”). The redemption payment (the “Redemption Payment”) included $755,000 of outstanding principal at the redemption price equal to 100.000% of the principal amount plus accrued and unpaid interest thereon to the Redemption Date. Upon deposit of the Redemption Payment with the Trustee on June 15, 2021, the indenture governing the 4.875% Senior Notes was fully satisfied and discharged. The Company recorded a loss on extinguishment of debt of $3,919, which included the write-off of $3,301 unamortized debt issuance costs and the payment of $618 in related fees. Additional Borrowings of International Subsidiaries During the six months ended June 30, 2021, certain of the Company’s international subsidiaries borrowed an aggregate of $ 9,012
Loan Amounts
Loan Description
(in USD)
Interest Rates
Covenants
Maturity
Peru bank loan
$
3,277
4.8%
Negative covenants
January 2024
Brazil bank loan
$
5,735
4.0%
Negative covenants
January 2029 Additionally, the Company deposited cash into a collateral account to support the issuance of bank letters of credit to the lenders for the international loans noted above. The total amount deposited during the six months ended June 30, 2021 was $7,300. Total deposits made to support bank letters of credit for the Company’s outstanding international loans is $21,147 and is considered restricted cash as of June 30, 2021. Interest Rate Swap Agreements Below is a summary of the Company’s interest rate swap agreements designated as cash flow hedges as of June 30, 2021:
Estimated
Fair Value at
Notional
June 30,
Amount
Effective Date
Pay Rate
Receive Rate
Expiration Date
2021 (1)
$
137,500
December 31, 2018
2.12%
1-Month LIBOR
December 31, 2024
$
7,236
$
175,000
December 31, 2018
2.12%
1-Month LIBOR
December 31, 2024
9,215
$
137,500
December 31, 2018
2.19%
1-Month LIBOR
December 31, 2024
7,592
$
150,000
March 31, 2020
0.57%
1-Month LIBOR
March 31, 2022
507
Total
$
24,550
(1)
Approximately $9,680 of the total is included in accounts payable and accrued expenses and $14,870 is included in other long-term liabilities on the condensed consolidated balance sheet as of June 30, 2021. Upon amending the interest rate swap agreements effective March 31,2020, the Company determined that the interest payments hedged with the agreements are still probable to occur, therefore the loss that accumulated on the swaps prior to the amendments of $29,359 is being amortized to interest expense through December 31, 2022, the original maturity dates of the swaps. Approximately $1,124 and $2,248 was recorded in interest expense in the condensed consolidated income statement for the three and six months ended June 30, 2021, respectively. The fair values of the amended interest rate swaps and the new interest rate swap are recorded on the Company’s condensed consolidated balance sheet as an asset or liability with the related gains or losses reported as a component of accumulated other comprehensive loss. The changes in fair value are reclassified from accumulated other comprehensive loss into earnings in the same period that the hedged items affect earnings. The valuation technique used to determine fair value is the income approach. Under this approach, the Company uses projected future interest rates, which fall in Level 2 of the U.S. GAAP hierarchy as defined by FASB ASC Topic 820-10-35, as provided by counterparties to the interest rate swap agreements and the fixed rates that the Company is obligated to pay under the agreements. Adoption of ASU 2020-06 ASU 2020-06 simplifies the guidance on an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of such debt. Instead, they will account for a convertible debt instrument wholly as debt, unless certain other conditions are met. The elimination of these models reduces reported interest expense and increases reported net income for entities that have issued a convertible instrument within the scope of those models before the adoption of ASU 2020-06. Also, ASU 2020-06 requires the application of the if-converted method for calculating diluted earnings per share and the treasury stock method is no longer available. The provisions of ASU 2020-06 are applicable for fiscal years beginning after December 15, 2021, with early adoption permitted no earlier than fiscal years beginning after December 15, 2020. The Company adopted ASU 2020-06 under the modified retrospective method effective January 1, 2021. As a result of the adoption, the entire $460,000 principal balance of the 4.50% Convertible Senior Notes are recorded in long-term debt and is no longer bifurcated between long-term debt and equity. The impact of the adoption is as follows:
•
Reclassified $101,123 previously allocated to the cash conversion feature and recorded in equity, from equity to long term debt on the condensed consolidated balance sheet.
•
Reversed the accretion of interest of $5,714 on the 4.50% Convertible Senior Notes recorded during the year ended December 31, 2020 with a credit to retained earnings.
•
Reclassified $3,764 of debt issue costs previously allocated to equity to long-term debt on the condensed consolidated balance sheet.
•
Recorded offsetting amortization of debt issue costs of $274 as an adjustment to retained earnings on the condensed consolidated balance sheet. Fair Value of Long-Term Debt The Company estimates the fair value of its long-term debt using the market approach, which utilizes quoted market prices that fall under Level 2 of the U.S. GAAP fair value hierarchy as defined by ASC 820, Fair Value Measurement . $ 2,527,900 as of June 30, 2021 and December 31, 2020, respectively. The fair value of the Company’s long-term debt was $ 2,939,926 and $ 2,652,635 as of June 30, 2021 and December 31,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8. Equity Below is a summary of changes in stockholders’ equity attributable to Cinemark Holdings, Inc., noncontrolling interests and total equity for the three and six months ended June 30, 2021 and 2020:
Common Stock
Treasury Stock
Additional Paid-In-Capital
Retained Earnings (Deficit)
Accumulated Other Comprehensive Loss
Total Cinemark Holdings, Inc. Stockholders’ Equity
Noncontrolling Interests
Total Equity
Balance at January 1, 2021
$
124
$
(87,004
)
$
1,245,569
$
27,937
$
(398,653
)
$
787,973
$
10,996
$
798,969
Impact of adoption of ASU 2020-06, net of deferred taxes of $23,756 (See Note 7)
—
—
(73,604
)
5,440
—
(68,164
)
—
(68,164
)
Issuance of share based awards and share based awards compensation expense
—
—
4,668
—
—
4,668
—
4,668
Stock withholdings related to share based awards that vested during the three months ended March 31, 2021
—
(8
)
—
—
—
(8
)
—
(8
)
Adjustment to accrued dividends on unvested restricted stock unit awards
—
—
—
(2
)
—
(2
)
—
(2
)
Net loss
—
—
—
(208,241
)
—
(208,241
)
(602
)
(208,843
)
Unrealized gain due to fair value adjustments on interest rate swap agreements, net of taxes, net of settlements
—
—
—
—
5,704
5,704
—
5,704
Amortization of accumulated losses for amended swap agreements
—
—
—
—
1,124
1,124
—
1,124
Foreign currency translation adjustments
—
—
—
—
(9,465
)
(9,465
)
—
(9,465
)
Balance at March 31, 2021
124
(87,012
)
1,176,633
(174,866
)
(401,290
)
513,589
10,394
523,983
Issuance of share based awards and share based awards compensation expense
1
—
5,907
—
—
5,908
—
5,908
Stock withholdings related to share based awards that vested during the three months ended June 30, 2021
—
(4
)
—
—
—
(4
)
—
(4
)
Adjustment to accrued dividends on unvested restricted stock unit awards related to forfeitures
—
—
—
4
—
4
—
4
Net loss
—
—
—
(142,467
)
—
(142,467
)
186
(142,281
)
Unrealized gain due to fair value adjustments on interest rate swap agreements, net of taxes, net of settlements
—
—
—
—
746
746
—
746
Amortization of accumulated losses for amended swap agreements
—
—
—
—
1,123
1,123
—
1,123
Foreign currency translation adjustments
—
—
—
—
8,259
8,259
—
8,259
Balance at June 30, 2021
$
125
$
(87,016
)
$
1,182,540
$
(317,329
)
$
(391,162
)
$
387,158
$
10,580
$
397,738
Common Stock
Treasury Stock
Additional Paid-In-Capital
Retained Earnings
Accumulated Other Comprehensive Loss
Total Cinemark Holdings, Inc. Stockholders’ Equity
Noncontrolling Interests
Total Equity
Balance at January 1, 2020
$
122
$
(81,567
)
$
1,170,039
$
687,332
$
(340,112
)
$
1,435,814
$
12,508
$
1,448,322
Issuance of share based awards and share based awards compensation expense
—
—
4,111
—
—
4,111
—
4,111
Stock withholdings related to share based awards that vested during the three months ended March 31, 2020
—
(2,691
)
—
—
—
(2,691
)
—
(2,691
)
Dividends paid to stockholders, $0.36 per common share (1)
—
—
—
(42,311
)
—
(42,311
)
—
(42,311
)
Dividends paid to noncontrolling interests
—
—
—
—
—
—
(392
)
(392
)
Dividends accrued on unvested restricted stock unit awards (1)
—
—
—
(256
)
—
(256
)
—
(256
)
Net income (loss)
—
—
—
(59,591
)
—
(59,591
)
169
(59,422
)
Unrealized loss due to fair value adjustments on interest rate swap agreements, net of taxes, net of settlements
—
—
—
—
(24,171
)
(24,171
)
—
(24,171
)
Foreign currency translation adjustments
—
—
—
—
(57,625
)
(57,625
)
—
(57,625
)
Balance at March 31, 2020
$
122
$
(84,258
)
$
1,174,150
$
585,174
$
(421,908
)
$
1,253,280
$
12,285
$
1,265,565
Issuance of share based awards and share based awards compensation expense
—
—
4,321
—
—
4,321
—
4,321
Stock withholdings related to share based awards that vested during the three months ended June 30, 2020
—
(107
)
—
—
—
(107
)
—
(107
)
Net loss
—
—
—
(170,389
)
—
(170,389
)
(427
)
(170,816
)
Unrealized gain due to fair value adjustments on interest rate swap agreements, net of taxes, net of settlements
—
—
—
—
849
849
—
849
Amortization of accumulated losses for amended swap agreements
—
—
—
—
2,669
2,669
—
2,669
Foreign currency translation adjustments
—
—
—
—
(3,702
)
(3,702
)
—
(3,702
)
Balance at June 30, 2020
$
122
$
(84,365
)
$
1,178,471
$
414,785
$
(422,092
)
$
1,086,921
$
11,858
$
1,098,779
(1 )
On March 20, 2020 the Company paid a $0.36 dividend per common share to stockholders of record on March 6, 2020. Additionally, the Company accrued dividends on outstanding unvested restricted stock un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National CineMedia LLC</t>
        </is>
      </c>
      <c r="B1" s="2" t="inlineStr">
        <is>
          <t>6 Months Ended</t>
        </is>
      </c>
    </row>
    <row r="2">
      <c r="B2" s="2" t="inlineStr">
        <is>
          <t>Jun. 30, 2021</t>
        </is>
      </c>
    </row>
    <row r="3">
      <c r="A3" s="4" t="inlineStr">
        <is>
          <t>NCM</t>
        </is>
      </c>
    </row>
    <row r="4">
      <c r="A4" s="4" t="inlineStr">
        <is>
          <t>Investment in National CineMedia LLC</t>
        </is>
      </c>
      <c r="B4" s="4" t="inlineStr">
        <is>
          <t xml:space="preserve">9.
Investment in National CineMedia LLC Below is a summary of activity with NCM included in the Company’s condensed consolidated financial statements:
Investment in NCM
NCM Screen Advertising Advances
Distributions from NCM
Equity in Loss
Other Revenue
Interest Expense - NCM
Cash Received
Balance as of January 1, 2021
$
151,962
$
(344,255
)
Receipt of common units due to annual common unit adjustment ("CUA")
10,237
(10,237
)
—
—
—
—
—
Screen rental revenues earned under ESA (1)
—
—
—
—
(3,790
)
—
3,790
Interest accrued related to significant financing component
—
(11,797
)
—
—
—
11,797
—
Receipt under tax receivable agreement
(156
)
—
(77
)
—
—
—
233
Equity in loss
(14,414
)
—
—
14,414
—
—
—
Amortization of screen advertising advances
—
15,927
—
—
(15,927
)
—
—
Balance as of and for the six months ended June 30, 2021
$
147,629
$
(350,362
)
$
(77
)
$
14,414
$
(19,717
)
$
11,797
$
4,023
(1)
Amounts include the per patron and per digital screen theatre access fees due to the Company, net of amounts due to NCM for on-screen advertising time provided to the Company’s beverage concessionaire of approximately $1,399. Investment in National CineMedia NCM operates a digital in-theatre network in the U.S. for providing cinema advertising. The Company entered into an Exhibitor Services Agreement with NCM (“ESA”), pursuant to which NCM primarily provides advertising to our theatres. T recognizes cash distributions it receives from NCM on its Tranche 1 Investment as a component of earnings as Distributions from NCM. Common Unit Adjustments The Company also periodically receives consideration in the form of common units from NCM. Annual adjustments to the common membership units are made primarily based on increases or decreases in the number of theatre screens operated and theatre attendance generated. The common units received are recorded at estimated fair value as an increase in the Company’s investment in NCM with an offset to NCM screen advertising advances. During March 2021, NCM performed its annual common unit adjustment calculation under the Common Unit Adjustment Agreement. As a result of the calculation, the Company received an additional 2,311,482 common units of NCM, on April 14, 2021. The Company recorded these additional common units at an estimated fair value of $10,237 with a corresponding adjustment to NCM screen advertising advances. The fair value of the common units received was estimated based on the market price of NCMI common stock (Level 1 input as defined in FASB ASC Topic 820) at the time the common units were determined, adjusted for volatility associated with the estimated time period it would take to convert the common units and register the respective shares. As of June 30, 2021, the Company owned a total of 43,161,550 common units of NCM representing an ownership interest of approximately 26%. Each of the Company’s common units in NCM is convertible into one share of NCM, Inc. common stock. As of June 30, 2021, the estimated fair value of the Company’s investment in NCM was approximately $218,829 based on NCM, Inc.’s stock price as of June 30, 2021 of $5.07 per share (Level 1 input as defined in FASB ASC Topic 820). Exhibitor Services Agreement As discussed above, the Company’s domestic theatres are part of the in-theatre digital network operated by NCM under the ESA. NCM provides advertising to the Company’s theatres through its branded “ Noovie Prior to September 17, 2019, the ESA was accounted for under ASC Topic 606, Revenue from Contracts with Customers. Effective September 17, 2019, the Company signed an amendment to the ESA, under which the Company will provide incremental advertising time to NCM and has extended the term through February 2041. Since the agreement was amended, the Company was required to evaluate the revised contract under ASC Topic 842, Leases, and as a result, determined that the ESA met the definition of a lease. The Company leases nonconsecutive periods of use of its domestic theatre screens to NCM for purposes of showing third party advertising content. The lease, which is classified as an operating lease, generally requires variable lease payments based on the number of patrons attending the showtimes during which such advertising is shown. The lease agreement is considered short-term due to the fact that the nonconsecutive periods of use, or advertising time slots, are set on a weekly basis. The revenues earned under the ESA, both before and after the amendment, are reflected in other revenue on the consolidated income statement. The recognition of revenue related to the NCM screen advertising advances are recorded through February 2041.
Twelve Months Ended June 30,
Remaining Maturity
2022
2023
2024
2025
2026
Thereafter
Total
NCM screen advertising advances (1)
$
8,819
$
9,428
$
10,081
$
10,780
$
11,528
$
299,726
$
350,362
(1)
Amounts are net of the estimated interest to be accrued for the periods presented. See discussion of significant financing component below.
Significant Financing Component In connection with the completion of the NCMI initial public offering, the Company amended and restated its ESA with NCM and received approximately $174,000 in cash consideration from NCM. The proceeds were recorded as deferred revenue and are being amortized over the term of the modified ESA, or through February 2041. In addition to the consideration received upon the ESA modification during 2007, the Company also receives consideration in the form of common units from NCM, at each annual common unit adjustment settlement, in exchange for exclusive access to the Company’s newly opened domestic screens under the ESA. Due to the significant length of time between receiving the consideration from NCM and fulfillment of the related performance obligation, the ESA includes an implied significant financing component, as per the guidance in ASC Topic 606. As a result of the significant financing component, the Company recognized incremental screen rental revenue and interest expense of $15,927 and $11,797, respectively, during the six months ended June 30, 2021 and incremental screen rental revenue and interest expense of $15,612 and $11,825, respectively, during the six months ended June 30, 2020. The interest expense was calculated using the Company’s incremental borrowing rates at the time when the cash was received from the NCMI IPO and each tranche of common units was received from NCM, which ranged from 4.4% to 8.3%. Effective September 17, 2019, upon the Company’s evaluation and determination that ASC Topic 842 applies to the amended ESA, the Company determined it acceptable to apply the significant financing component guidance from ASC Topic 606 by analogy as the economic substance of the agreement represents a financing arrangement. NCM Financial Information Below is summary financial information for NCM for the periods indicated:
Three Months Ended
Three Months ended
Six Months Ended
Six Months Ended
July 1, 2021
June 25, 2020
July 1, 2021
June 25, 2020
Gross revenues
$
13,958
$
4,000
$
19,403
$
68,700
Operating income (loss)
$
(29,699
)
$
(23,800
)
$
(57,938
)
$
(18,900
)
Net loss
$
(46,867
)
$
(37,800
)
$
(90,364
)
$
(46,400
)
As of
As of
July 1, 2021
December 31, 2020
Current assets
$
114,665
$
142,566
Noncurrent assets
$
674,769
$
685,643
Current liabilities
$
40,546
$
46,872
Noncurrent liabilities
$
1,115,424
$
1,072,207
Members deficit
$
(366,536
)
$
(290,87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Investments</t>
        </is>
      </c>
      <c r="B1" s="2" t="inlineStr">
        <is>
          <t>6 Months Ended</t>
        </is>
      </c>
    </row>
    <row r="2">
      <c r="B2" s="2" t="inlineStr">
        <is>
          <t>Jun. 30, 2021</t>
        </is>
      </c>
    </row>
    <row r="3">
      <c r="A3" s="3" t="inlineStr">
        <is>
          <t>Financial Support For Nonconsolidated Legal Entity [Abstract]</t>
        </is>
      </c>
    </row>
    <row r="4">
      <c r="A4" s="4" t="inlineStr">
        <is>
          <t>Other Investments</t>
        </is>
      </c>
      <c r="B4" s="4" t="inlineStr">
        <is>
          <t>10.
Other Investments Digital Cinema Implementation Partners LLC (“DCIP”) On February 12, 2007, the Company, AMC and Regal (the “Exhibitors”) entered into a joint venture known as DCIP to facilitate the implementation of digital cinema in the Company’s theatres and to establish agreements with major motion picture studios for the financing of digital cinema. As of June 30, 2021, the Company had a 33% voting interest in DCIP and a 24.3% economic interest in DCIP. The Company accounts for its investment in DCIP and its subsidiaries under the equity method of accounting. On March 10, 2010, DCIP and its subsidiaries completed an initial financing transaction to enable the purchase, deployment and leasing of digital projection systems to the Exhibitors under equipment lease and installation agreements. On March 31, 2011, DCIP obtained incremental financing necessary to complete the deployment of digital projection systems. DCIP also entered into long-term Digital Cinema Deployment Agreements (“DCDAs”) with six major motion picture studios pursuant to which Kasima LLC, one of DCIP’s subsidiaries, receives a virtual print fee ("VPF") each time the studio books a film or certain other content on the leased digital projection systems. Other content distributors entered into similar DCDAs that provide for the payment of VPFs for bookings of the distributor's content on a leased digital projection system. The DCDAs end on the earlier to occur of (i) the tenth anniversary of the "mean deployment date" for all digital projection systems scheduled to be deployed over a period of up to five years, or (ii) the date DCIP achieves "cost recoupment", each as defined in the DCDAs. Cost recoupment occurs when revenues attributable to the digital projection systems exceed the financing, deployment, administration and other costs associated with the purchase of the digital projection systems. DCIP expects cost recoupment to occur during late 2021. The timing of cost recoupment is dependent on VPF payments from studios. Pursuant to the operating agreement between the Exhibitors and DCIP, DCIP began to distribute excess cash to the Exhibitors upon the payoff of its outstanding debt, which occurred during the year ended December 31, 2019. Effective November 1, 2020, the Company amended the master equipment lease agreement (“MELA”) with Kasima LLC, which is an indirect subsidiary of DCIP, resulting in the termination of the MELA. Upon termination of the MELA, the Company received a distribution of the digital projection equipment that it previously leased. As the fair value of the distributed projectors was greater than the Company’s investment in DCIP at the time of the distribution, the investment in DCIP was reduced to zero at the time of the distribution. The Company does not recognize undistributed equity in the earnings or loss of its investment in DCIP until such time that future net earnings, less distributions received, surpass the amount of the excess distribution. Below is summary financial information for DCIP for the periods indicated:
Three Months Ended
Six Months Ended
June 30, 2021
June 30, 2020
June 30, 2021
June 30, 2020
Gross revenues
$
14,098
$
23
$
19,722
$
32,533
Operating income (loss)
$
19,461
$
(37,305
)
$
23,441
$
(42,544
)
Net income (loss)
$
20,056
$
(37,966
)
$
23,957
$
(49,106
)
As of
June 30, 2021
December 31, 2020
Current assets
$
39,792
$
36,372
Noncurrent assets
$
139
$
205
Current liabilities
$
13,426
$
39,844
Noncurrent liabilities
$
355
$
687
Members' equity
$
26,150
$
(3,954
) The Company had the following transactions with DCIP, reflected in utilities and other costs on the condensed consolidated statements of income, during the three and six months ended June 30, 2021 and 2020:
Three Months Ended
Six Months Ended
June 30, 2021
June 30, 2020
June 30, 2021
June 30, 2020
Equipment lease payments (1)
$
—
$
—
$
—
$
1,038
Warranty reimbursements from DCIP
$
(434
)
$
—
$
(700
)
$
(3,123
)
Management service fees
$
4
$
—
$
15
$
84
(1)
As a result of the MELA amendment noted above, the Company recorded a lease termination liability during 2020. The lease termination payments made during the three and six months ended June 30, 2021 reduced the liability outstanding. The remaining termination liability of $1,041 as of June 30, 2021 is reflected in accrued other current liabilities on the condensed consolidated balance sheet.
Other Investment Activity Below is a summary of activity for each of the Company’s other investments for the six months ended June 30, 2021:
AC JV, LLC
DCDC
FE Concepts
Other
Total
Balance at January 1, 2021
$
3,745
$
1,255
$
18,273
$
453
$
23,726
Equity income (loss)
(938
)
46
391
—
(501
)
Other
—
—
—
404
404
Balance at June 30, 2021
$
2,807
$
1,301
$
18,664
$
857
$
23,629
Below is a summary of transactions with each of the Company’s other investees for the six months ended June 30, 2021:
Six Months Ended
Investee
Transactions
June 30, 2021
June 30, 2020
AC JV, LLC
Event fees paid ( 1)
$
587
$
2,258
DCDC
Content delivery fees paid (1)
$
211
$
208
FE Concepts
Theatre service fees received (2)
$
(31
)
$
(10
)
(1)
Included in film rentals and advertising costs on the condensed consolidated statements of income.
(2)
Included in other revenues on the condensed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reasury Stock and Share Based Awards</t>
        </is>
      </c>
      <c r="B1" s="2" t="inlineStr">
        <is>
          <t>6 Months Ended</t>
        </is>
      </c>
    </row>
    <row r="2">
      <c r="B2" s="2" t="inlineStr">
        <is>
          <t>Jun. 30, 2021</t>
        </is>
      </c>
    </row>
    <row r="3">
      <c r="A3" s="3" t="inlineStr">
        <is>
          <t>Disclosure Of Compensation Related Costs Sharebased Payments [Abstract]</t>
        </is>
      </c>
    </row>
    <row r="4">
      <c r="A4" s="4" t="inlineStr">
        <is>
          <t>Treasury Stock and Share Based Awards</t>
        </is>
      </c>
      <c r="B4" s="4" t="inlineStr">
        <is>
          <t>11.
Treasury Stock and Share Based Awards Treasury Stock — Treasury stock represents shares of common stock repurchased or withheld by the Company and not yet retired. The Company has applied the cost method in recording its treasury shares. Below is a summary of the Company’s treasury stock activity for the six months ended June 30, 2021:
Number of
Treasury
Shares
Cost
Balance at January 1, 2021
5,050,981
$
87,004
Restricted stock withholdings (1)
378
12
Restricted stock forfeitures
41,482
—
Balance at June 30, 2021
5,092,841
$
87,016
(1)
The Company withheld restricted shares as a result of the election by certain employees to satisfy their tax liabilities upon vesting in restricted stock and restricted stock units. The Company determined the number of shares to be withheld based upon market values ranging from $17.41 to $24.14 per share.
As of June 30, 2021, the Company had no plans to retire any shares of treasury stock. Restricted Stock – During the six months ended June 30, 2021, the Company granted 1,050,348 shares of its restricted stock to its employees and directors. The fair value of the restricted stock granted was determined based on the closing price of the Company’s common stock on the day preceding the grant date, which ranged from $ 21.01 to $ 23.98 per share. The Company assumed forfeiture rates for the restricted stock awards that ranged from 0 % to 10 %. Certain of the restricted stock awards vested immediately on the grant date while others vest over periods ranging from one to four years . The recipients of restricted stock are entitled to receive non-forfeitable dividends and to vote their respective shares, however, the sale and transfer of the restricted shares is prohibited during the restriction period. Below is a summary of restricted stock activity for the six months ended June 30, 2021:
Shares of
Weighted Average
Restricted
Grant Date
Stock
Fair Value
Outstanding at January 1, 2021
1,431,975
$
21.11
Granted
1,050,348
$
21.38
Vested
(115,072
)
$
23.81
Forfeited
(41,482
)
$
18.19
Outstanding at June 30, 2021
2,325,769
$
21.15
Unvested restricted stock at June 30, 2021
2,325,769
$
21.15
Six Months Ended June 30,
2021
2020
Compensation expense recognized during the period
$
8,946
$
5,403
Fair value of restricted shares that vested during the period
$
2,477
$
8,700
Income tax benefit (cost) related to restricted stock awards
$
55
$
2,620
As of June 30, 2021, the estimated remaining unrecognized compensation expense related to unvested restricted stock awards was $32,908 and the weighted average period over which this remaining compensation expense will be recognized is approximately two years. Restricted Stock Units – The Company did not grant any restricted stock units during the six months ended June 30, 2021. During the six months ended June 30, 2021 ,
Six Months Ended June 30,
2021
2020
Number of restricted stock unit awards that vested during the period
15,230
117,500
Fair value of restricted stock unit awards that vested during the period
$
314
$
3,634
Accumulated dividends paid upon vesting of restricted stock unit awards
$
62
$
563
Compensation expense recognized during the period
$
1,629
$
3,029
Income tax benefit (cost) related to stock unit awards
$
(306
)
$
526
As of June 30, 2021, the estimated remaining unrecognized compensation expense related to outstanding restricted stock unit awards was $8,388. The weighted average period over which this remaining compensation expense will be recognized is approximately 2 years. As of June 30, 2021, the Company had restricted stock units outstanding that represented a total of 561,041 hypothetical shares of common stock, net of forfeitures, reflecting actual certified performance levels for all grant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12.
Goodwill and Other Intangible Assets A summary of the Company’s goodwill is as follows:
U.S. Operating Segment
International Operating Segment
Total
Balance at January 1, 2021 (1)
$
1,182,853
$
70,987
$
1,253,840
Foreign currency translation adjustments
—
1,310
1,310
Balance at June 30, 2021 (1)
$
1,182,853
$
72,297
$
1,255,150
(1)
Balances are presented net of accumulated impairment losses of $214,031 for the U.S. operating segment and $43,750 for the international operating segment. See discussion of the qualitative impairment analysis performed by the Company as of June 30, 2021 at Note 13. A summary of the Company’s intangible assets is as follows:
Balance at January 1, 2021
Amortization
Other (1)
Balance at June 30, 2021
Intangible assets with finite lives:
Gross carrying amount
$
82,432
$
—
$
117
$
82,549
Accumulated amortization
(68,416
)
(1,326
)
—
(69,742
)
Total net intangible assets with finite lives
$
14,016
$
(1,326
)
$
117
$
12,807
Intangible assets with indefinite lives:
Tradename and other
300,179
—
—
300,179
Total intangible assets, net
$
314,195
$
(1,326
)
$
117
$
312,986
(1)
Amount represents foreign currency translation adjustments. The estimated aggregate future amortization expense for intangible assets is as follows:
For the six months ended December 31, 2021
$
1,377
For the twelve months ended December 31, 2022
2,581
For the twelve months ended December 31, 2023
2,485
For the twelve months ended December 31, 2024
2,485
For the twelve months ended December 31, 2025
2,363
Thereafter
1,516
Total
$
12,8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Jun. 30, 2021</t>
        </is>
      </c>
      <c r="D1" s="2" t="inlineStr">
        <is>
          <t>Dec. 31, 2020</t>
        </is>
      </c>
    </row>
    <row r="2">
      <c r="A2" s="3" t="inlineStr">
        <is>
          <t>Current assets</t>
        </is>
      </c>
    </row>
    <row r="3">
      <c r="A3" s="4" t="inlineStr">
        <is>
          <t>Cash and cash equivalents</t>
        </is>
      </c>
      <c r="C3" s="6" t="n">
        <v>595884</v>
      </c>
      <c r="D3" s="6" t="n">
        <v>655338</v>
      </c>
    </row>
    <row r="4">
      <c r="A4" s="4" t="inlineStr">
        <is>
          <t>Inventories</t>
        </is>
      </c>
      <c r="C4" s="5" t="n">
        <v>14440</v>
      </c>
      <c r="D4" s="5" t="n">
        <v>12593</v>
      </c>
    </row>
    <row r="5">
      <c r="A5" s="4" t="inlineStr">
        <is>
          <t>Accounts receivable</t>
        </is>
      </c>
      <c r="C5" s="5" t="n">
        <v>35312</v>
      </c>
      <c r="D5" s="5" t="n">
        <v>25265</v>
      </c>
    </row>
    <row r="6">
      <c r="A6" s="4" t="inlineStr">
        <is>
          <t>Current income tax receivable</t>
        </is>
      </c>
      <c r="C6" s="5" t="n">
        <v>39381</v>
      </c>
      <c r="D6" s="5" t="n">
        <v>165151</v>
      </c>
    </row>
    <row r="7">
      <c r="A7" s="4" t="inlineStr">
        <is>
          <t>Prepaid expenses and other</t>
        </is>
      </c>
      <c r="C7" s="5" t="n">
        <v>34664</v>
      </c>
      <c r="D7" s="5" t="n">
        <v>34400</v>
      </c>
    </row>
    <row r="8">
      <c r="A8" s="4" t="inlineStr">
        <is>
          <t>Total current assets</t>
        </is>
      </c>
      <c r="C8" s="5" t="n">
        <v>719681</v>
      </c>
      <c r="D8" s="5" t="n">
        <v>892747</v>
      </c>
    </row>
    <row r="9">
      <c r="A9" s="4" t="inlineStr">
        <is>
          <t>Theatre properties and equipment</t>
        </is>
      </c>
      <c r="C9" s="5" t="n">
        <v>3387203</v>
      </c>
      <c r="D9" s="5" t="n">
        <v>3403103</v>
      </c>
    </row>
    <row r="10">
      <c r="A10" s="4" t="inlineStr">
        <is>
          <t>Less: accumulated depreciation and amortization</t>
        </is>
      </c>
      <c r="C10" s="5" t="n">
        <v>1894639</v>
      </c>
      <c r="D10" s="5" t="n">
        <v>1788041</v>
      </c>
    </row>
    <row r="11">
      <c r="A11" s="4" t="inlineStr">
        <is>
          <t>Theatre properties and equipment, net</t>
        </is>
      </c>
      <c r="C11" s="5" t="n">
        <v>1492564</v>
      </c>
      <c r="D11" s="5" t="n">
        <v>1615062</v>
      </c>
    </row>
    <row r="12">
      <c r="A12" s="4" t="inlineStr">
        <is>
          <t>Operating lease right-of-use assets, net</t>
        </is>
      </c>
      <c r="C12" s="5" t="n">
        <v>1229587</v>
      </c>
      <c r="D12" s="5" t="n">
        <v>1278191</v>
      </c>
    </row>
    <row r="13">
      <c r="A13" s="3" t="inlineStr">
        <is>
          <t>Other assets</t>
        </is>
      </c>
    </row>
    <row r="14">
      <c r="A14" s="4" t="inlineStr">
        <is>
          <t>Goodwill</t>
        </is>
      </c>
      <c r="B14" s="4" t="inlineStr">
        <is>
          <t>[1]</t>
        </is>
      </c>
      <c r="C14" s="5" t="n">
        <v>1255150</v>
      </c>
      <c r="D14" s="5" t="n">
        <v>1253840</v>
      </c>
    </row>
    <row r="15">
      <c r="A15" s="4" t="inlineStr">
        <is>
          <t>Intangible assets, net</t>
        </is>
      </c>
      <c r="C15" s="5" t="n">
        <v>312986</v>
      </c>
      <c r="D15" s="5" t="n">
        <v>314195</v>
      </c>
    </row>
    <row r="16">
      <c r="A16" s="4" t="inlineStr">
        <is>
          <t>Investments in affiliates</t>
        </is>
      </c>
      <c r="C16" s="5" t="n">
        <v>23629</v>
      </c>
      <c r="D16" s="5" t="n">
        <v>23726</v>
      </c>
    </row>
    <row r="17">
      <c r="A17" s="4" t="inlineStr">
        <is>
          <t>Deferred charges and other assets, net</t>
        </is>
      </c>
      <c r="C17" s="5" t="n">
        <v>31592</v>
      </c>
      <c r="D17" s="5" t="n">
        <v>33199</v>
      </c>
    </row>
    <row r="18">
      <c r="A18" s="4" t="inlineStr">
        <is>
          <t>Total other assets</t>
        </is>
      </c>
      <c r="C18" s="5" t="n">
        <v>1770986</v>
      </c>
      <c r="D18" s="5" t="n">
        <v>1776922</v>
      </c>
    </row>
    <row r="19">
      <c r="A19" s="4" t="inlineStr">
        <is>
          <t>Total assets</t>
        </is>
      </c>
      <c r="C19" s="5" t="n">
        <v>5212818</v>
      </c>
      <c r="D19" s="5" t="n">
        <v>5562922</v>
      </c>
    </row>
    <row r="20">
      <c r="A20" s="3" t="inlineStr">
        <is>
          <t>Current liabilities</t>
        </is>
      </c>
    </row>
    <row r="21">
      <c r="A21" s="4" t="inlineStr">
        <is>
          <t>Current portion of long-term debt</t>
        </is>
      </c>
      <c r="C21" s="5" t="n">
        <v>20910</v>
      </c>
      <c r="D21" s="5" t="n">
        <v>18056</v>
      </c>
    </row>
    <row r="22">
      <c r="A22" s="4" t="inlineStr">
        <is>
          <t>Current portion of operating lease obligations</t>
        </is>
      </c>
      <c r="C22" s="5" t="n">
        <v>211468</v>
      </c>
      <c r="D22" s="5" t="n">
        <v>208593</v>
      </c>
    </row>
    <row r="23">
      <c r="A23" s="4" t="inlineStr">
        <is>
          <t>Current portion of finance lease obligations</t>
        </is>
      </c>
      <c r="C23" s="5" t="n">
        <v>14439</v>
      </c>
      <c r="D23" s="5" t="n">
        <v>16407</v>
      </c>
    </row>
    <row r="24">
      <c r="A24" s="4" t="inlineStr">
        <is>
          <t>Current income tax payable</t>
        </is>
      </c>
      <c r="C24" s="5" t="n">
        <v>0</v>
      </c>
      <c r="D24" s="5" t="n">
        <v>5632</v>
      </c>
    </row>
    <row r="25">
      <c r="A25" s="4" t="inlineStr">
        <is>
          <t>Accounts payable and accrued expenses</t>
        </is>
      </c>
      <c r="C25" s="5" t="n">
        <v>404905</v>
      </c>
      <c r="D25" s="5" t="n">
        <v>357753</v>
      </c>
    </row>
    <row r="26">
      <c r="A26" s="4" t="inlineStr">
        <is>
          <t>Total current liabilities</t>
        </is>
      </c>
      <c r="C26" s="5" t="n">
        <v>651722</v>
      </c>
      <c r="D26" s="5" t="n">
        <v>606441</v>
      </c>
    </row>
    <row r="27">
      <c r="A27" s="3" t="inlineStr">
        <is>
          <t>Long-term liabilities</t>
        </is>
      </c>
    </row>
    <row r="28">
      <c r="A28" s="4" t="inlineStr">
        <is>
          <t>Long-term debt, less current portion</t>
        </is>
      </c>
      <c r="C28" s="5" t="n">
        <v>2478626</v>
      </c>
      <c r="D28" s="5" t="n">
        <v>2377162</v>
      </c>
    </row>
    <row r="29">
      <c r="A29" s="4" t="inlineStr">
        <is>
          <t>Operating lease obligations, less current portion</t>
        </is>
      </c>
      <c r="C29" s="5" t="n">
        <v>1085539</v>
      </c>
      <c r="D29" s="5" t="n">
        <v>1138142</v>
      </c>
    </row>
    <row r="30">
      <c r="A30" s="4" t="inlineStr">
        <is>
          <t>Finance lease obligations, less current portion</t>
        </is>
      </c>
      <c r="C30" s="5" t="n">
        <v>109327</v>
      </c>
      <c r="D30" s="5" t="n">
        <v>124609</v>
      </c>
    </row>
    <row r="31">
      <c r="A31" s="4" t="inlineStr">
        <is>
          <t>Long-term deferred tax liability</t>
        </is>
      </c>
      <c r="C31" s="5" t="n">
        <v>45178</v>
      </c>
      <c r="D31" s="5" t="n">
        <v>79525</v>
      </c>
    </row>
    <row r="32">
      <c r="A32" s="4" t="inlineStr">
        <is>
          <t>Long-term liability for uncertain tax positions</t>
        </is>
      </c>
      <c r="C32" s="5" t="n">
        <v>42085</v>
      </c>
      <c r="D32" s="5" t="n">
        <v>19225</v>
      </c>
    </row>
    <row r="33">
      <c r="A33" s="4" t="inlineStr">
        <is>
          <t>Other long-term liabilities</t>
        </is>
      </c>
      <c r="C33" s="5" t="n">
        <v>52241</v>
      </c>
      <c r="D33" s="5" t="n">
        <v>74594</v>
      </c>
    </row>
    <row r="34">
      <c r="A34" s="4" t="inlineStr">
        <is>
          <t>Total long-term liabilities</t>
        </is>
      </c>
      <c r="C34" s="5" t="n">
        <v>4163358</v>
      </c>
      <c r="D34" s="5" t="n">
        <v>4157512</v>
      </c>
    </row>
    <row r="35">
      <c r="A35" s="3" t="inlineStr">
        <is>
          <t>Cinemark Holdings, Inc.'s stockholders' equity:</t>
        </is>
      </c>
    </row>
    <row r="36">
      <c r="A36" s="4" t="inlineStr">
        <is>
          <t>Common stock, $0.001 par value: 300,000,000 shares authorized, 124,692,629 shares issued and 119,599,788 shares outstanding at June 30, 2021 and 123,627,080 shares issued and 118,576,099 shares outstanding at December 31, 2020</t>
        </is>
      </c>
      <c r="C36" s="5" t="n">
        <v>125</v>
      </c>
      <c r="D36" s="5" t="n">
        <v>124</v>
      </c>
    </row>
    <row r="37">
      <c r="A37" s="4" t="inlineStr">
        <is>
          <t>Additional paid-in-capital</t>
        </is>
      </c>
      <c r="C37" s="5" t="n">
        <v>1182540</v>
      </c>
      <c r="D37" s="5" t="n">
        <v>1245569</v>
      </c>
    </row>
    <row r="38">
      <c r="A38" s="4" t="inlineStr">
        <is>
          <t>Treasury stock, 5,092,841 and 5,050,981 shares, at cost, at June 30, 2021 and December 31, 2020, respectively</t>
        </is>
      </c>
      <c r="C38" s="5" t="n">
        <v>-87016</v>
      </c>
      <c r="D38" s="5" t="n">
        <v>-87004</v>
      </c>
    </row>
    <row r="39">
      <c r="A39" s="4" t="inlineStr">
        <is>
          <t>Retained earnings (deficit)</t>
        </is>
      </c>
      <c r="C39" s="5" t="n">
        <v>-317329</v>
      </c>
      <c r="D39" s="5" t="n">
        <v>27937</v>
      </c>
    </row>
    <row r="40">
      <c r="A40" s="4" t="inlineStr">
        <is>
          <t>Accumulated other comprehensive loss</t>
        </is>
      </c>
      <c r="C40" s="5" t="n">
        <v>-391162</v>
      </c>
      <c r="D40" s="5" t="n">
        <v>-398653</v>
      </c>
    </row>
    <row r="41">
      <c r="A41" s="4" t="inlineStr">
        <is>
          <t>Total Cinemark Holdings, Inc.'s stockholders' equity</t>
        </is>
      </c>
      <c r="C41" s="5" t="n">
        <v>387158</v>
      </c>
      <c r="D41" s="5" t="n">
        <v>787973</v>
      </c>
    </row>
    <row r="42">
      <c r="A42" s="4" t="inlineStr">
        <is>
          <t>Noncontrolling interests</t>
        </is>
      </c>
      <c r="C42" s="5" t="n">
        <v>10580</v>
      </c>
      <c r="D42" s="5" t="n">
        <v>10996</v>
      </c>
    </row>
    <row r="43">
      <c r="A43" s="4" t="inlineStr">
        <is>
          <t>Total equity</t>
        </is>
      </c>
      <c r="C43" s="5" t="n">
        <v>397738</v>
      </c>
      <c r="D43" s="5" t="n">
        <v>798969</v>
      </c>
    </row>
    <row r="44">
      <c r="A44" s="4" t="inlineStr">
        <is>
          <t>Total liabilities and equity</t>
        </is>
      </c>
      <c r="C44" s="5" t="n">
        <v>5212818</v>
      </c>
      <c r="D44" s="5" t="n">
        <v>5562922</v>
      </c>
    </row>
    <row r="45">
      <c r="A45" s="4" t="inlineStr">
        <is>
          <t>NCM</t>
        </is>
      </c>
    </row>
    <row r="46">
      <c r="A46" s="3" t="inlineStr">
        <is>
          <t>Other assets</t>
        </is>
      </c>
    </row>
    <row r="47">
      <c r="A47" s="4" t="inlineStr">
        <is>
          <t>Investment</t>
        </is>
      </c>
      <c r="C47" s="5" t="n">
        <v>147629</v>
      </c>
      <c r="D47" s="5" t="n">
        <v>151962</v>
      </c>
    </row>
    <row r="48">
      <c r="A48" s="4" t="inlineStr">
        <is>
          <t>Deferred charges and other assets, net</t>
        </is>
      </c>
      <c r="D48" s="5" t="n">
        <v>685643</v>
      </c>
    </row>
    <row r="49">
      <c r="A49" s="3" t="inlineStr">
        <is>
          <t>Current liabilities</t>
        </is>
      </c>
    </row>
    <row r="50">
      <c r="A50" s="4" t="inlineStr">
        <is>
          <t>Total current liabilities</t>
        </is>
      </c>
      <c r="D50" s="5" t="n">
        <v>46872</v>
      </c>
    </row>
    <row r="51">
      <c r="A51" s="3" t="inlineStr">
        <is>
          <t>Long-term liabilities</t>
        </is>
      </c>
    </row>
    <row r="52">
      <c r="A52" s="4" t="inlineStr">
        <is>
          <t>NCM screen advertising advances</t>
        </is>
      </c>
      <c r="C52" s="6" t="n">
        <v>350362</v>
      </c>
      <c r="D52" s="5" t="n">
        <v>344255</v>
      </c>
    </row>
    <row r="53">
      <c r="A53" s="4" t="inlineStr">
        <is>
          <t>Total long-term liabilities</t>
        </is>
      </c>
      <c r="D53" s="6" t="n">
        <v>1072207</v>
      </c>
    </row>
    <row r="54"/>
    <row r="55">
      <c r="A55" s="4" t="inlineStr">
        <is>
          <t>[1]</t>
        </is>
      </c>
      <c r="B55" s="4" t="inlineStr">
        <is>
          <t xml:space="preserve">Balances are presented net of accumulated impairment losses of $214,031 for the U.S. operating segment and $43,750 for the international operating segment.  See discussion of the qualitative impairment analysis performed by the Company as of June 30, 2021 at Note 13.  </t>
        </is>
      </c>
    </row>
  </sheetData>
  <mergeCells count="3">
    <mergeCell ref="A1:B1"/>
    <mergeCell ref="A54:C54"/>
    <mergeCell ref="B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of Long-Lived Assets</t>
        </is>
      </c>
      <c r="B1" s="2" t="inlineStr">
        <is>
          <t>6 Months Ended</t>
        </is>
      </c>
    </row>
    <row r="2">
      <c r="B2" s="2" t="inlineStr">
        <is>
          <t>Jun. 30, 2021</t>
        </is>
      </c>
    </row>
    <row r="3">
      <c r="A3" s="3" t="inlineStr">
        <is>
          <t>Impairment Or Disposal Of Tangible Assets Disclosure [Abstract]</t>
        </is>
      </c>
    </row>
    <row r="4">
      <c r="A4" s="4" t="inlineStr">
        <is>
          <t>Impairment of Long-Lived Assets</t>
        </is>
      </c>
      <c r="B4" s="4" t="inlineStr">
        <is>
          <t>13.
Impairment of Long-Lived Assets The Company performed a qualitative impairment analysis on its long-lived assets as of March 31, 2021 and June 30, 2021. The Company’s qualitative analyses considered economic and market conditions, industry trading multiples and the impact of recent industry developments and events on the estimated fair values as determined during its most recent quantitative assessments performed as of December 31, 2020. The Company’s consideration of economic and market conditions included the status of the COVID-10 pandemic and its impact on the Company’s recovery as well as future film release schedules. As a result of the qualitative assessment, no impairment of long-lived assets was recorded during the three and six months ended June 30, 2021. The Company will continue to evaluate actual theatre performance, economic and market conditions, industry trading multiples and industry projections during the remainder of 2021 for potential impairment exposure. The following table is a summary of the impairment recorded as a result of the evaluations performed during the six months ended June 30, 2020:
Six Months Ended
June 30,
2020
U.S. Segment
Theatre properties
$
3,643
Theatre operating lease right-of-use assets
5,952
U.S. total
9,595
International segment
Theatre properties
4,484
Theatre operating lease right-of-use assets
2,540
International total
7,024
Total Impairment
$
16,6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14.
Fair Value Measurements The Company determines fair value measurements in accordance with ASC Topic 820, which establishes a fair value hierarchy under which an asset or liability is categorized based on the lowest level of input significant to its fair value measurement. The levels of input defined by ASC Topic 820 are as follows: Level 1 – quoted market prices in active markets for identical assets or liabilities that are accessible at the measurement date; Level 2 – other than quoted market prices included in Level 1 that are observable for the asset or liability, either directly or indirectly; and Level 3 – unobservable and should be used to measure fair value to the extent that observable inputs are not available. Below is a summary of liabilities measured at fair value on a recurring basis by the Company under FASB ASC Topic 820 as of June 30, 2021 and December 31, 2020:
Carrying
Fair Value Hierarchy
Description
As of,
Value
Level 1
Level 2
Level 3
Interest rate swap liabilities (1)
June 30, 2021
$
24,550
$
—
$
24,550
$
—
Interest rate swap liabilities (1)
December 31, 2020
$
33,847
$
—
$
33,847
$
—
(1)
See further discussion of interest rate swaps at Note 7 The Company uses the market approach for fair value measurements on a nonrecurring basis in the impairment evaluations of its goodwill, intangible assets and long-lived assets (see Note 12 and Note 13). See additional explanation of fair value measurement techniques used for long-lived assets, goodwill and intangible assets in “Critical Accounting Policies” in the Company’s Annual Report on Form 10-K for the year ended December 31, 2020, filed February 26, 2021. There were no changes in valuation techniques. The Company elected to perform its goodwill impairment evaluation using both the market approach and the income approach for the six months ended June 30, 2021. There were no transfers in to or out of Level 1, Level 2 or Level 3 during the six months ended June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6 Months Ended</t>
        </is>
      </c>
    </row>
    <row r="2">
      <c r="B2" s="2" t="inlineStr">
        <is>
          <t>Jun. 30, 2021</t>
        </is>
      </c>
    </row>
    <row r="3">
      <c r="A3" s="3" t="inlineStr">
        <is>
          <t>Foreign Currency [Abstract]</t>
        </is>
      </c>
    </row>
    <row r="4">
      <c r="A4" s="4" t="inlineStr">
        <is>
          <t>Foreign Currency Translation</t>
        </is>
      </c>
      <c r="B4" s="4" t="inlineStr">
        <is>
          <t>15.
Foreign Currency Translation The accumulated other comprehensive loss account in stockholders’ equity of $391,162 and $398,653 as of June 30, 2021 and December 31, 2020, respectively, primarily includes cumulative foreign currency net losses of $376,850 and $375,644, respectively, from translating the financial statements of the Company’s international subsidiaries and the cumulative changes in fair value of the Company’s interest rate swap agreements that are designated as hedges. As of June 30, 2021, all foreign countries where the Company has operations, other than Argentina, are non-highly inflationary, and the local currency is the same as the functional currency in all of the locations. Thus, any fluctuation in the currency results in a cumulative foreign currency translation adjustment recorded to accumulated other comprehensive loss. The Company deemed Argentina to be highly inflationary beginning July 1, 2018. A highly inflationary economy is defined as an economy with a cumulative inflation rate of approximately 100 percent or more over a three-year Foreign Currency Matters Below is a summary of the impact of translating the June 30, 2021 and 2020 financial statements of the Company’s international subsidiaries:
Other Comprehensive Loss for
Exchange Rate as of
Six Months Ended
Country
June 30, 2021
December 31, 2020
June 30, 2021
June 30, 2020
Brazil
4.97
5.20
$
2,766
$
(49,478
)
Chile
729.44
714.14
(1,401
)
(8,233
)
Colombia
3,756.67
3,432.50
(134
)
(2,523
)
Peru
3.90
3.65
(1,959
)
(2,480
)
All other
(478
)
1,387
$
(1,206
)
$
(61,327
)
(1)
Beginning July 1, 2018, Argentina was deemed highly inflationary. A gain of $425 and $633 for the six months ended June 30, 2021 and 2020, respectively, is reflected as foreign currency exchange loss on the Company’s condensed consolidated statement of income as a result of translating Argentina financial results to U.S. doll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Elements [Abstract]</t>
        </is>
      </c>
    </row>
    <row r="4">
      <c r="A4" s="4" t="inlineStr">
        <is>
          <t>Supplemental Cash Flow Information</t>
        </is>
      </c>
      <c r="B4" s="4" t="inlineStr">
        <is>
          <t>16.
Supplemental Cash Flow Information The following is provided as supplemental information to the condensed consolidated statements of cash flows:
Six Months Ended
June 30,
2021
2020
Cash paid for interest
$
59,890
$
47,014
Cash paid (refunds received) for income taxes, net
$
(136,397
)
$
5,229
Cash deposited in restricted accounts (1)
$
7,300
$
—
Noncash investing and financing activities:
Change in accounts payable and accrued expenses for the acquisition of theatre properties and equipment (2)
$
(3,536
)
$
1,043
Interest expense - NCM (see Note 9)
$
(11,797
)
$
(11,825
)
Investment in NCM – receipt of common units (see Note 9)
$
10,237
$
3,620
Dividends accrued on unvested restricted stock unit awards
$
2
$
(256
)
(1)
Represents cash deposited in a collateral account during the period to support the issuance of letters of credit to lenders. See further discussion at Note 7.
(2)
Additions to theatre properties and equipment included in accounts payable as of June 30, 2021 and December 31, 2020 were $24,714 and $28,25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17.
Segments The Company manages its international market and its U.S. market as separate reportable operating segments, with the international segment consisting of operations in Brazil, Argentina, Chile, Colombia, Peru, Ecuador, Honduras, El Salvador, Nicaragua, Costa Rica, Panama, Guatemala, Bolivia, Curacao and Paraguay. Each segment’s revenue is derived from admissions and concession sales and other ancillary revenues. The Company uses Adjusted EBITDA, as shown in the reconciliation table below, as the primary measure of segment profit and loss to evaluate performance and allocate its resources. The Company does not report total assets by segment because that information is not used to evaluate the performance of or allocate resources between segments. Below is a breakdown of selected financial information by reportable operating segment:
Three Months Ended
Six Months Ended
June 30,
June 30,
2021
2020
2021
2020
Revenues
U.S.
$
269,437
$
8,155
$
366,704
$
437,457
International
25,391
819
42,663
116,992
Eliminations
(176
)
—
(354
)
(1,859
)
Total revenues
$
294,652
$
8,974
$
409,013
$
552,590
Adjusted EBITDA
U.S.
$
519
$
(96,252
)
$
(76,478
)
$
(40,180
)
International
(12,340
)
(21,366
)
(27,293
)
(11,227
)
Total Adjusted EBITDA
$
(11,821
)
$
(117,618
)
$
(103,771
)
$
(51,407
)
Capital expenditures
U.S.
$
11,483
$
11,028
$
25,124
$
36,701
International
3,656
1,788
7,695
10,258
Total capital expenditures
$
15,139
$
12,816
$
32,819
$
46,959
The following table sets forth a reconciliation of net loss to Adjusted EBITDA:
Three Months Ended
Six Months Ended
June 30,
June 30,
2021
2020
2021
2020
Net loss
$
(142,281
)
$
(170,816
)
$
(351,124
)
$
(230,238
)
Add (deduct):
Income taxes
7,950
(98,145
)
(6,693
)
(101,253
)
Interest expense (1)
37,034
31,041
73,587
55,707
Other expense, net (2)
7,914
24,335
22,885
24,504
Cash distributions from DCIP (3)
—
5,222
—
10,383
Cash distributions from other equity investees (4)
—
1,456
156
12,901
Depreciation and amortization
66,920
63,581
135,080
128,837
Impairment of long-lived assets
—
—
—
16,619
Restructuring costs
(740
)
19,538
(948
)
19,538
Loss on disposal of assets and other
2,358
425
6,863
2,330
Loss on extinguishment of debt
3,924
—
6,527
—
Non-cash rent expense
(807
)
1,424
(679
)
833
Share based awards compensation expense
5,907
4,321
10,575
8,432
Adjusted EBITDA
$
(11,821
)
$
(117,618
)
$
(103,771
)
$
(51,407
)
(1)
Includes amortization of debt issue costs and amortization of accumulated losses for amended swap agreements.
(2)
Includes interest income, foreign currency exchange loss, equity in income (loss) of affiliates and interest expense - NCM and excludes distributions from NCM.
(3)
Includes cash distributions from DCIP, which were recorded as a reduction of the Company’s investment in DCIP. These distributions are reported entirely within the U.S. operating segment.
(4)
Includes cash distributions received from equity investees, other than those from DCIP noted above, that were recorded as a reduction of the respective investment balances (see Notes 9 and 10). These distributions are reported entirely within the U.S. operating segment. Financial Information About Geographic Areas Below is a breakdown of selected financial information by geographic area:
Three Months Ended
Six Months Ended
June 30,
June 30,
Revenues
2021
2020
2021
2020
U.S.
$
269,437
$
8,155
$
366,704
$
437,457
Brazil
5,463
348
9,901
53,316
Other international countries
19,928
471
32,762
63,676
Eliminations
(176
)
—
(354
)
(1,859
)
Total
$
294,652
$
8,974
$
409,013
$
552,590
As of
As of
Theatre Properties and Equipment-net
June 30, 2021
December 31, 2020
U.S.
$
1,286,878
$
1,392,780
Brazil
69,486
72,080
Other international countries
136,200
150,202
Total
$
1,492,564
$
1,615,0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8.
Related Party Transactions The Company manages a theatre for Laredo Theatre, Ltd. (“Laredo”). The Company is the sole general partner and owns 75% of the limited partnership interests of Laredo. Lone Star Theatres, Inc. owns the remaining 25% of the limited partnership interests in Laredo and is 100% owned by Mr. David Roberts, Lee Roy Mitchell’s son-in-law. Lee Roy Mitchell is the Company’s Chairman of the Board of Directors and directly and indirectly owns approximately 8% of the Company’s common stock. Under the agreement, management fees are paid by Laredo to the Company at a rate of 5% of annual theatre revenues. The Company recorded $116 and $114 of management fee revenues during the six months ended June 30, 2021 and 2020, respectively. All such amounts are included in the Company’s condensed consolidated financial statements with the intercompany amounts eliminated in consolidation. The Company has an Aircraft Time Sharing Agreement with Copper Beech Capital, LLC (“Copper Beech”) to use, on occasion, a private aircraft owned by Copper Beech. Copper Beech is owned by Mr. Mitchell and his wife, Tandy Mitchell. The private aircraft is used by Mr. Mitchell and other executives who accompany Mr. Mitchell to business meetings for the Company. The Company reimburses Copper Beech for the actual costs of fuel usage and the expenses of the pilots, landing fees, storage fees and similar expenses incurred during the trip. For the six months ended June 30, 2021 and 2020, the aggregate amounts paid to Copper Beech for the use of the aircraft was $0 and $12, respectively. The Company leases 14 theatres and one parking facility from Syufy Enterprises, LP (“Syufy”) or affiliates of Syufy. Raymond Syufy is one of the Company’s directors and is an officer of the general partner of Syufy. Of these 15 leases, 14 have fixed minimum annual rent. The one lease without minimum annual rent has rent based upon a specified percentage of gross sales as defined in the lease. For the six months ended June 30, 2021 and 2020, the Company paid total rent of approximately $12,042 and $10,542, respectively, to Syufy. The Company has a 50% voting interest in FE Concepts, a joint venture with AWSR, an entity owned by Lee Roy Mitchell and Tandy Mitchell. FE Concepts operates a family entertainment center that offers bowling, gaming, movies and other amenities that opened during December 2019. See Note 10 for further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9.
Commitments and Contingencies From time to time, the Company is involved in various legal proceedings arising from the ordinary course of its business operations, such as personal injury claims, employment matters, patent claims, landlord-tenant disputes, contractual disputes with landlords over certain termination rights or the right to discontinue rent payments due to the COVID-19 pandemic and other contractual disputes, some of which are covered by insurance. The Company believes its potential liability with respect to proceedings currently pending is not material, individually or in the aggregate, to the Company’s financial position, results of operations and cash flows. Cinemark Holdings, Inc., et al vs Factory Mutual Insurance Company . The Company filed suit on November 18, 2020, in the District Court, 471 st . Intertrust Technologies Corporation (“Intertrust”) v. Cinemark Holdings, Inc., Regal, AMC, et al. This case was filed against the Company on August 7, 2019 in the Eastern District of Texas – Marshall Division alleging patent infringement. The Company firmly maintains that the contentions of the Plaintiff are without merit and will vigorously defend itself against the lawsuit. Although the Company does not believe that it has infringed on any of Intertrust’s patents, it cannot predict the outcome of this litig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COVID-19 Pandemic (Tables)</t>
        </is>
      </c>
      <c r="B1" s="2" t="inlineStr">
        <is>
          <t>6 Months Ended</t>
        </is>
      </c>
    </row>
    <row r="2">
      <c r="B2" s="2" t="inlineStr">
        <is>
          <t>Jun. 30, 2021</t>
        </is>
      </c>
    </row>
    <row r="3">
      <c r="A3" s="3" t="inlineStr">
        <is>
          <t>Extraordinary And Unusual Items [Abstract]</t>
        </is>
      </c>
    </row>
    <row r="4">
      <c r="A4" s="4" t="inlineStr">
        <is>
          <t>Schedule of Restructuring Plan</t>
        </is>
      </c>
      <c r="B4" s="4" t="inlineStr">
        <is>
          <t>The following table summarizes activity recorded during the three months ended June 30, 2021:
U.S. Operating Segment
International Operating Segment
Consolidated
Employee-related Costs
Facility Closure Costs
Total Charges
Employee-related Costs
Facility Closure Costs
Total Charges
Employee-related Costs
Facility Closure Costs
Total Charges
Balance at December 31, 2020
$
840
$
5,740
$
6,580
$
—
$
161
$
161
$
840
$
5,901
$
6,741
Amounts paid
(350
)
—
(350
)
—
—
—
(350
)
—
(350
)
Reserve adjustments
—
(208
)
(208
)
—
—
—
—
(208
)
(208
)
Balance at March 31, 2021
$
490
$
5,532
$
6,022
$
—
$
161
$
161
$
490
$
5,693
$
6,183
Amounts paid
—
(200
)
(200
)
—
—
—
—
(200
)
(200
)
Reserve adjustments
(60
)
(680
)
(740
)
—
—
—
(60
)
(680
)
(740
)
Balance at June 30, 2021
$
430
$
4,652
$
5,082
$
—
$
161
$
161
$
430
$
4,813
$
5,2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 Accounting (Tables)</t>
        </is>
      </c>
      <c r="B1" s="2" t="inlineStr">
        <is>
          <t>6 Months Ended</t>
        </is>
      </c>
    </row>
    <row r="2">
      <c r="B2" s="2" t="inlineStr">
        <is>
          <t>Jun. 30, 2021</t>
        </is>
      </c>
    </row>
    <row r="3">
      <c r="A3" s="3" t="inlineStr">
        <is>
          <t>Leases [Abstract]</t>
        </is>
      </c>
    </row>
    <row r="4">
      <c r="A4" s="4" t="inlineStr">
        <is>
          <t>Schedule of Aggregate Lease Costs by Lease Classification</t>
        </is>
      </c>
      <c r="B4" s="4" t="inlineStr">
        <is>
          <t>The following table represents the Company’s aggregate lease costs, by lease classification, for the periods presented.
Three Months Ended
Six Months Ended
June 30
June 30
Lease Cost
Classification
2021
2020
2021
2020
Operating lease costs
Equipment (1)
Utilities and other
$
423
$
131
$
868
$
1,672
Real Estate (2)(3)
Facility lease expense
67,679
63,460
131,438
145,118
Total operating lease costs
$
68,102
$
63,591
$
132,306
$
146,790
Finance lease costs
Amortization of leased assets
Depreciation and amortization
$
3,141
$
3,680
$
6,391
$
7,387
Interest on lease liabilities
Interest expense
1,491
1,757
3,061
3,608
Total finance lease costs
$
4,632
$
5,437
$
9,452
$
10,995
(1)
Includes approximately $313 and $(985) of short-term lease payments for the three months ended June 30, 2021 and 2020, respectively. Includes approximately $628 and $(572) of short-term lease payments for the six months ended June 30, 2021 and 2020, respectively.
(2)
Includes approximately $401 and $(2,910) of variable lease payments based on a change in index, such as CPI or inflation, variable payments based on revenues or attendance and variable common area maintenance costs for the three months ended June 30, 2021 and 2020, respectively. Includes approximately $(1,943) and $9,337 of variable lease payments based on a change in index, such as CPI or inflation, variable payments based on revenues or attendance and variable common area maintenance costs for the six months ended June 30, 2021 and 2020, respectively.
(3)
Approximately $285 and $327 of lease payments are included in general and administrative expenses primarily related to office leases for the three months ended June 30, 2021 and 2020, respectively. Approximately $649 and $787 of lease payments are included in general and administrative expenses primarily related to office leases for the six months ended June 30, 2021 and 2020, respectively.</t>
        </is>
      </c>
    </row>
    <row r="5">
      <c r="A5" s="4" t="inlineStr">
        <is>
          <t>Schedule of Minimum Cash Lease Payments</t>
        </is>
      </c>
      <c r="B5" s="4" t="inlineStr">
        <is>
          <t>The following table represents the minimum cash lease payments recorded as lease expense, interest expense and a reduction of lease liabilities, as well as the non-cash addition of lease assets for the periods indicated.
Six Months Ended
June 30,
Other Information
2021
2020
Contractual cash payments included in the measurement of lease liabilities (1)
Cash outflows for operating leases
$
133,621
$
138,025
Cash outflows for finance leases - operating activities
$
3,056
$
3,579
Cash outflows for finance leases - financing activities
$
7,373
$
7,620
Non-cash amount of leased assets obtained in exchange for:
Operating lease liabilities
$
55,227
$
60,844
Finance lease liabilities
$
—
$
—
(1)
As discussed above at Lease Deferrals and Abatements , the Company negotiated certain lease amendments to defer and/or abate contractual payments as a result of the COVID-19 pandemic and temporary closure of theatres. In accordance with FASB Staff guidance, the Company did not recalculate lease liabilities and right of use assets for amendments that did not result in a substantial increase in the rights of the lessor or the obligations of the lessee. Contractual payment amounts for the six months ended June 30, 2021 above are prior to the impact of deferred or abated rent amou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ummary of Revenues Disaggregated Based on Type of Good Or Service By Reportable Operating Segment and On Timing of Revenue Recognition</t>
        </is>
      </c>
      <c r="B4" s="4" t="inlineStr">
        <is>
          <t>The following tables present revenues for the three and six months ended June 30, 2021 and 2020, disaggregated based on major type of good or service and by reportable operating segment and disaggregated based on timing of revenue recognition.
Three Months Ended
Six Months Ended
June 30, 2021
June 30, 2021
U.S.
International
U.S.
International
Operating
Operating
Operating
Operating
Major Goods/Services
Segment (1)
Segment
Consolidated
Segment (1)
Segment
Consolidated
Admissions revenues
$
140,567
$
12,912
$
153,479
$
189,054
$
20,546
$
209,600
Concession revenues
99,357
10,457
109,814
132,398
16,904
149,302
Screen advertising, screen rental and promotional revenues (2)
15,322
582
15,904
26,489
2,783
29,272
Other revenues
14,015
1,440
15,455
18,409
2,430
20,839
Total revenues
$
269,261
$
25,391
$
294,652
$
366,350
$
42,663
$
409,013
Three Months Ended
Six Months Ended
June 30, 2020
June 30, 2020
U.S.
International
U.S.
International
Operating
Operating
Operating
Operating
Major Goods/Services
Segment (1)
Segment
Consolidated
Segment (1)
Segment
Consolidated
Admissions revenues
$
37
$
—
$
37
$
232,363
$
60,136
$
292,499
Concession revenues
55
69
124
152,813
37,667
190,480
Screen advertising, screen rental and promotional revenues (2)
7,883
478
8,361
26,092
12,924
39,016
Other revenues
180
272
452
24,330
6,265
30,595
Total revenues
$
8,155
$
819
$
8,974
$
435,598
$
116,992
$
552,590
Three Months Ended
Six Months Ended
June 30, 2021
June 30, 2021
U.S.
International
U.S.
International
Operating
Operating
Operating
Operating
Timing of Recognition
Segment (1)
Segment
Consolidated
Segment (1)
Segment
Consolidated
Goods and services transferred at a point in time
$
249,427
$
23,901
$
273,328
$
329,961
$
38,213
$
368,174
Goods and services transferred over time (2)
19,834
1,490
21,324
36,389
4,450
40,839
Total
$
269,261
$
25,391
$
294,652
$
366,350
$
42,663
$
409,013
Three Months Ended
Six Months Ended
June 30, 2020
June 30, 2020
U.S.
International
U.S.
International
Operating
Operating
Operating
Operating
Timing of Recognition
Segment (1)
Segment
Consolidated
Segment (1)
Segment
Consolidated
Goods and services transferred at a point in time
$
89
$
77
$
166
$
401,531
$
101,329
$
502,860
Goods and services transferred over time (2)
8,066
742
8,808
34,067
15,663
49,730
Total
$
8,155
$
819
$
8,974
$
435,598
$
116,992
$
552,590
(1)
U.S. segment revenues include eliminations of intercompany transactions with the international operating segment. See Note 17 for additional information on intercompany eliminations.
(2)
Amount includes amortization of NCM screen advertising advances. See Deferred Revenues below.</t>
        </is>
      </c>
    </row>
    <row r="5">
      <c r="A5" s="4" t="inlineStr">
        <is>
          <t>Changes in Advances and Deferred Revenues</t>
        </is>
      </c>
      <c r="B5" s="4" t="inlineStr">
        <is>
          <t>The following table presents changes in the Company’s NCM screen advertising advances and deferred revenues for the six months ended June 30, 2021.
NCM screen advertising advances (1)
Other Deferred Revenues (2)
Balance at January 1, 2021
$
344,255
$
138,830
Amounts recognized as accounts receivable
—
2,993
Cash received from customers in advance
—
21,964
Common units received from NCM (see Note 9)
10,237
—
Interest accrued related to significant financing component
11,797
—
Revenue recognized during period
(15,927
)
(29,661
)
Foreign currency translation adjustments
—
(56
)
Balance at June 30, 2021
$
350,362
$
134,070
(1)
See Note 9 for the maturity of balance as of June 30, 2021.
(2)
Includes liabilities associated with outstanding gift cards and discount ticket vouchers, points or rebates outstanding under the Company’s loyalty and membership programs and revenues not yet recognized for screen advertising, screen rental and other promotional activities. Classified as accounts payable and accrued expenses or other long-term liabilities on the condensed consolidated balance sheet.</t>
        </is>
      </c>
    </row>
    <row r="6">
      <c r="A6" s="4" t="inlineStr">
        <is>
          <t>Aggregate Amount of Transaction Price Allocated To Performance Obligation That Are Unsatisfied And Expected To Be Recognized</t>
        </is>
      </c>
      <c r="B6" s="4" t="inlineStr">
        <is>
          <t>The table below summarizes the aggregate amount of the transaction price allocated to performance obligations that are unsatisfied as of June 30, 2021 and when the Company expects to recognize this revenue.
Twelve Months Ended June 30,
Remaining Performance Obligations
2022
2023
2024
2025
2026
Thereafter
Total
Other deferred revenues
$
120,589
$
13,481
$
—
$
—
$
—
$
—
$
134,0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300000000</v>
      </c>
      <c r="C4" s="5" t="n">
        <v>300000000</v>
      </c>
    </row>
    <row r="5">
      <c r="A5" s="4" t="inlineStr">
        <is>
          <t>Common stock, shares issued</t>
        </is>
      </c>
      <c r="B5" s="5" t="n">
        <v>124692629</v>
      </c>
      <c r="C5" s="5" t="n">
        <v>123627080</v>
      </c>
    </row>
    <row r="6">
      <c r="A6" s="4" t="inlineStr">
        <is>
          <t>Common stock, shares outstanding</t>
        </is>
      </c>
      <c r="B6" s="5" t="n">
        <v>119599788</v>
      </c>
      <c r="C6" s="5" t="n">
        <v>118576099</v>
      </c>
    </row>
    <row r="7">
      <c r="A7" s="4" t="inlineStr">
        <is>
          <t>Treasury stock, shares</t>
        </is>
      </c>
      <c r="B7" s="5" t="n">
        <v>5092841</v>
      </c>
      <c r="C7" s="5" t="n">
        <v>5050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Earnings Per Share</t>
        </is>
      </c>
      <c r="B4" s="4" t="inlineStr">
        <is>
          <t>The following table presents computations of basic and diluted loss per share:
Three Months Ended
Six Months Ended
June 30,
June 30,
2021
2020
2021
2020
Numerator:
Net loss attributable to Cinemark Holdings, Inc.
$
(142,467
)
$
(170,389
)
$
(350,708
)
$
(229,980
)
Loss allocated to participating share-based awards (1)
2,713
1,329
5,869
1,514
Net loss attributable to common stockholders
$
(139,754
)
$
(169,060
)
$
(344,839
)
$
(228,466
)
Denominator (shares in thousands):
Basic weighted average common stock outstanding
117,225
116,666
117,200
116,581
Common equivalent shares for restricted stock units (2)
—
—
—
—
Common equivalent shares for convertible notes and warrants (3)
—
—
—
—
Diluted common equivalent shares
117,225
116,666
117,200
116,581
Basic loss per share attributable to common stockholders
$
(1.19
)
$
(1.45
)
$
(2.94
)
$
(1.96
)
Diluted loss per share attributable to common stockholders
$
(1.19
)
$
(1.45
)
$
(2.94
)
$
(1.96
)
(1)
For the three months ended June 30, 2021 and 2020, a weighted average of approximately 2,276 and 917 shares of restricted stock, respectively, were considered participating securities. For the six months ended June 30, 2021 and 2020, a weighted average of approximately 1,995 and 771 shares of restricted stock, respectively, were considered participating securities.
(2)
For the three months ended June 30, 2021 and 2020, approximately 156 and 475, respectively, common equivalent shares for restricted stock units were excluded because they were anti-dilutive. For the six months ended June 30, 2021 and 2020, approximately 98 and 28, respectively, common equivalent shares for restricted stock units were excluded because they were anti-dilutive
(3)
For the three and six months ended June 30, 2021, diluted loss per share excludes the conversion of the 4.50% Convertible Senior Notes, issued August 21, 2020, into 32,051 shares of common stock, as well as outstanding warrants, as they would b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 Term Debt Activity (Tables)</t>
        </is>
      </c>
      <c r="B1" s="2" t="inlineStr">
        <is>
          <t>6 Months Ended</t>
        </is>
      </c>
    </row>
    <row r="2">
      <c r="B2" s="2" t="inlineStr">
        <is>
          <t>Jun. 30, 2021</t>
        </is>
      </c>
    </row>
    <row r="3">
      <c r="A3" s="3" t="inlineStr">
        <is>
          <t>Debt Disclosure [Abstract]</t>
        </is>
      </c>
    </row>
    <row r="4">
      <c r="A4" s="4" t="inlineStr">
        <is>
          <t>Summary of Borrowings of International Subsidiaries</t>
        </is>
      </c>
      <c r="B4" s="4" t="inlineStr">
        <is>
          <t>During the six months ended June 30, 2021, certain of the Company’s international subsidiaries borrowed an aggregate of $ 9,012
Loan Amounts
Loan Description
(in USD)
Interest Rates
Covenants
Maturity
Peru bank loan
$
3,277
4.8%
Negative covenants
January 2024
Brazil bank loan
$
5,735
4.0%
Negative covenants
January 2029</t>
        </is>
      </c>
    </row>
    <row r="5">
      <c r="A5" s="4" t="inlineStr">
        <is>
          <t>Summary of Company's Interest Rate Swap Agreements Designated as Cash Flow Hedges</t>
        </is>
      </c>
      <c r="B5" s="4" t="inlineStr">
        <is>
          <t>Below is a summary of the Company’s interest rate swap agreements designated as cash flow hedges as of June 30, 2021:
Estimated
Fair Value at
Notional
June 30,
Amount
Effective Date
Pay Rate
Receive Rate
Expiration Date
2021 (1)
$
137,500
December 31, 2018
2.12%
1-Month LIBOR
December 31, 2024
$
7,236
$
175,000
December 31, 2018
2.12%
1-Month LIBOR
December 31, 2024
9,215
$
137,500
December 31, 2018
2.19%
1-Month LIBOR
December 31, 2024
7,592
$
150,000
March 31, 2020
0.57%
1-Month LIBOR
March 31, 2022
507
Total
$
24,550
(1)
Approximately $9,680 of the total is included in accounts payable and accrued expenses and $14,870 is included in other long-term liabilities on the condensed consolidated balance sheet as of June 30,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ummary of Changes in Stockholders' Equity</t>
        </is>
      </c>
      <c r="B4" s="4" t="inlineStr">
        <is>
          <t xml:space="preserve">Below is a summary of changes in stockholders’ equity attributable to Cinemark Holdings, Inc., noncontrolling interests and total equity for the three and six months ended June 30, 2021 and 2020:
Common Stock
Treasury Stock
Additional Paid-In-Capital
Retained Earnings (Deficit)
Accumulated Other Comprehensive Loss
Total Cinemark Holdings, Inc. Stockholders’ Equity
Noncontrolling Interests
Total Equity
Balance at January 1, 2021
$
124
$
(87,004
)
$
1,245,569
$
27,937
$
(398,653
)
$
787,973
$
10,996
$
798,969
Impact of adoption of ASU 2020-06, net of deferred taxes of $23,756 (See Note 7)
—
—
(73,604
)
5,440
—
(68,164
)
—
(68,164
)
Issuance of share based awards and share based awards compensation expense
—
—
4,668
—
—
4,668
—
4,668
Stock withholdings related to share based awards that vested during the three months ended March 31, 2021
—
(8
)
—
—
—
(8
)
—
(8
)
Adjustment to accrued dividends on unvested restricted stock unit awards
—
—
—
(2
)
—
(2
)
—
(2
)
Net loss
—
—
—
(208,241
)
—
(208,241
)
(602
)
(208,843
)
Unrealized gain due to fair value adjustments on interest rate swap agreements, net of taxes, net of settlements
—
—
—
—
5,704
5,704
—
5,704
Amortization of accumulated losses for amended swap agreements
—
—
—
—
1,124
1,124
—
1,124
Foreign currency translation adjustments
—
—
—
—
(9,465
)
(9,465
)
—
(9,465
)
Balance at March 31, 2021
124
(87,012
)
1,176,633
(174,866
)
(401,290
)
513,589
10,394
523,983
Issuance of share based awards and share based awards compensation expense
1
—
5,907
—
—
5,908
—
5,908
Stock withholdings related to share based awards that vested during the three months ended June 30, 2021
—
(4
)
—
—
—
(4
)
—
(4
)
Adjustment to accrued dividends on unvested restricted stock unit awards related to forfeitures
—
—
—
4
—
4
—
4
Net loss
—
—
—
(142,467
)
—
(142,467
)
186
(142,281
)
Unrealized gain due to fair value adjustments on interest rate swap agreements, net of taxes, net of settlements
—
—
—
—
746
746
—
746
Amortization of accumulated losses for amended swap agreements
—
—
—
—
1,123
1,123
—
1,123
Foreign currency translation adjustments
—
—
—
—
8,259
8,259
—
8,259
Balance at June 30, 2021
$
125
$
(87,016
)
$
1,182,540
$
(317,329
)
$
(391,162
)
$
387,158
$
10,580
$
397,738
Common Stock
Treasury Stock
Additional Paid-In-Capital
Retained Earnings
Accumulated Other Comprehensive Loss
Total Cinemark Holdings, Inc. Stockholders’ Equity
Noncontrolling Interests
Total Equity
Balance at January 1, 2020
$
122
$
(81,567
)
$
1,170,039
$
687,332
$
(340,112
)
$
1,435,814
$
12,508
$
1,448,322
Issuance of share based awards and share based awards compensation expense
—
—
4,111
—
—
4,111
—
4,111
Stock withholdings related to share based awards that vested during the three months ended March 31, 2020
—
(2,691
)
—
—
—
(2,691
)
—
(2,691
)
Dividends paid to stockholders, $0.36 per common share (1)
—
—
—
(42,311
)
—
(42,311
)
—
(42,311
)
Dividends paid to noncontrolling interests
—
—
—
—
—
—
(392
)
(392
)
Dividends accrued on unvested restricted stock unit awards (1)
—
—
—
(256
)
—
(256
)
—
(256
)
Net income (loss)
—
—
—
(59,591
)
—
(59,591
)
169
(59,422
)
Unrealized loss due to fair value adjustments on interest rate swap agreements, net of taxes, net of settlements
—
—
—
—
(24,171
)
(24,171
)
—
(24,171
)
Foreign currency translation adjustments
—
—
—
—
(57,625
)
(57,625
)
—
(57,625
)
Balance at March 31, 2020
$
122
$
(84,258
)
$
1,174,150
$
585,174
$
(421,908
)
$
1,253,280
$
12,285
$
1,265,565
Issuance of share based awards and share based awards compensation expense
—
—
4,321
—
—
4,321
—
4,321
Stock withholdings related to share based awards that vested during the three months ended June 30, 2020
—
(107
)
—
—
—
(107
)
—
(107
)
Net loss
—
—
—
(170,389
)
—
(170,389
)
(427
)
(170,816
)
Unrealized gain due to fair value adjustments on interest rate swap agreements, net of taxes, net of settlements
—
—
—
—
849
849
—
849
Amortization of accumulated losses for amended swap agreements
—
—
—
—
2,669
2,669
—
2,669
Foreign currency translation adjustments
—
—
—
—
(3,702
)
(3,702
)
—
(3,702
)
Balance at June 30, 2020
$
122
$
(84,365
)
$
1,178,471
$
414,785
$
(422,092
)
$
1,086,921
$
11,858
$
1,098,779
(1 )
On March 20, 2020 the Company paid a $0.36 dividend per common share to stockholders of record on March 6, 2020. Additionally, the Company accrued dividends on outstanding unvested restricted stock uni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 National CineMedia LLC (Tables)</t>
        </is>
      </c>
      <c r="B1" s="2" t="inlineStr">
        <is>
          <t>6 Months Ended</t>
        </is>
      </c>
    </row>
    <row r="2">
      <c r="B2" s="2" t="inlineStr">
        <is>
          <t>Jun. 30, 2021</t>
        </is>
      </c>
    </row>
    <row r="3">
      <c r="A3" s="4" t="inlineStr">
        <is>
          <t>Aggregate Amount of Transaction Price Allocated To Performance Obligation That Are Unsatisfied And Expected To Be Recognized</t>
        </is>
      </c>
      <c r="B3" s="4" t="inlineStr">
        <is>
          <t>The table below summarizes the aggregate amount of the transaction price allocated to performance obligations that are unsatisfied as of June 30, 2021 and when the Company expects to recognize this revenue.
Twelve Months Ended June 30,
Remaining Performance Obligations
2022
2023
2024
2025
2026
Thereafter
Total
Other deferred revenues
$
120,589
$
13,481
$
—
$
—
$
—
$
—
$
134,070</t>
        </is>
      </c>
    </row>
    <row r="4">
      <c r="A4" s="4" t="inlineStr">
        <is>
          <t>N C M Screen Advertising Advances</t>
        </is>
      </c>
    </row>
    <row r="5">
      <c r="A5" s="4" t="inlineStr">
        <is>
          <t>Aggregate Amount of Transaction Price Allocated To Performance Obligation That Are Unsatisfied And Expected To Be Recognized</t>
        </is>
      </c>
      <c r="B5" s="4" t="inlineStr">
        <is>
          <t>The recognition of revenue related to the NCM screen advertising advances are recorded through February 2041.
Twelve Months Ended June 30,
Remaining Maturity
2022
2023
2024
2025
2026
Thereafter
Total
NCM screen advertising advances (1)
$
8,819
$
9,428
$
10,081
$
10,780
$
11,528
$
299,726
$
350,362
(1)
Amounts are net of the estimated interest to be accrued for the periods presented. See discussion of significant financing component below.</t>
        </is>
      </c>
    </row>
    <row r="6">
      <c r="A6" s="4" t="inlineStr">
        <is>
          <t>NCM</t>
        </is>
      </c>
    </row>
    <row r="7">
      <c r="A7" s="4" t="inlineStr">
        <is>
          <t>Summary of Activity With Equity Investee Included in the Company's Condensed Consolidated Financial Statements</t>
        </is>
      </c>
      <c r="B7" s="4" t="inlineStr">
        <is>
          <t>Below is a summary of activity with NCM included in the Company’s condensed consolidated financial statements:
Investment in NCM
NCM Screen Advertising Advances
Distributions from NCM
Equity in Loss
Other Revenue
Interest Expense - NCM
Cash Received
Balance as of January 1, 2021
$
151,962
$
(344,255
)
Receipt of common units due to annual common unit adjustment ("CUA")
10,237
(10,237
)
—
—
—
—
—
Screen rental revenues earned under ESA (1)
—
—
—
—
(3,790
)
—
3,790
Interest accrued related to significant financing component
—
(11,797
)
—
—
—
11,797
—
Receipt under tax receivable agreement
(156
)
—
(77
)
—
—
—
233
Equity in loss
(14,414
)
—
—
14,414
—
—
—
Amortization of screen advertising advances
—
15,927
—
—
(15,927
)
—
—
Balance as of and for the six months ended June 30, 2021
$
147,629
$
(350,362
)
$
(77
)
$
14,414
$
(19,717
)
$
11,797
$
4,023
(1)
Amounts include the per patron and per digital screen theatre access fees due to the Company, net of amounts due to NCM for on-screen advertising time provided to the Company’s beverage concessionaire of approximately $1,399.</t>
        </is>
      </c>
    </row>
    <row r="8">
      <c r="A8" s="4" t="inlineStr">
        <is>
          <t>Summary Financial Information</t>
        </is>
      </c>
      <c r="B8" s="4" t="inlineStr">
        <is>
          <t>NCM Financial Information Below is summary financial information for NCM for the periods indicated:
Three Months Ended
Three Months ended
Six Months Ended
Six Months Ended
July 1, 2021
June 25, 2020
July 1, 2021
June 25, 2020
Gross revenues
$
13,958
$
4,000
$
19,403
$
68,700
Operating income (loss)
$
(29,699
)
$
(23,800
)
$
(57,938
)
$
(18,900
)
Net loss
$
(46,867
)
$
(37,800
)
$
(90,364
)
$
(46,400
)
As of
As of
July 1, 2021
December 31, 2020
Current assets
$
114,665
$
142,566
Noncurrent assets
$
674,769
$
685,643
Current liabilities
$
40,546
$
46,872
Noncurrent liabilities
$
1,115,424
$
1,072,207
Members deficit
$
(366,536
)
$
(290,8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ther Investments (Tables)</t>
        </is>
      </c>
      <c r="B1" s="2" t="inlineStr">
        <is>
          <t>6 Months Ended</t>
        </is>
      </c>
    </row>
    <row r="2">
      <c r="B2" s="2" t="inlineStr">
        <is>
          <t>Jun. 30, 2021</t>
        </is>
      </c>
    </row>
    <row r="3">
      <c r="A3" s="4" t="inlineStr">
        <is>
          <t>Summary of Activity for Each of Company's Other Investments</t>
        </is>
      </c>
      <c r="B3" s="4" t="inlineStr">
        <is>
          <t>Below is a summary of activity for each of the Company’s other investments for the six months ended June 30, 2021:
AC JV, LLC
DCDC
FE Concepts
Other
Total
Balance at January 1, 2021
$
3,745
$
1,255
$
18,273
$
453
$
23,726
Equity income (loss)
(938
)
46
391
—
(501
)
Other
—
—
—
404
404
Balance at June 30, 2021
$
2,807
$
1,301
$
18,664
$
857
$
23,629
Below is a summary of transactions with each of the Company’s other investees for the six months ended June 30, 2021:
Six Months Ended
Investee
Transactions
June 30, 2021
June 30, 2020
AC JV, LLC
Event fees paid ( 1)
$
587
$
2,258
DCDC
Content delivery fees paid (1)
$
211
$
208
FE Concepts
Theatre service fees received (2)
$
(31
)
$
(10
)
(1)
Included in film rentals and advertising costs on the condensed consolidated statements of income.
(2)
Included in other revenues on the condensed consolidated statements of income.</t>
        </is>
      </c>
    </row>
    <row r="4">
      <c r="A4" s="4" t="inlineStr">
        <is>
          <t>Digital Cinema Implementation Partners</t>
        </is>
      </c>
    </row>
    <row r="5">
      <c r="A5" s="4" t="inlineStr">
        <is>
          <t>Summary Financial Information</t>
        </is>
      </c>
      <c r="B5" s="4" t="inlineStr">
        <is>
          <t>Below is summary financial information for DCIP for the periods indicated:
Three Months Ended
Six Months Ended
June 30, 2021
June 30, 2020
June 30, 2021
June 30, 2020
Gross revenues
$
14,098
$
23
$
19,722
$
32,533
Operating income (loss)
$
19,461
$
(37,305
)
$
23,441
$
(42,544
)
Net income (loss)
$
20,056
$
(37,966
)
$
23,957
$
(49,106
)
As of
June 30, 2021
December 31, 2020
Current assets
$
39,792
$
36,372
Noncurrent assets
$
139
$
205
Current liabilities
$
13,426
$
39,844
Noncurrent liabilities
$
355
$
687
Members' equity
$
26,150
$
(3,954
)</t>
        </is>
      </c>
    </row>
    <row r="6">
      <c r="A6" s="4" t="inlineStr">
        <is>
          <t>Transactions with DCIP</t>
        </is>
      </c>
      <c r="B6" s="4" t="inlineStr">
        <is>
          <t>The Company had the following transactions with DCIP, reflected in utilities and other costs on the condensed consolidated statements of income, during the three and six months ended June 30, 2021 and 2020:
Three Months Ended
Six Months Ended
June 30, 2021
June 30, 2020
June 30, 2021
June 30, 2020
Equipment lease payments (1)
$
—
$
—
$
—
$
1,038
Warranty reimbursements from DCIP
$
(434
)
$
—
$
(700
)
$
(3,123
)
Management service fees
$
4
$
—
$
15
$
84
(1)
As a result of the MELA amendment noted above, the Company recorded a lease termination liability during 2020. The lease termination payments made during the three and six months ended June 30, 2021 reduced the liability outstanding. The remaining termination liability of $1,041 as of June 30, 2021 is reflected in accrued other current liabilities on the condensed consolidated balance she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Treasury Stock and Share Based Awards (Tables)</t>
        </is>
      </c>
      <c r="B1" s="2" t="inlineStr">
        <is>
          <t>6 Months Ended</t>
        </is>
      </c>
    </row>
    <row r="2">
      <c r="B2" s="2" t="inlineStr">
        <is>
          <t>Jun. 30, 2021</t>
        </is>
      </c>
    </row>
    <row r="3">
      <c r="A3" s="4" t="inlineStr">
        <is>
          <t>Summary of Treasury Stock Activity</t>
        </is>
      </c>
      <c r="B3" s="4" t="inlineStr">
        <is>
          <t>Below is a summary of the Company’s treasury stock activity for the six months ended June 30, 2021:
Number of
Treasury
Shares
Cost
Balance at January 1, 2021
5,050,981
$
87,004
Restricted stock withholdings (1)
378
12
Restricted stock forfeitures
41,482
—
Balance at June 30, 2021
5,092,841
$
87,016
(1)
The Company withheld restricted shares as a result of the election by certain employees to satisfy their tax liabilities upon vesting in restricted stock and restricted stock units. The Company determined the number of shares to be withheld based upon market values ranging from $17.41 to $24.14 per share.</t>
        </is>
      </c>
    </row>
    <row r="4">
      <c r="A4" s="4" t="inlineStr">
        <is>
          <t>Summary of Restricted Stock Activity</t>
        </is>
      </c>
      <c r="B4" s="4" t="inlineStr">
        <is>
          <t>Below is a summary of restricted stock activity for the six months ended June 30, 2021:
Shares of
Weighted Average
Restricted
Grant Date
Stock
Fair Value
Outstanding at January 1, 2021
1,431,975
$
21.11
Granted
1,050,348
$
21.38
Vested
(115,072
)
$
23.81
Forfeited
(41,482
)
$
18.19
Outstanding at June 30, 2021
2,325,769
$
21.15
Unvested restricted stock at June 30, 2021
2,325,769
$
21.15</t>
        </is>
      </c>
    </row>
    <row r="5">
      <c r="A5" s="4" t="inlineStr">
        <is>
          <t>Restricted Stock</t>
        </is>
      </c>
    </row>
    <row r="6">
      <c r="A6" s="4" t="inlineStr">
        <is>
          <t>Summary of Restricted Stock and Restricted Stock Unit Award Activity</t>
        </is>
      </c>
      <c r="B6" s="4" t="inlineStr">
        <is>
          <t>Six Months Ended June 30,
2021
2020
Compensation expense recognized during the period
$
8,946
$
5,403
Fair value of restricted shares that vested during the period
$
2,477
$
8,700
Income tax benefit (cost) related to restricted stock awards
$
55
$
2,620</t>
        </is>
      </c>
    </row>
    <row r="7">
      <c r="A7" s="4" t="inlineStr">
        <is>
          <t>Restricted Stock Units (RSUs)</t>
        </is>
      </c>
    </row>
    <row r="8">
      <c r="A8" s="4" t="inlineStr">
        <is>
          <t>Summary of Restricted Stock and Restricted Stock Unit Award Activity</t>
        </is>
      </c>
      <c r="B8" s="4" t="inlineStr">
        <is>
          <t>Six Months Ended June 30,
2021
2020
Number of restricted stock unit awards that vested during the period
15,230
117,500
Fair value of restricted stock unit awards that vested during the period
$
314
$
3,634
Accumulated dividends paid upon vesting of restricted stock unit awards
$
62
$
563
Compensation expense recognized during the period
$
1,629
$
3,029
Income tax benefit (cost) related to stock unit awards
$
(306
)
$
5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ummary of Goodwill</t>
        </is>
      </c>
      <c r="B4" s="4" t="inlineStr">
        <is>
          <t xml:space="preserve">A summary of the Company’s goodwill is as follows:
U.S. Operating Segment
International Operating Segment
Total
Balance at January 1, 2021 (1)
$
1,182,853
$
70,987
$
1,253,840
Foreign currency translation adjustments
—
1,310
1,310
Balance at June 30, 2021 (1)
$
1,182,853
$
72,297
$
1,255,150
(1)
Balances are presented net of accumulated impairment losses of $214,031 for the U.S. operating segment and $43,750 for the international operating segment. See discussion of the qualitative impairment analysis performed by the Company as of June 30, 2021 at Note 13. </t>
        </is>
      </c>
    </row>
    <row r="5">
      <c r="A5" s="4" t="inlineStr">
        <is>
          <t>Intangible Assets</t>
        </is>
      </c>
      <c r="B5" s="4" t="inlineStr">
        <is>
          <t xml:space="preserve">A summary of the Company’s intangible assets is as follows:
Balance at January 1, 2021
Amortization
Other (1)
Balance at June 30, 2021
Intangible assets with finite lives:
Gross carrying amount
$
82,432
$
—
$
117
$
82,549
Accumulated amortization
(68,416
)
(1,326
)
—
(69,742
)
Total net intangible assets with finite lives
$
14,016
$
(1,326
)
$
117
$
12,807
Intangible assets with indefinite lives:
Tradename and other
300,179
—
—
300,179
Total intangible assets, net
$
314,195
$
(1,326
)
$
117
$
312,986
(1)
Amount represents foreign currency translation adjustments. </t>
        </is>
      </c>
    </row>
    <row r="6">
      <c r="A6" s="4" t="inlineStr">
        <is>
          <t>Estimated Aggregate Future Amortization Expense for Intangible Assets</t>
        </is>
      </c>
      <c r="B6" s="4" t="inlineStr">
        <is>
          <t>The estimated aggregate future amortization expense for intangible assets is as follows:
For the six months ended December 31, 2021
$
1,377
For the twelve months ended December 31, 2022
2,581
For the twelve months ended December 31, 2023
2,485
For the twelve months ended December 31, 2024
2,485
For the twelve months ended December 31, 2025
2,363
Thereafter
1,516
Total
$
12,8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of Long-Lived Assets (Tables)</t>
        </is>
      </c>
      <c r="B1" s="2" t="inlineStr">
        <is>
          <t>6 Months Ended</t>
        </is>
      </c>
    </row>
    <row r="2">
      <c r="B2" s="2" t="inlineStr">
        <is>
          <t>Jun. 30, 2021</t>
        </is>
      </c>
    </row>
    <row r="3">
      <c r="A3" s="3" t="inlineStr">
        <is>
          <t>Impairment Or Disposal Of Tangible Assets Disclosure [Abstract]</t>
        </is>
      </c>
    </row>
    <row r="4">
      <c r="A4" s="4" t="inlineStr">
        <is>
          <t>Summary of Impairment Charges</t>
        </is>
      </c>
      <c r="B4" s="4" t="inlineStr">
        <is>
          <t>The following table is a summary of the impairment recorded as a result of the evaluations performed during the six months ended June 30, 2020:
Six Months Ended
June 30,
2020
U.S. Segment
Theatre properties
$
3,643
Theatre operating lease right-of-use assets
5,952
U.S. total
9,595
International segment
Theatre properties
4,484
Theatre operating lease right-of-use assets
2,540
International total
7,024
Total Impairment
$
16,6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Liabilities Measured at Fair Value on a Recurring Basis</t>
        </is>
      </c>
      <c r="B4" s="4" t="inlineStr">
        <is>
          <t>Below is a summary of liabilities measured at fair value on a recurring basis by the Company under FASB ASC Topic 820 as of June 30, 2021 and December 31, 2020:
Carrying
Fair Value Hierarchy
Description
As of,
Value
Level 1
Level 2
Level 3
Interest rate swap liabilities (1)
June 30, 2021
$
24,550
$
—
$
24,550
$
—
Interest rate swap liabilities (1)
December 31, 2020
$
33,847
$
—
$
33,847
$
—
(1)
See further discussion of interest rate swaps at Note 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ign Currency Translation (Tables)</t>
        </is>
      </c>
      <c r="B1" s="2" t="inlineStr">
        <is>
          <t>6 Months Ended</t>
        </is>
      </c>
    </row>
    <row r="2">
      <c r="B2" s="2" t="inlineStr">
        <is>
          <t>Jun. 30, 2021</t>
        </is>
      </c>
    </row>
    <row r="3">
      <c r="A3" s="3" t="inlineStr">
        <is>
          <t>Fair Value Disclosures [Abstract]</t>
        </is>
      </c>
    </row>
    <row r="4">
      <c r="A4" s="4" t="inlineStr">
        <is>
          <t>Summary of Impact of Translating Financial Statements of Company's International Subsidiaries</t>
        </is>
      </c>
      <c r="B4" s="4" t="inlineStr">
        <is>
          <t>Below is a summary of the impact of translating the June 30, 2021 and 2020 financial statements of the Company’s international subsidiaries:
Other Comprehensive Loss for
Exchange Rate as of
Six Months Ended
Country
June 30, 2021
December 31, 2020
June 30, 2021
June 30, 2020
Brazil
4.97
5.20
$
2,766
$
(49,478
)
Chile
729.44
714.14
(1,401
)
(8,233
)
Colombia
3,756.67
3,432.50
(134
)
(2,523
)
Peru
3.90
3.65
(1,959
)
(2,480
)
All other
(478
)
1,387
$
(1,206
)
$
(61,327
)
(1)
Beginning July 1, 2018, Argentina was deemed highly inflationary. A gain of $425 and $633 for the six months ended June 30, 2021 and 2020, respectively, is reflected as foreign currency exchange loss on the Company’s condensed consolidated statement of income as a result of translating Argentina financial results to U.S. doll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INCOME (LOSS) - USD ($) shares in Thousand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s</t>
        </is>
      </c>
    </row>
    <row r="4">
      <c r="A4" s="4" t="inlineStr">
        <is>
          <t>Total revenues</t>
        </is>
      </c>
      <c r="C4" s="6" t="n">
        <v>294652</v>
      </c>
      <c r="D4" s="6" t="n">
        <v>8974</v>
      </c>
      <c r="E4" s="6" t="n">
        <v>409013</v>
      </c>
      <c r="F4" s="6" t="n">
        <v>552590</v>
      </c>
    </row>
    <row r="5">
      <c r="A5" s="3" t="inlineStr">
        <is>
          <t>Cost of operations</t>
        </is>
      </c>
    </row>
    <row r="6">
      <c r="A6" s="4" t="inlineStr">
        <is>
          <t>Film rentals and advertising</t>
        </is>
      </c>
      <c r="C6" s="5" t="n">
        <v>76587</v>
      </c>
      <c r="D6" s="5" t="n">
        <v>388</v>
      </c>
      <c r="E6" s="5" t="n">
        <v>99792</v>
      </c>
      <c r="F6" s="5" t="n">
        <v>157005</v>
      </c>
    </row>
    <row r="7">
      <c r="A7" s="4" t="inlineStr">
        <is>
          <t>Concession supplies</t>
        </is>
      </c>
      <c r="C7" s="5" t="n">
        <v>18847</v>
      </c>
      <c r="D7" s="5" t="n">
        <v>2379</v>
      </c>
      <c r="E7" s="5" t="n">
        <v>25987</v>
      </c>
      <c r="F7" s="5" t="n">
        <v>37191</v>
      </c>
    </row>
    <row r="8">
      <c r="A8" s="4" t="inlineStr">
        <is>
          <t>Salaries and wages</t>
        </is>
      </c>
      <c r="C8" s="5" t="n">
        <v>50407</v>
      </c>
      <c r="D8" s="5" t="n">
        <v>8864</v>
      </c>
      <c r="E8" s="5" t="n">
        <v>81573</v>
      </c>
      <c r="F8" s="5" t="n">
        <v>96408</v>
      </c>
    </row>
    <row r="9">
      <c r="A9" s="4" t="inlineStr">
        <is>
          <t>Facility lease expense</t>
        </is>
      </c>
      <c r="C9" s="5" t="n">
        <v>67213</v>
      </c>
      <c r="D9" s="5" t="n">
        <v>65202</v>
      </c>
      <c r="E9" s="5" t="n">
        <v>132042</v>
      </c>
      <c r="F9" s="5" t="n">
        <v>147443</v>
      </c>
    </row>
    <row r="10">
      <c r="A10" s="4" t="inlineStr">
        <is>
          <t>Utilities and other</t>
        </is>
      </c>
      <c r="C10" s="5" t="n">
        <v>61185</v>
      </c>
      <c r="D10" s="5" t="n">
        <v>34871</v>
      </c>
      <c r="E10" s="5" t="n">
        <v>110329</v>
      </c>
      <c r="F10" s="5" t="n">
        <v>135394</v>
      </c>
    </row>
    <row r="11">
      <c r="A11" s="4" t="inlineStr">
        <is>
          <t>General and administrative expenses</t>
        </is>
      </c>
      <c r="C11" s="5" t="n">
        <v>37332</v>
      </c>
      <c r="D11" s="5" t="n">
        <v>28001</v>
      </c>
      <c r="E11" s="5" t="n">
        <v>73190</v>
      </c>
      <c r="F11" s="5" t="n">
        <v>69019</v>
      </c>
    </row>
    <row r="12">
      <c r="A12" s="4" t="inlineStr">
        <is>
          <t>Depreciation and amortization</t>
        </is>
      </c>
      <c r="C12" s="5" t="n">
        <v>66920</v>
      </c>
      <c r="D12" s="5" t="n">
        <v>63581</v>
      </c>
      <c r="E12" s="5" t="n">
        <v>135080</v>
      </c>
      <c r="F12" s="5" t="n">
        <v>128837</v>
      </c>
    </row>
    <row r="13">
      <c r="A13" s="4" t="inlineStr">
        <is>
          <t>Impairment of long-lived assets</t>
        </is>
      </c>
      <c r="F13" s="5" t="n">
        <v>16619</v>
      </c>
    </row>
    <row r="14">
      <c r="A14" s="4" t="inlineStr">
        <is>
          <t>Restructuring costs</t>
        </is>
      </c>
      <c r="C14" s="5" t="n">
        <v>-740</v>
      </c>
      <c r="D14" s="5" t="n">
        <v>19538</v>
      </c>
      <c r="E14" s="5" t="n">
        <v>-948</v>
      </c>
      <c r="F14" s="5" t="n">
        <v>19538</v>
      </c>
    </row>
    <row r="15">
      <c r="A15" s="4" t="inlineStr">
        <is>
          <t>Loss on disposal of assets and other</t>
        </is>
      </c>
      <c r="C15" s="5" t="n">
        <v>2358</v>
      </c>
      <c r="D15" s="5" t="n">
        <v>425</v>
      </c>
      <c r="E15" s="5" t="n">
        <v>6863</v>
      </c>
      <c r="F15" s="5" t="n">
        <v>2330</v>
      </c>
    </row>
    <row r="16">
      <c r="A16" s="4" t="inlineStr">
        <is>
          <t>Total cost of operations</t>
        </is>
      </c>
      <c r="C16" s="5" t="n">
        <v>380109</v>
      </c>
      <c r="D16" s="5" t="n">
        <v>223249</v>
      </c>
      <c r="E16" s="5" t="n">
        <v>663908</v>
      </c>
      <c r="F16" s="5" t="n">
        <v>809784</v>
      </c>
    </row>
    <row r="17">
      <c r="A17" s="4" t="inlineStr">
        <is>
          <t>Operating loss</t>
        </is>
      </c>
      <c r="C17" s="5" t="n">
        <v>-85457</v>
      </c>
      <c r="D17" s="5" t="n">
        <v>-214275</v>
      </c>
      <c r="E17" s="5" t="n">
        <v>-254895</v>
      </c>
      <c r="F17" s="5" t="n">
        <v>-257194</v>
      </c>
    </row>
    <row r="18">
      <c r="A18" s="3" t="inlineStr">
        <is>
          <t>Other income (expense)</t>
        </is>
      </c>
    </row>
    <row r="19">
      <c r="A19" s="4" t="inlineStr">
        <is>
          <t>Interest expense</t>
        </is>
      </c>
      <c r="B19" s="4" t="inlineStr">
        <is>
          <t>[1]</t>
        </is>
      </c>
      <c r="C19" s="5" t="n">
        <v>-37034</v>
      </c>
      <c r="D19" s="5" t="n">
        <v>-31041</v>
      </c>
      <c r="E19" s="5" t="n">
        <v>-73587</v>
      </c>
      <c r="F19" s="5" t="n">
        <v>-55707</v>
      </c>
    </row>
    <row r="20">
      <c r="A20" s="4" t="inlineStr">
        <is>
          <t>Interest income</t>
        </is>
      </c>
      <c r="C20" s="5" t="n">
        <v>3828</v>
      </c>
      <c r="D20" s="5" t="n">
        <v>803</v>
      </c>
      <c r="E20" s="5" t="n">
        <v>4474</v>
      </c>
      <c r="F20" s="5" t="n">
        <v>2887</v>
      </c>
    </row>
    <row r="21">
      <c r="A21" s="4" t="inlineStr">
        <is>
          <t>Loss on extinguishment of debt</t>
        </is>
      </c>
      <c r="C21" s="5" t="n">
        <v>-3924</v>
      </c>
      <c r="E21" s="5" t="n">
        <v>-6527</v>
      </c>
    </row>
    <row r="22">
      <c r="A22" s="4" t="inlineStr">
        <is>
          <t>Foreign currency exchange gain (loss)</t>
        </is>
      </c>
      <c r="C22" s="5" t="n">
        <v>2327</v>
      </c>
      <c r="D22" s="5" t="n">
        <v>916</v>
      </c>
      <c r="E22" s="5" t="n">
        <v>-647</v>
      </c>
      <c r="F22" s="5" t="n">
        <v>-3932</v>
      </c>
    </row>
    <row r="23">
      <c r="A23" s="4" t="inlineStr">
        <is>
          <t>Equity in loss of affiliates</t>
        </is>
      </c>
      <c r="C23" s="5" t="n">
        <v>-8109</v>
      </c>
      <c r="D23" s="5" t="n">
        <v>-20120</v>
      </c>
      <c r="E23" s="5" t="n">
        <v>-14915</v>
      </c>
      <c r="F23" s="5" t="n">
        <v>-11634</v>
      </c>
    </row>
    <row r="24">
      <c r="A24" s="4" t="inlineStr">
        <is>
          <t>Total other expense</t>
        </is>
      </c>
      <c r="C24" s="5" t="n">
        <v>-48874</v>
      </c>
      <c r="D24" s="5" t="n">
        <v>-54686</v>
      </c>
      <c r="E24" s="5" t="n">
        <v>-102922</v>
      </c>
      <c r="F24" s="5" t="n">
        <v>-74297</v>
      </c>
    </row>
    <row r="25">
      <c r="A25" s="4" t="inlineStr">
        <is>
          <t>Loss before income taxes</t>
        </is>
      </c>
      <c r="C25" s="5" t="n">
        <v>-134331</v>
      </c>
      <c r="D25" s="5" t="n">
        <v>-268961</v>
      </c>
      <c r="E25" s="5" t="n">
        <v>-357817</v>
      </c>
      <c r="F25" s="5" t="n">
        <v>-331491</v>
      </c>
    </row>
    <row r="26">
      <c r="A26" s="4" t="inlineStr">
        <is>
          <t>Income taxes</t>
        </is>
      </c>
      <c r="C26" s="5" t="n">
        <v>7950</v>
      </c>
      <c r="D26" s="5" t="n">
        <v>-98145</v>
      </c>
      <c r="E26" s="5" t="n">
        <v>-6693</v>
      </c>
      <c r="F26" s="5" t="n">
        <v>-101253</v>
      </c>
    </row>
    <row r="27">
      <c r="A27" s="4" t="inlineStr">
        <is>
          <t>Net loss</t>
        </is>
      </c>
      <c r="C27" s="5" t="n">
        <v>-142281</v>
      </c>
      <c r="D27" s="5" t="n">
        <v>-170816</v>
      </c>
      <c r="E27" s="5" t="n">
        <v>-351124</v>
      </c>
      <c r="F27" s="5" t="n">
        <v>-230238</v>
      </c>
    </row>
    <row r="28">
      <c r="A28" s="4" t="inlineStr">
        <is>
          <t>Less: Net income (loss) attributable to noncontrolling interests</t>
        </is>
      </c>
      <c r="C28" s="5" t="n">
        <v>186</v>
      </c>
      <c r="D28" s="5" t="n">
        <v>-427</v>
      </c>
      <c r="E28" s="5" t="n">
        <v>-416</v>
      </c>
      <c r="F28" s="5" t="n">
        <v>-258</v>
      </c>
    </row>
    <row r="29">
      <c r="A29" s="4" t="inlineStr">
        <is>
          <t>Net loss attributable to Cinemark Holdings, Inc.</t>
        </is>
      </c>
      <c r="C29" s="6" t="n">
        <v>-142467</v>
      </c>
      <c r="D29" s="6" t="n">
        <v>-170389</v>
      </c>
      <c r="E29" s="6" t="n">
        <v>-350708</v>
      </c>
      <c r="F29" s="6" t="n">
        <v>-229980</v>
      </c>
    </row>
    <row r="30">
      <c r="A30" s="3" t="inlineStr">
        <is>
          <t>Weighted average shares outstanding</t>
        </is>
      </c>
    </row>
    <row r="31">
      <c r="A31" s="4" t="inlineStr">
        <is>
          <t>Basic</t>
        </is>
      </c>
      <c r="C31" s="5" t="n">
        <v>117225</v>
      </c>
      <c r="D31" s="5" t="n">
        <v>116666</v>
      </c>
      <c r="E31" s="5" t="n">
        <v>117200</v>
      </c>
      <c r="F31" s="5" t="n">
        <v>116581</v>
      </c>
    </row>
    <row r="32">
      <c r="A32" s="4" t="inlineStr">
        <is>
          <t>Diluted</t>
        </is>
      </c>
      <c r="C32" s="5" t="n">
        <v>117225</v>
      </c>
      <c r="D32" s="5" t="n">
        <v>116666</v>
      </c>
      <c r="E32" s="5" t="n">
        <v>117200</v>
      </c>
      <c r="F32" s="5" t="n">
        <v>116581</v>
      </c>
    </row>
    <row r="33">
      <c r="A33" s="3" t="inlineStr">
        <is>
          <t>Loss per share attributable to Cinemark Holdings, Inc.'s common stockholders</t>
        </is>
      </c>
    </row>
    <row r="34">
      <c r="A34" s="4" t="inlineStr">
        <is>
          <t>Basic</t>
        </is>
      </c>
      <c r="C34" s="8" t="n">
        <v>-1.19</v>
      </c>
      <c r="D34" s="8" t="n">
        <v>-1.45</v>
      </c>
      <c r="E34" s="8" t="n">
        <v>-2.94</v>
      </c>
      <c r="F34" s="8" t="n">
        <v>-1.96</v>
      </c>
    </row>
    <row r="35">
      <c r="A35" s="4" t="inlineStr">
        <is>
          <t>Diluted</t>
        </is>
      </c>
      <c r="C35" s="8" t="n">
        <v>-1.19</v>
      </c>
      <c r="D35" s="8" t="n">
        <v>-1.45</v>
      </c>
      <c r="E35" s="8" t="n">
        <v>-2.94</v>
      </c>
      <c r="F35" s="8" t="n">
        <v>-1.96</v>
      </c>
    </row>
    <row r="36">
      <c r="A36" s="4" t="inlineStr">
        <is>
          <t>NCM</t>
        </is>
      </c>
    </row>
    <row r="37">
      <c r="A37" s="3" t="inlineStr">
        <is>
          <t>Other income (expense)</t>
        </is>
      </c>
    </row>
    <row r="38">
      <c r="A38" s="4" t="inlineStr">
        <is>
          <t>Distributions from NCM</t>
        </is>
      </c>
      <c r="D38" s="6" t="n">
        <v>690</v>
      </c>
      <c r="E38" s="6" t="n">
        <v>77</v>
      </c>
      <c r="F38" s="6" t="n">
        <v>5914</v>
      </c>
    </row>
    <row r="39">
      <c r="A39" s="4" t="inlineStr">
        <is>
          <t>Interest expense - NCM</t>
        </is>
      </c>
      <c r="C39" s="6" t="n">
        <v>-5962</v>
      </c>
      <c r="D39" s="5" t="n">
        <v>-5934</v>
      </c>
      <c r="E39" s="5" t="n">
        <v>-11797</v>
      </c>
      <c r="F39" s="5" t="n">
        <v>-11825</v>
      </c>
    </row>
    <row r="40">
      <c r="A40" s="4" t="inlineStr">
        <is>
          <t>Admissions</t>
        </is>
      </c>
    </row>
    <row r="41">
      <c r="A41" s="3" t="inlineStr">
        <is>
          <t>Revenues</t>
        </is>
      </c>
    </row>
    <row r="42">
      <c r="A42" s="4" t="inlineStr">
        <is>
          <t>Total revenues</t>
        </is>
      </c>
      <c r="C42" s="5" t="n">
        <v>153479</v>
      </c>
      <c r="D42" s="5" t="n">
        <v>37</v>
      </c>
      <c r="E42" s="5" t="n">
        <v>209600</v>
      </c>
      <c r="F42" s="5" t="n">
        <v>292499</v>
      </c>
    </row>
    <row r="43">
      <c r="A43" s="4" t="inlineStr">
        <is>
          <t>Concession</t>
        </is>
      </c>
    </row>
    <row r="44">
      <c r="A44" s="3" t="inlineStr">
        <is>
          <t>Revenues</t>
        </is>
      </c>
    </row>
    <row r="45">
      <c r="A45" s="4" t="inlineStr">
        <is>
          <t>Total revenues</t>
        </is>
      </c>
      <c r="C45" s="5" t="n">
        <v>109814</v>
      </c>
      <c r="D45" s="5" t="n">
        <v>124</v>
      </c>
      <c r="E45" s="5" t="n">
        <v>149302</v>
      </c>
      <c r="F45" s="5" t="n">
        <v>190480</v>
      </c>
    </row>
    <row r="46">
      <c r="A46" s="4" t="inlineStr">
        <is>
          <t>Other</t>
        </is>
      </c>
    </row>
    <row r="47">
      <c r="A47" s="3" t="inlineStr">
        <is>
          <t>Revenues</t>
        </is>
      </c>
    </row>
    <row r="48">
      <c r="A48" s="4" t="inlineStr">
        <is>
          <t>Total revenues</t>
        </is>
      </c>
      <c r="C48" s="6" t="n">
        <v>31359</v>
      </c>
      <c r="D48" s="6" t="n">
        <v>8813</v>
      </c>
      <c r="E48" s="6" t="n">
        <v>50111</v>
      </c>
      <c r="F48" s="6" t="n">
        <v>69611</v>
      </c>
    </row>
    <row r="49"/>
    <row r="50">
      <c r="A50" s="4" t="inlineStr">
        <is>
          <t>[1]</t>
        </is>
      </c>
      <c r="B50" s="4" t="inlineStr">
        <is>
          <t>Includes amortization of debt issue costs and amortization of accumulated losses for amended swap agreements.</t>
        </is>
      </c>
    </row>
  </sheetData>
  <mergeCells count="5">
    <mergeCell ref="A1:B2"/>
    <mergeCell ref="C1:D1"/>
    <mergeCell ref="E1:F1"/>
    <mergeCell ref="A49:E49"/>
    <mergeCell ref="B50:E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Elements [Abstract]</t>
        </is>
      </c>
    </row>
    <row r="4">
      <c r="A4" s="4" t="inlineStr">
        <is>
          <t>Supplemental Information to Condensed Consolidated Statements of Cash Flows</t>
        </is>
      </c>
      <c r="B4" s="4" t="inlineStr">
        <is>
          <t>The following is provided as supplemental information to the condensed consolidated statements of cash flows:
Six Months Ended
June 30,
2021
2020
Cash paid for interest
$
59,890
$
47,014
Cash paid (refunds received) for income taxes, net
$
(136,397
)
$
5,229
Cash deposited in restricted accounts (1)
$
7,300
$
—
Noncash investing and financing activities:
Change in accounts payable and accrued expenses for the acquisition of theatre properties and equipment (2)
$
(3,536
)
$
1,043
Interest expense - NCM (see Note 9)
$
(11,797
)
$
(11,825
)
Investment in NCM – receipt of common units (see Note 9)
$
10,237
$
3,620
Dividends accrued on unvested restricted stock unit awards
$
2
$
(256
)
(1)
Represents cash deposited in a collateral account during the period to support the issuance of letters of credit to lenders. See further discussion at Note 7.
(2)
Additions to theatre properties and equipment included in accounts payable as of June 30, 2021 and December 31, 2020 were $24,714 and $28,250,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Selected Financial Information by Reportable Operating Segment</t>
        </is>
      </c>
      <c r="B4" s="4" t="inlineStr">
        <is>
          <t>Below is a breakdown of selected financial information by reportable operating segment:
Three Months Ended
Six Months Ended
June 30,
June 30,
2021
2020
2021
2020
Revenues
U.S.
$
269,437
$
8,155
$
366,704
$
437,457
International
25,391
819
42,663
116,992
Eliminations
(176
)
—
(354
)
(1,859
)
Total revenues
$
294,652
$
8,974
$
409,013
$
552,590
Adjusted EBITDA
U.S.
$
519
$
(96,252
)
$
(76,478
)
$
(40,180
)
International
(12,340
)
(21,366
)
(27,293
)
(11,227
)
Total Adjusted EBITDA
$
(11,821
)
$
(117,618
)
$
(103,771
)
$
(51,407
)
Capital expenditures
U.S.
$
11,483
$
11,028
$
25,124
$
36,701
International
3,656
1,788
7,695
10,258
Total capital expenditures
$
15,139
$
12,816
$
32,819
$
46,959</t>
        </is>
      </c>
    </row>
    <row r="5">
      <c r="A5" s="4" t="inlineStr">
        <is>
          <t>Reconciliation of Net Income (Loss) to Adjusted EBITDA</t>
        </is>
      </c>
      <c r="B5" s="4" t="inlineStr">
        <is>
          <t xml:space="preserve">The following table sets forth a reconciliation of net loss to Adjusted EBITDA:
Three Months Ended
Six Months Ended
June 30,
June 30,
2021
2020
2021
2020
Net loss
$
(142,281
)
$
(170,816
)
$
(351,124
)
$
(230,238
)
Add (deduct):
Income taxes
7,950
(98,145
)
(6,693
)
(101,253
)
Interest expense (1)
37,034
31,041
73,587
55,707
Other expense, net (2)
7,914
24,335
22,885
24,504
Cash distributions from DCIP (3)
—
5,222
—
10,383
Cash distributions from other equity investees (4)
—
1,456
156
12,901
Depreciation and amortization
66,920
63,581
135,080
128,837
Impairment of long-lived assets
—
—
—
16,619
Restructuring costs
(740
)
19,538
(948
)
19,538
Loss on disposal of assets and other
2,358
425
6,863
2,330
Loss on extinguishment of debt
3,924
—
6,527
—
Non-cash rent expense
(807
)
1,424
(679
)
833
Share based awards compensation expense
5,907
4,321
10,575
8,432
Adjusted EBITDA
$
(11,821
)
$
(117,618
)
$
(103,771
)
$
(51,407
)
(1)
Includes amortization of debt issue costs and amortization of accumulated losses for amended swap agreements.
(2)
Includes interest income, foreign currency exchange loss, equity in income (loss) of affiliates and interest expense - NCM and excludes distributions from NCM.
(3)
Includes cash distributions from DCIP, which were recorded as a reduction of the Company’s investment in DCIP. These distributions are reported entirely within the U.S. operating segment.
(4)
Includes cash distributions received from equity investees, other than those from DCIP noted above, that were recorded as a reduction of the respective investment balances (see Notes 9 and 10). These distributions are reported entirely within the U.S. operating segment. </t>
        </is>
      </c>
    </row>
    <row r="6">
      <c r="A6" s="4" t="inlineStr">
        <is>
          <t>Selected Financial Information by Geographic Area</t>
        </is>
      </c>
      <c r="B6" s="4" t="inlineStr">
        <is>
          <t>Below is a breakdown of selected financial information by geographic area:
Three Months Ended
Six Months Ended
June 30,
June 30,
Revenues
2021
2020
2021
2020
U.S.
$
269,437
$
8,155
$
366,704
$
437,457
Brazil
5,463
348
9,901
53,316
Other international countries
19,928
471
32,762
63,676
Eliminations
(176
)
—
(354
)
(1,859
)
Total
$
294,652
$
8,974
$
409,013
$
552,590
As of
As of
Theatre Properties and Equipment-net
June 30, 2021
December 31, 2020
U.S.
$
1,286,878
$
1,392,780
Brazil
69,486
72,080
Other international countries
136,200
150,202
Total
$
1,492,564
$
1,615,06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The Company and Basis of Presentation - Additional Information (Detail)</t>
        </is>
      </c>
      <c r="B1" s="2" t="inlineStr">
        <is>
          <t>Jun. 30, 2021</t>
        </is>
      </c>
    </row>
    <row r="2">
      <c r="A2" s="4" t="inlineStr">
        <is>
          <t>Minimum</t>
        </is>
      </c>
    </row>
    <row r="3">
      <c r="A3" s="3" t="inlineStr">
        <is>
          <t>Organization Consolidation And Presentation Of Financial Statements [Line Items]</t>
        </is>
      </c>
    </row>
    <row r="4">
      <c r="A4" s="4" t="inlineStr">
        <is>
          <t>Equity method investment, ownership percentage</t>
        </is>
      </c>
      <c r="B4" s="4" t="inlineStr">
        <is>
          <t>20.00%</t>
        </is>
      </c>
    </row>
    <row r="5">
      <c r="A5" s="4" t="inlineStr">
        <is>
          <t>Maximum</t>
        </is>
      </c>
    </row>
    <row r="6">
      <c r="A6" s="3" t="inlineStr">
        <is>
          <t>Organization Consolidation And Presentation Of Financial Statements [Line Items]</t>
        </is>
      </c>
    </row>
    <row r="7">
      <c r="A7" s="4" t="inlineStr">
        <is>
          <t>Equity method investment, ownership percentage</t>
        </is>
      </c>
      <c r="B7" s="4" t="inlineStr">
        <is>
          <t>50.00%</t>
        </is>
      </c>
    </row>
    <row r="8">
      <c r="A8" s="4" t="inlineStr">
        <is>
          <t>Cost method investment, ownership Percentage</t>
        </is>
      </c>
      <c r="B8" s="4" t="inlineStr">
        <is>
          <t>2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9" customWidth="1" min="2" max="2"/>
    <col width="34" customWidth="1" min="3" max="3"/>
  </cols>
  <sheetData>
    <row r="1">
      <c r="A1" s="1" t="inlineStr">
        <is>
          <t>Impact of COVID-19 Pandemic - Additional Information (Detail) $ in Thousands</t>
        </is>
      </c>
      <c r="B1" s="2" t="inlineStr">
        <is>
          <t>6 Months Ended</t>
        </is>
      </c>
    </row>
    <row r="2">
      <c r="B2" s="2" t="inlineStr">
        <is>
          <t>Jun. 30, 2021USD ($)Domestic</t>
        </is>
      </c>
      <c r="C2" s="2" t="inlineStr">
        <is>
          <t>Jun. 30, 2021USD ($)International</t>
        </is>
      </c>
    </row>
    <row r="3">
      <c r="A3" s="4" t="inlineStr">
        <is>
          <t>Impact of COVID-19 Pandemic</t>
        </is>
      </c>
    </row>
    <row r="4">
      <c r="A4" s="3" t="inlineStr">
        <is>
          <t>Unusual Or Infrequent Item [Line Items]</t>
        </is>
      </c>
    </row>
    <row r="5">
      <c r="A5" s="4" t="inlineStr">
        <is>
          <t>Accrued restructuring costs | $</t>
        </is>
      </c>
      <c r="B5" s="6" t="n">
        <v>5243</v>
      </c>
      <c r="C5" s="6" t="n">
        <v>5243</v>
      </c>
    </row>
    <row r="6">
      <c r="A6" s="4" t="inlineStr">
        <is>
          <t>Impact of COVID-19 Pandemic</t>
        </is>
      </c>
    </row>
    <row r="7">
      <c r="A7" s="3" t="inlineStr">
        <is>
          <t>Unusual Or Infrequent Item [Line Items]</t>
        </is>
      </c>
    </row>
    <row r="8">
      <c r="A8" s="4" t="inlineStr">
        <is>
          <t>Number of domestic theaters reopened</t>
        </is>
      </c>
      <c r="B8" s="5" t="n">
        <v>323</v>
      </c>
      <c r="C8" s="5" t="n">
        <v>152</v>
      </c>
    </row>
    <row r="9">
      <c r="A9" s="4" t="inlineStr">
        <is>
          <t>Number of international theaters | International</t>
        </is>
      </c>
      <c r="C9" s="5" t="n">
        <v>19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ct of COVID-19 Pandemic - Schedule of Restructuring Plan (Detail) - USD ($) $ in Thousands</t>
        </is>
      </c>
      <c r="B1" s="2" t="inlineStr">
        <is>
          <t>3 Months Ended</t>
        </is>
      </c>
    </row>
    <row r="2">
      <c r="B2" s="2" t="inlineStr">
        <is>
          <t>Jun. 30, 2021</t>
        </is>
      </c>
      <c r="C2" s="2" t="inlineStr">
        <is>
          <t>Mar. 31, 2021</t>
        </is>
      </c>
    </row>
    <row r="3">
      <c r="A3" s="4" t="inlineStr">
        <is>
          <t>U.S. Operating Segment</t>
        </is>
      </c>
    </row>
    <row r="4">
      <c r="A4" s="3" t="inlineStr">
        <is>
          <t>Unusual Or Infrequent Item [Line Items]</t>
        </is>
      </c>
    </row>
    <row r="5">
      <c r="A5" s="4" t="inlineStr">
        <is>
          <t>Balance</t>
        </is>
      </c>
      <c r="B5" s="6" t="n">
        <v>6022</v>
      </c>
      <c r="C5" s="6" t="n">
        <v>6580</v>
      </c>
    </row>
    <row r="6">
      <c r="A6" s="4" t="inlineStr">
        <is>
          <t>Amounts paid</t>
        </is>
      </c>
      <c r="B6" s="5" t="n">
        <v>-200</v>
      </c>
      <c r="C6" s="5" t="n">
        <v>-350</v>
      </c>
    </row>
    <row r="7">
      <c r="A7" s="4" t="inlineStr">
        <is>
          <t>Reserve adjustments</t>
        </is>
      </c>
      <c r="B7" s="5" t="n">
        <v>-740</v>
      </c>
      <c r="C7" s="5" t="n">
        <v>-208</v>
      </c>
    </row>
    <row r="8">
      <c r="A8" s="4" t="inlineStr">
        <is>
          <t>Balance</t>
        </is>
      </c>
      <c r="B8" s="5" t="n">
        <v>5082</v>
      </c>
      <c r="C8" s="5" t="n">
        <v>6022</v>
      </c>
    </row>
    <row r="9">
      <c r="A9" s="4" t="inlineStr">
        <is>
          <t>U.S. Operating Segment | Employee Related</t>
        </is>
      </c>
    </row>
    <row r="10">
      <c r="A10" s="3" t="inlineStr">
        <is>
          <t>Unusual Or Infrequent Item [Line Items]</t>
        </is>
      </c>
    </row>
    <row r="11">
      <c r="A11" s="4" t="inlineStr">
        <is>
          <t>Balance</t>
        </is>
      </c>
      <c r="B11" s="5" t="n">
        <v>490</v>
      </c>
      <c r="C11" s="5" t="n">
        <v>840</v>
      </c>
    </row>
    <row r="12">
      <c r="A12" s="4" t="inlineStr">
        <is>
          <t>Amounts paid</t>
        </is>
      </c>
      <c r="C12" s="5" t="n">
        <v>-350</v>
      </c>
    </row>
    <row r="13">
      <c r="A13" s="4" t="inlineStr">
        <is>
          <t>Reserve adjustments</t>
        </is>
      </c>
      <c r="B13" s="5" t="n">
        <v>-60</v>
      </c>
    </row>
    <row r="14">
      <c r="A14" s="4" t="inlineStr">
        <is>
          <t>Balance</t>
        </is>
      </c>
      <c r="B14" s="5" t="n">
        <v>430</v>
      </c>
      <c r="C14" s="5" t="n">
        <v>490</v>
      </c>
    </row>
    <row r="15">
      <c r="A15" s="4" t="inlineStr">
        <is>
          <t>U.S. Operating Segment | Facility Closure Costs</t>
        </is>
      </c>
    </row>
    <row r="16">
      <c r="A16" s="3" t="inlineStr">
        <is>
          <t>Unusual Or Infrequent Item [Line Items]</t>
        </is>
      </c>
    </row>
    <row r="17">
      <c r="A17" s="4" t="inlineStr">
        <is>
          <t>Balance</t>
        </is>
      </c>
      <c r="B17" s="5" t="n">
        <v>5532</v>
      </c>
      <c r="C17" s="5" t="n">
        <v>5740</v>
      </c>
    </row>
    <row r="18">
      <c r="A18" s="4" t="inlineStr">
        <is>
          <t>Amounts paid</t>
        </is>
      </c>
      <c r="B18" s="5" t="n">
        <v>-200</v>
      </c>
    </row>
    <row r="19">
      <c r="A19" s="4" t="inlineStr">
        <is>
          <t>Reserve adjustments</t>
        </is>
      </c>
      <c r="B19" s="5" t="n">
        <v>-680</v>
      </c>
      <c r="C19" s="5" t="n">
        <v>-208</v>
      </c>
    </row>
    <row r="20">
      <c r="A20" s="4" t="inlineStr">
        <is>
          <t>Balance</t>
        </is>
      </c>
      <c r="B20" s="5" t="n">
        <v>4652</v>
      </c>
      <c r="C20" s="5" t="n">
        <v>5532</v>
      </c>
    </row>
    <row r="21">
      <c r="A21" s="4" t="inlineStr">
        <is>
          <t>International Operating Segment</t>
        </is>
      </c>
    </row>
    <row r="22">
      <c r="A22" s="3" t="inlineStr">
        <is>
          <t>Unusual Or Infrequent Item [Line Items]</t>
        </is>
      </c>
    </row>
    <row r="23">
      <c r="A23" s="4" t="inlineStr">
        <is>
          <t>Balance</t>
        </is>
      </c>
      <c r="B23" s="5" t="n">
        <v>161</v>
      </c>
      <c r="C23" s="5" t="n">
        <v>161</v>
      </c>
    </row>
    <row r="24">
      <c r="A24" s="4" t="inlineStr">
        <is>
          <t>Balance</t>
        </is>
      </c>
      <c r="B24" s="5" t="n">
        <v>161</v>
      </c>
      <c r="C24" s="5" t="n">
        <v>161</v>
      </c>
    </row>
    <row r="25">
      <c r="A25" s="4" t="inlineStr">
        <is>
          <t>International Operating Segment | Facility Closure Costs</t>
        </is>
      </c>
    </row>
    <row r="26">
      <c r="A26" s="3" t="inlineStr">
        <is>
          <t>Unusual Or Infrequent Item [Line Items]</t>
        </is>
      </c>
    </row>
    <row r="27">
      <c r="A27" s="4" t="inlineStr">
        <is>
          <t>Balance</t>
        </is>
      </c>
      <c r="B27" s="5" t="n">
        <v>161</v>
      </c>
      <c r="C27" s="5" t="n">
        <v>161</v>
      </c>
    </row>
    <row r="28">
      <c r="A28" s="4" t="inlineStr">
        <is>
          <t>Balance</t>
        </is>
      </c>
      <c r="B28" s="5" t="n">
        <v>161</v>
      </c>
      <c r="C28" s="5" t="n">
        <v>161</v>
      </c>
    </row>
    <row r="29">
      <c r="A29" s="4" t="inlineStr">
        <is>
          <t>Consolidated</t>
        </is>
      </c>
    </row>
    <row r="30">
      <c r="A30" s="3" t="inlineStr">
        <is>
          <t>Unusual Or Infrequent Item [Line Items]</t>
        </is>
      </c>
    </row>
    <row r="31">
      <c r="A31" s="4" t="inlineStr">
        <is>
          <t>Balance</t>
        </is>
      </c>
      <c r="B31" s="5" t="n">
        <v>6183</v>
      </c>
      <c r="C31" s="5" t="n">
        <v>6741</v>
      </c>
    </row>
    <row r="32">
      <c r="A32" s="4" t="inlineStr">
        <is>
          <t>Amounts paid</t>
        </is>
      </c>
      <c r="B32" s="5" t="n">
        <v>-200</v>
      </c>
      <c r="C32" s="5" t="n">
        <v>-350</v>
      </c>
    </row>
    <row r="33">
      <c r="A33" s="4" t="inlineStr">
        <is>
          <t>Reserve adjustments</t>
        </is>
      </c>
      <c r="B33" s="5" t="n">
        <v>-740</v>
      </c>
      <c r="C33" s="5" t="n">
        <v>-208</v>
      </c>
    </row>
    <row r="34">
      <c r="A34" s="4" t="inlineStr">
        <is>
          <t>Balance</t>
        </is>
      </c>
      <c r="B34" s="5" t="n">
        <v>5243</v>
      </c>
      <c r="C34" s="5" t="n">
        <v>6183</v>
      </c>
    </row>
    <row r="35">
      <c r="A35" s="4" t="inlineStr">
        <is>
          <t>Consolidated | Employee Related</t>
        </is>
      </c>
    </row>
    <row r="36">
      <c r="A36" s="3" t="inlineStr">
        <is>
          <t>Unusual Or Infrequent Item [Line Items]</t>
        </is>
      </c>
    </row>
    <row r="37">
      <c r="A37" s="4" t="inlineStr">
        <is>
          <t>Balance</t>
        </is>
      </c>
      <c r="B37" s="5" t="n">
        <v>490</v>
      </c>
      <c r="C37" s="5" t="n">
        <v>840</v>
      </c>
    </row>
    <row r="38">
      <c r="A38" s="4" t="inlineStr">
        <is>
          <t>Amounts paid</t>
        </is>
      </c>
      <c r="C38" s="5" t="n">
        <v>-350</v>
      </c>
    </row>
    <row r="39">
      <c r="A39" s="4" t="inlineStr">
        <is>
          <t>Reserve adjustments</t>
        </is>
      </c>
      <c r="B39" s="5" t="n">
        <v>-60</v>
      </c>
    </row>
    <row r="40">
      <c r="A40" s="4" t="inlineStr">
        <is>
          <t>Balance</t>
        </is>
      </c>
      <c r="B40" s="5" t="n">
        <v>430</v>
      </c>
      <c r="C40" s="5" t="n">
        <v>490</v>
      </c>
    </row>
    <row r="41">
      <c r="A41" s="4" t="inlineStr">
        <is>
          <t>Consolidated | Facility Closure Costs</t>
        </is>
      </c>
    </row>
    <row r="42">
      <c r="A42" s="3" t="inlineStr">
        <is>
          <t>Unusual Or Infrequent Item [Line Items]</t>
        </is>
      </c>
    </row>
    <row r="43">
      <c r="A43" s="4" t="inlineStr">
        <is>
          <t>Balance</t>
        </is>
      </c>
      <c r="B43" s="5" t="n">
        <v>5693</v>
      </c>
      <c r="C43" s="5" t="n">
        <v>5901</v>
      </c>
    </row>
    <row r="44">
      <c r="A44" s="4" t="inlineStr">
        <is>
          <t>Amounts paid</t>
        </is>
      </c>
      <c r="B44" s="5" t="n">
        <v>-200</v>
      </c>
    </row>
    <row r="45">
      <c r="A45" s="4" t="inlineStr">
        <is>
          <t>Reserve adjustments</t>
        </is>
      </c>
      <c r="B45" s="5" t="n">
        <v>-680</v>
      </c>
      <c r="C45" s="5" t="n">
        <v>-208</v>
      </c>
    </row>
    <row r="46">
      <c r="A46" s="4" t="inlineStr">
        <is>
          <t>Balance</t>
        </is>
      </c>
      <c r="B46" s="6" t="n">
        <v>4813</v>
      </c>
      <c r="C46" s="6" t="n">
        <v>56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 Accounting - Additional Information (Detail) - Theatres $ in Thousands</t>
        </is>
      </c>
      <c r="B1" s="2" t="inlineStr">
        <is>
          <t>Jun. 30, 2021USD ($)</t>
        </is>
      </c>
    </row>
    <row r="2">
      <c r="A2" s="3" t="inlineStr">
        <is>
          <t>Lease [Line Items]</t>
        </is>
      </c>
    </row>
    <row r="3">
      <c r="A3" s="4" t="inlineStr">
        <is>
          <t>Lease payments withheld or deferred</t>
        </is>
      </c>
      <c r="B3" s="6" t="n">
        <v>56022</v>
      </c>
    </row>
    <row r="4">
      <c r="A4" s="4" t="inlineStr">
        <is>
          <t>Lease payments withheld or deferred classified as accounts payable and accrued expenses</t>
        </is>
      </c>
      <c r="B4" s="5" t="n">
        <v>45573</v>
      </c>
    </row>
    <row r="5">
      <c r="A5" s="4" t="inlineStr">
        <is>
          <t>Lease payments withheld or deferred classified as other long-term liabilities</t>
        </is>
      </c>
      <c r="B5" s="5" t="n">
        <v>10449</v>
      </c>
    </row>
    <row r="6">
      <c r="A6" s="4" t="inlineStr">
        <is>
          <t>Contractual minimum lease payments payable under operating lease, lease not yet commenced</t>
        </is>
      </c>
      <c r="B6" s="6" t="n">
        <v>1581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Aggregate Lease Costs by Lease Classification (Detail)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Operating lease costs</t>
        </is>
      </c>
    </row>
    <row r="4">
      <c r="A4" s="4" t="inlineStr">
        <is>
          <t>Total operating lease costs</t>
        </is>
      </c>
      <c r="C4" s="6" t="n">
        <v>68102</v>
      </c>
      <c r="D4" s="6" t="n">
        <v>63591</v>
      </c>
      <c r="E4" s="6" t="n">
        <v>132306</v>
      </c>
      <c r="F4" s="6" t="n">
        <v>146790</v>
      </c>
    </row>
    <row r="5">
      <c r="A5" s="3" t="inlineStr">
        <is>
          <t>Finance lease costs</t>
        </is>
      </c>
    </row>
    <row r="6">
      <c r="A6" s="4" t="inlineStr">
        <is>
          <t>Total finance lease costs</t>
        </is>
      </c>
      <c r="C6" s="5" t="n">
        <v>4632</v>
      </c>
      <c r="D6" s="5" t="n">
        <v>5437</v>
      </c>
      <c r="E6" s="5" t="n">
        <v>9452</v>
      </c>
      <c r="F6" s="5" t="n">
        <v>10995</v>
      </c>
    </row>
    <row r="7">
      <c r="A7" s="4" t="inlineStr">
        <is>
          <t>Depreciation and Amortization</t>
        </is>
      </c>
    </row>
    <row r="8">
      <c r="A8" s="3" t="inlineStr">
        <is>
          <t>Finance lease costs</t>
        </is>
      </c>
    </row>
    <row r="9">
      <c r="A9" s="4" t="inlineStr">
        <is>
          <t>Amortization of leased assets</t>
        </is>
      </c>
      <c r="C9" s="5" t="n">
        <v>3141</v>
      </c>
      <c r="D9" s="5" t="n">
        <v>3680</v>
      </c>
      <c r="E9" s="5" t="n">
        <v>6391</v>
      </c>
      <c r="F9" s="5" t="n">
        <v>7387</v>
      </c>
    </row>
    <row r="10">
      <c r="A10" s="4" t="inlineStr">
        <is>
          <t>Interest Expense</t>
        </is>
      </c>
    </row>
    <row r="11">
      <c r="A11" s="3" t="inlineStr">
        <is>
          <t>Finance lease costs</t>
        </is>
      </c>
    </row>
    <row r="12">
      <c r="A12" s="4" t="inlineStr">
        <is>
          <t>Interest on lease liabilities</t>
        </is>
      </c>
      <c r="C12" s="5" t="n">
        <v>1491</v>
      </c>
      <c r="D12" s="5" t="n">
        <v>1757</v>
      </c>
      <c r="E12" s="5" t="n">
        <v>3061</v>
      </c>
      <c r="F12" s="5" t="n">
        <v>3608</v>
      </c>
    </row>
    <row r="13">
      <c r="A13" s="4" t="inlineStr">
        <is>
          <t>Equipment | Utilities and Other</t>
        </is>
      </c>
    </row>
    <row r="14">
      <c r="A14" s="3" t="inlineStr">
        <is>
          <t>Operating lease costs</t>
        </is>
      </c>
    </row>
    <row r="15">
      <c r="A15" s="4" t="inlineStr">
        <is>
          <t>Total operating lease costs</t>
        </is>
      </c>
      <c r="B15" s="4" t="inlineStr">
        <is>
          <t>[1]</t>
        </is>
      </c>
      <c r="C15" s="5" t="n">
        <v>423</v>
      </c>
      <c r="D15" s="5" t="n">
        <v>131</v>
      </c>
      <c r="E15" s="5" t="n">
        <v>868</v>
      </c>
      <c r="F15" s="5" t="n">
        <v>1672</v>
      </c>
    </row>
    <row r="16">
      <c r="A16" s="4" t="inlineStr">
        <is>
          <t>Real Estate | Facility Lease Expense</t>
        </is>
      </c>
    </row>
    <row r="17">
      <c r="A17" s="3" t="inlineStr">
        <is>
          <t>Operating lease costs</t>
        </is>
      </c>
    </row>
    <row r="18">
      <c r="A18" s="4" t="inlineStr">
        <is>
          <t>Total operating lease costs</t>
        </is>
      </c>
      <c r="B18" s="4" t="inlineStr">
        <is>
          <t>[2],[3]</t>
        </is>
      </c>
      <c r="C18" s="6" t="n">
        <v>67679</v>
      </c>
      <c r="D18" s="6" t="n">
        <v>63460</v>
      </c>
      <c r="E18" s="6" t="n">
        <v>131438</v>
      </c>
      <c r="F18" s="6" t="n">
        <v>145118</v>
      </c>
    </row>
    <row r="19"/>
    <row r="20">
      <c r="A20" s="4" t="inlineStr">
        <is>
          <t>[1]</t>
        </is>
      </c>
      <c r="B20" s="4" t="inlineStr">
        <is>
          <t xml:space="preserve">Includes approximately $313 and $(985) of short-term lease payments for the three months ended June 30, 2021 and 2020, respectively.  Includes approximately $628 and $(572) of short-term lease payments for the six months ended June 30, 2021 and 2020, respectively.  </t>
        </is>
      </c>
    </row>
    <row r="21">
      <c r="A21" s="4" t="inlineStr">
        <is>
          <t>[2]</t>
        </is>
      </c>
      <c r="B21" s="4" t="inlineStr">
        <is>
          <t>Approximately $285 and $327 of lease payments are included in general and administrative expenses primarily related to office leases for the three months ended June 30, 2021 and 2020, respectively.   Approximately $649 and $787 of lease payments are included in general and administrative expenses primarily related to office leases for the six months ended June 30, 2021 and 2020, respectively.</t>
        </is>
      </c>
    </row>
    <row r="22">
      <c r="A22" s="4" t="inlineStr">
        <is>
          <t>[3]</t>
        </is>
      </c>
      <c r="B22" s="4" t="inlineStr">
        <is>
          <t>Includes approximately $401 and $(2,910) of variable lease payments based on a change in index, such as CPI or inflation, variable payments based on revenues or attendance and variable common area maintenance costs for the three months ended June 30, 2021 and 2020, respectively.   Includes approximately $(1,943) and $9,337 of variable lease payments based on a change in index, such as CPI or inflation, variable payments based on revenues or attendance and variable common area maintenance costs for the six months ended June 30, 2021 and 2020, respectively.</t>
        </is>
      </c>
    </row>
  </sheetData>
  <mergeCells count="7">
    <mergeCell ref="A1:B2"/>
    <mergeCell ref="C1:D1"/>
    <mergeCell ref="E1:F1"/>
    <mergeCell ref="A19:E19"/>
    <mergeCell ref="B20:E20"/>
    <mergeCell ref="B21:E21"/>
    <mergeCell ref="B22:E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Aggregate Lease Costs by Lease Classification (Parenthetical) (Detail)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Lease Cost [Line Items]</t>
        </is>
      </c>
    </row>
    <row r="4">
      <c r="A4" s="4" t="inlineStr">
        <is>
          <t>Lease payments</t>
        </is>
      </c>
      <c r="B4" s="4" t="inlineStr">
        <is>
          <t>[1]</t>
        </is>
      </c>
      <c r="E4" s="6" t="n">
        <v>133621</v>
      </c>
      <c r="F4" s="6" t="n">
        <v>138025</v>
      </c>
    </row>
    <row r="5">
      <c r="A5" s="4" t="inlineStr">
        <is>
          <t>Equipment | Utilities and Other</t>
        </is>
      </c>
    </row>
    <row r="6">
      <c r="A6" s="3" t="inlineStr">
        <is>
          <t>Lease Cost [Line Items]</t>
        </is>
      </c>
    </row>
    <row r="7">
      <c r="A7" s="4" t="inlineStr">
        <is>
          <t>Short term lease payments</t>
        </is>
      </c>
      <c r="C7" s="6" t="n">
        <v>313</v>
      </c>
      <c r="D7" s="6" t="n">
        <v>985</v>
      </c>
      <c r="E7" s="5" t="n">
        <v>628</v>
      </c>
      <c r="F7" s="5" t="n">
        <v>572</v>
      </c>
    </row>
    <row r="8">
      <c r="A8" s="4" t="inlineStr">
        <is>
          <t>Real Estate | Facility Lease Expense</t>
        </is>
      </c>
    </row>
    <row r="9">
      <c r="A9" s="3" t="inlineStr">
        <is>
          <t>Lease Cost [Line Items]</t>
        </is>
      </c>
    </row>
    <row r="10">
      <c r="A10" s="4" t="inlineStr">
        <is>
          <t>Variable lease payments</t>
        </is>
      </c>
      <c r="C10" s="5" t="n">
        <v>401</v>
      </c>
      <c r="D10" s="5" t="n">
        <v>-2910</v>
      </c>
      <c r="E10" s="5" t="n">
        <v>-1943</v>
      </c>
      <c r="F10" s="5" t="n">
        <v>9337</v>
      </c>
    </row>
    <row r="11">
      <c r="A11" s="4" t="inlineStr">
        <is>
          <t>Lease payments</t>
        </is>
      </c>
      <c r="C11" s="6" t="n">
        <v>285</v>
      </c>
      <c r="D11" s="6" t="n">
        <v>327</v>
      </c>
      <c r="E11" s="6" t="n">
        <v>649</v>
      </c>
      <c r="F11" s="6" t="n">
        <v>787</v>
      </c>
    </row>
    <row r="12"/>
    <row r="13">
      <c r="A13" s="4" t="inlineStr">
        <is>
          <t>[1]</t>
        </is>
      </c>
      <c r="B13" s="4" t="inlineStr">
        <is>
          <t>As discussed above at Lease Deferrals and Abatements , the Company negotiated certain lease amendments to defer and/or abate contractual payments as a result of the COVID-19 pandemic and temporary closure of theatres. In accordance with FASB Staff guidance, the Company did not recalculate lease liabilities and right of use assets for amendments that did not result in a substantial increase in the rights of the lessor or the obligations of the lessee. Contractual payment amounts for the six months ended June 30, 2021 above are prior to the impact of deferred or abated rent amounts.</t>
        </is>
      </c>
    </row>
  </sheetData>
  <mergeCells count="5">
    <mergeCell ref="A1:B2"/>
    <mergeCell ref="C1:D1"/>
    <mergeCell ref="E1:F1"/>
    <mergeCell ref="A12:E12"/>
    <mergeCell ref="B13:E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s>
  <sheetData>
    <row r="1">
      <c r="A1" s="1" t="inlineStr">
        <is>
          <t>Schedule of Minimum Cash Lease Payments (Detail) - USD ($) $ in Thousands</t>
        </is>
      </c>
      <c r="C1" s="2" t="inlineStr">
        <is>
          <t>6 Months Ended</t>
        </is>
      </c>
    </row>
    <row r="2">
      <c r="C2" s="2" t="inlineStr">
        <is>
          <t>Jun. 30, 2021</t>
        </is>
      </c>
      <c r="D2" s="2" t="inlineStr">
        <is>
          <t>Jun. 30, 2020</t>
        </is>
      </c>
    </row>
    <row r="3">
      <c r="A3" s="3" t="inlineStr">
        <is>
          <t>Contractual cash payments included in the measurement of lease liabilities</t>
        </is>
      </c>
    </row>
    <row r="4">
      <c r="A4" s="4" t="inlineStr">
        <is>
          <t>Cash outflows for operating leases</t>
        </is>
      </c>
      <c r="B4" s="4" t="inlineStr">
        <is>
          <t>[1]</t>
        </is>
      </c>
      <c r="C4" s="6" t="n">
        <v>133621</v>
      </c>
      <c r="D4" s="6" t="n">
        <v>138025</v>
      </c>
    </row>
    <row r="5">
      <c r="A5" s="4" t="inlineStr">
        <is>
          <t>Cash outflows for finance leases - operating activities</t>
        </is>
      </c>
      <c r="B5" s="4" t="inlineStr">
        <is>
          <t>[1]</t>
        </is>
      </c>
      <c r="C5" s="5" t="n">
        <v>3056</v>
      </c>
      <c r="D5" s="5" t="n">
        <v>3579</v>
      </c>
    </row>
    <row r="6">
      <c r="A6" s="4" t="inlineStr">
        <is>
          <t>Cash outflows for finance leases - financing activities</t>
        </is>
      </c>
      <c r="B6" s="4" t="inlineStr">
        <is>
          <t>[1]</t>
        </is>
      </c>
      <c r="C6" s="5" t="n">
        <v>7373</v>
      </c>
      <c r="D6" s="5" t="n">
        <v>7620</v>
      </c>
    </row>
    <row r="7">
      <c r="A7" s="3" t="inlineStr">
        <is>
          <t>Non-cash amount of leased assets obtained in exchange for:</t>
        </is>
      </c>
    </row>
    <row r="8">
      <c r="A8" s="4" t="inlineStr">
        <is>
          <t>Operating lease liabilities</t>
        </is>
      </c>
      <c r="C8" s="6" t="n">
        <v>55227</v>
      </c>
      <c r="D8" s="6" t="n">
        <v>60844</v>
      </c>
    </row>
    <row r="9"/>
    <row r="10">
      <c r="A10" s="4" t="inlineStr">
        <is>
          <t>[1]</t>
        </is>
      </c>
      <c r="B10" s="4" t="inlineStr">
        <is>
          <t>As discussed above at Lease Deferrals and Abatements , the Company negotiated certain lease amendments to defer and/or abate contractual payments as a result of the COVID-19 pandemic and temporary closure of theatres. In accordance with FASB Staff guidance, the Company did not recalculate lease liabilities and right of use assets for amendments that did not result in a substantial increase in the rights of the lessor or the obligations of the lessee. Contractual payment amounts for the six months ended June 30, 2021 above are prior to the impact of deferred or abated rent amounts.</t>
        </is>
      </c>
    </row>
  </sheetData>
  <mergeCells count="4">
    <mergeCell ref="A1:B2"/>
    <mergeCell ref="C1:D1"/>
    <mergeCell ref="A9:C9"/>
    <mergeCell ref="B10:C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 Recognition - Additional Information (Detail) - USD ($)</t>
        </is>
      </c>
      <c r="B1" s="2" t="inlineStr">
        <is>
          <t>Jun. 30, 2021</t>
        </is>
      </c>
      <c r="C1" s="2" t="inlineStr">
        <is>
          <t>Jun. 30, 2020</t>
        </is>
      </c>
    </row>
    <row r="2">
      <c r="A2" s="3" t="inlineStr">
        <is>
          <t>Revenue From Contract With Customer [Abstract]</t>
        </is>
      </c>
    </row>
    <row r="3">
      <c r="A3" s="4" t="inlineStr">
        <is>
          <t>Receivables related to contracts with customers</t>
        </is>
      </c>
      <c r="B3" s="6" t="n">
        <v>12338000</v>
      </c>
      <c r="C3" s="6" t="n">
        <v>6232000</v>
      </c>
    </row>
    <row r="4">
      <c r="A4" s="4" t="inlineStr">
        <is>
          <t>Assets related to costs to obtain or fulfill contract with customers</t>
        </is>
      </c>
      <c r="B4" s="6" t="n">
        <v>0</v>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loss</t>
        </is>
      </c>
      <c r="B4" s="6" t="n">
        <v>-142281</v>
      </c>
      <c r="C4" s="6" t="n">
        <v>-170816</v>
      </c>
      <c r="D4" s="6" t="n">
        <v>-351124</v>
      </c>
      <c r="E4" s="6" t="n">
        <v>-230238</v>
      </c>
    </row>
    <row r="5">
      <c r="A5" s="3" t="inlineStr">
        <is>
          <t>Other comprehensive income (loss), net of tax</t>
        </is>
      </c>
    </row>
    <row r="6">
      <c r="A6" s="4" t="inlineStr">
        <is>
          <t>Unrealized gain (loss) due to fair value adjustments on interest rate swap agreements, net of taxes of $603, $275, $2,847 and $1,954, net of settlements</t>
        </is>
      </c>
      <c r="B6" s="5" t="n">
        <v>746</v>
      </c>
      <c r="C6" s="5" t="n">
        <v>849</v>
      </c>
      <c r="D6" s="5" t="n">
        <v>6450</v>
      </c>
      <c r="E6" s="5" t="n">
        <v>-23322</v>
      </c>
    </row>
    <row r="7">
      <c r="A7" s="4" t="inlineStr">
        <is>
          <t>Foreign currency translation adjustments</t>
        </is>
      </c>
      <c r="B7" s="5" t="n">
        <v>8259</v>
      </c>
      <c r="C7" s="5" t="n">
        <v>-3702</v>
      </c>
      <c r="D7" s="5" t="n">
        <v>-1206</v>
      </c>
      <c r="E7" s="5" t="n">
        <v>-61327</v>
      </c>
    </row>
    <row r="8">
      <c r="A8" s="4" t="inlineStr">
        <is>
          <t>Total other comprehensive income (loss), net of tax</t>
        </is>
      </c>
      <c r="B8" s="5" t="n">
        <v>9005</v>
      </c>
      <c r="C8" s="5" t="n">
        <v>-2853</v>
      </c>
      <c r="D8" s="5" t="n">
        <v>5244</v>
      </c>
      <c r="E8" s="5" t="n">
        <v>-84649</v>
      </c>
    </row>
    <row r="9">
      <c r="A9" s="4" t="inlineStr">
        <is>
          <t>Total comprehensive loss, net of tax</t>
        </is>
      </c>
      <c r="B9" s="5" t="n">
        <v>-133276</v>
      </c>
      <c r="C9" s="5" t="n">
        <v>-173669</v>
      </c>
      <c r="D9" s="5" t="n">
        <v>-345880</v>
      </c>
      <c r="E9" s="5" t="n">
        <v>-314887</v>
      </c>
    </row>
    <row r="10">
      <c r="A10" s="4" t="inlineStr">
        <is>
          <t>Comprehensive (income) loss attributable to noncontrolling interests</t>
        </is>
      </c>
      <c r="B10" s="5" t="n">
        <v>-186</v>
      </c>
      <c r="C10" s="5" t="n">
        <v>427</v>
      </c>
      <c r="D10" s="5" t="n">
        <v>416</v>
      </c>
      <c r="E10" s="5" t="n">
        <v>258</v>
      </c>
    </row>
    <row r="11">
      <c r="A11" s="4" t="inlineStr">
        <is>
          <t>Comprehensive loss attributable to Cinemark Holdings, Inc.</t>
        </is>
      </c>
      <c r="B11" s="6" t="n">
        <v>-133462</v>
      </c>
      <c r="C11" s="6" t="n">
        <v>-173242</v>
      </c>
      <c r="D11" s="6" t="n">
        <v>-345464</v>
      </c>
      <c r="E11" s="6" t="n">
        <v>-3146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 width="13" customWidth="1" min="8" max="8"/>
  </cols>
  <sheetData>
    <row r="1">
      <c r="A1" s="1" t="inlineStr">
        <is>
          <t>Summary of Revenues Disaggregated Based on Major Type of Good or Service and by Reportable Operating Segment (Detail) - USD ($) $ in Thousands</t>
        </is>
      </c>
      <c r="B1" s="2" t="inlineStr">
        <is>
          <t>3 Months Ended</t>
        </is>
      </c>
      <c r="E1" s="2" t="inlineStr">
        <is>
          <t>6 Months Ended</t>
        </is>
      </c>
    </row>
    <row r="2">
      <c r="B2" s="2" t="inlineStr">
        <is>
          <t>Jun. 30, 2021</t>
        </is>
      </c>
      <c r="D2" s="2" t="inlineStr">
        <is>
          <t>Jun. 30, 2020</t>
        </is>
      </c>
      <c r="E2" s="2" t="inlineStr">
        <is>
          <t>Jun. 30, 2021</t>
        </is>
      </c>
      <c r="G2" s="2" t="inlineStr">
        <is>
          <t>Jun. 30, 2020</t>
        </is>
      </c>
    </row>
    <row r="3">
      <c r="A3" s="3" t="inlineStr">
        <is>
          <t>Disaggregation of Revenue [Line Items]</t>
        </is>
      </c>
    </row>
    <row r="4">
      <c r="A4" s="4" t="inlineStr">
        <is>
          <t>Total revenues</t>
        </is>
      </c>
      <c r="B4" s="6" t="n">
        <v>294652</v>
      </c>
      <c r="D4" s="6" t="n">
        <v>8974</v>
      </c>
      <c r="E4" s="6" t="n">
        <v>409013</v>
      </c>
      <c r="G4" s="6" t="n">
        <v>552590</v>
      </c>
    </row>
    <row r="5">
      <c r="A5" s="4" t="inlineStr">
        <is>
          <t>Admissions Revenues</t>
        </is>
      </c>
    </row>
    <row r="6">
      <c r="A6" s="3" t="inlineStr">
        <is>
          <t>Disaggregation of Revenue [Line Items]</t>
        </is>
      </c>
    </row>
    <row r="7">
      <c r="A7" s="4" t="inlineStr">
        <is>
          <t>Total revenues</t>
        </is>
      </c>
      <c r="B7" s="5" t="n">
        <v>153479</v>
      </c>
      <c r="D7" s="5" t="n">
        <v>37</v>
      </c>
      <c r="E7" s="5" t="n">
        <v>209600</v>
      </c>
      <c r="G7" s="5" t="n">
        <v>292499</v>
      </c>
    </row>
    <row r="8">
      <c r="A8" s="4" t="inlineStr">
        <is>
          <t>Concession Revenues</t>
        </is>
      </c>
    </row>
    <row r="9">
      <c r="A9" s="3" t="inlineStr">
        <is>
          <t>Disaggregation of Revenue [Line Items]</t>
        </is>
      </c>
    </row>
    <row r="10">
      <c r="A10" s="4" t="inlineStr">
        <is>
          <t>Total revenues</t>
        </is>
      </c>
      <c r="B10" s="5" t="n">
        <v>109814</v>
      </c>
      <c r="D10" s="5" t="n">
        <v>124</v>
      </c>
      <c r="E10" s="5" t="n">
        <v>149302</v>
      </c>
      <c r="G10" s="5" t="n">
        <v>190480</v>
      </c>
    </row>
    <row r="11">
      <c r="A11" s="4" t="inlineStr">
        <is>
          <t>Screen Advertising, Screen Rental and Promotional Revenues</t>
        </is>
      </c>
    </row>
    <row r="12">
      <c r="A12" s="3" t="inlineStr">
        <is>
          <t>Disaggregation of Revenue [Line Items]</t>
        </is>
      </c>
    </row>
    <row r="13">
      <c r="A13" s="4" t="inlineStr">
        <is>
          <t>Total revenues</t>
        </is>
      </c>
      <c r="B13" s="5" t="n">
        <v>15904</v>
      </c>
      <c r="C13" s="4" t="inlineStr">
        <is>
          <t>[1]</t>
        </is>
      </c>
      <c r="D13" s="5" t="n">
        <v>8361</v>
      </c>
      <c r="E13" s="5" t="n">
        <v>29272</v>
      </c>
      <c r="F13" s="4" t="inlineStr">
        <is>
          <t>[1]</t>
        </is>
      </c>
      <c r="G13" s="5" t="n">
        <v>39016</v>
      </c>
    </row>
    <row r="14">
      <c r="A14" s="4" t="inlineStr">
        <is>
          <t>Other Revenues</t>
        </is>
      </c>
    </row>
    <row r="15">
      <c r="A15" s="3" t="inlineStr">
        <is>
          <t>Disaggregation of Revenue [Line Items]</t>
        </is>
      </c>
    </row>
    <row r="16">
      <c r="A16" s="4" t="inlineStr">
        <is>
          <t>Total revenues</t>
        </is>
      </c>
      <c r="B16" s="5" t="n">
        <v>15455</v>
      </c>
      <c r="D16" s="5" t="n">
        <v>452</v>
      </c>
      <c r="E16" s="5" t="n">
        <v>20839</v>
      </c>
      <c r="G16" s="5" t="n">
        <v>30595</v>
      </c>
    </row>
    <row r="17">
      <c r="A17" s="4" t="inlineStr">
        <is>
          <t>U.S. Operating Segment</t>
        </is>
      </c>
    </row>
    <row r="18">
      <c r="A18" s="3" t="inlineStr">
        <is>
          <t>Disaggregation of Revenue [Line Items]</t>
        </is>
      </c>
    </row>
    <row r="19">
      <c r="A19" s="4" t="inlineStr">
        <is>
          <t>Total revenues</t>
        </is>
      </c>
      <c r="B19" s="5" t="n">
        <v>269261</v>
      </c>
      <c r="D19" s="5" t="n">
        <v>8155</v>
      </c>
      <c r="E19" s="5" t="n">
        <v>366350</v>
      </c>
      <c r="F19" s="4" t="inlineStr">
        <is>
          <t>[2]</t>
        </is>
      </c>
      <c r="G19" s="5" t="n">
        <v>435598</v>
      </c>
      <c r="H19" s="4" t="inlineStr">
        <is>
          <t>[2]</t>
        </is>
      </c>
    </row>
    <row r="20">
      <c r="A20" s="4" t="inlineStr">
        <is>
          <t>U.S. Operating Segment | Admissions Revenues</t>
        </is>
      </c>
    </row>
    <row r="21">
      <c r="A21" s="3" t="inlineStr">
        <is>
          <t>Disaggregation of Revenue [Line Items]</t>
        </is>
      </c>
    </row>
    <row r="22">
      <c r="A22" s="4" t="inlineStr">
        <is>
          <t>Total revenues</t>
        </is>
      </c>
      <c r="B22" s="5" t="n">
        <v>140567</v>
      </c>
      <c r="D22" s="5" t="n">
        <v>37</v>
      </c>
      <c r="E22" s="5" t="n">
        <v>189054</v>
      </c>
      <c r="F22" s="4" t="inlineStr">
        <is>
          <t>[2]</t>
        </is>
      </c>
      <c r="G22" s="5" t="n">
        <v>232363</v>
      </c>
      <c r="H22" s="4" t="inlineStr">
        <is>
          <t>[2]</t>
        </is>
      </c>
    </row>
    <row r="23">
      <c r="A23" s="4" t="inlineStr">
        <is>
          <t>U.S. Operating Segment | Concession Revenues</t>
        </is>
      </c>
    </row>
    <row r="24">
      <c r="A24" s="3" t="inlineStr">
        <is>
          <t>Disaggregation of Revenue [Line Items]</t>
        </is>
      </c>
    </row>
    <row r="25">
      <c r="A25" s="4" t="inlineStr">
        <is>
          <t>Total revenues</t>
        </is>
      </c>
      <c r="B25" s="5" t="n">
        <v>99357</v>
      </c>
      <c r="D25" s="5" t="n">
        <v>55</v>
      </c>
      <c r="E25" s="5" t="n">
        <v>132398</v>
      </c>
      <c r="F25" s="4" t="inlineStr">
        <is>
          <t>[2]</t>
        </is>
      </c>
      <c r="G25" s="5" t="n">
        <v>152813</v>
      </c>
      <c r="H25" s="4" t="inlineStr">
        <is>
          <t>[2]</t>
        </is>
      </c>
    </row>
    <row r="26">
      <c r="A26" s="4" t="inlineStr">
        <is>
          <t>U.S. Operating Segment | Screen Advertising, Screen Rental and Promotional Revenues</t>
        </is>
      </c>
    </row>
    <row r="27">
      <c r="A27" s="3" t="inlineStr">
        <is>
          <t>Disaggregation of Revenue [Line Items]</t>
        </is>
      </c>
    </row>
    <row r="28">
      <c r="A28" s="4" t="inlineStr">
        <is>
          <t>Total revenues</t>
        </is>
      </c>
      <c r="B28" s="5" t="n">
        <v>15322</v>
      </c>
      <c r="C28" s="4" t="inlineStr">
        <is>
          <t>[1]</t>
        </is>
      </c>
      <c r="D28" s="5" t="n">
        <v>7883</v>
      </c>
      <c r="E28" s="5" t="n">
        <v>26489</v>
      </c>
      <c r="F28" s="4" t="inlineStr">
        <is>
          <t>[1],[2]</t>
        </is>
      </c>
      <c r="G28" s="5" t="n">
        <v>26092</v>
      </c>
      <c r="H28" s="4" t="inlineStr">
        <is>
          <t>[2]</t>
        </is>
      </c>
    </row>
    <row r="29">
      <c r="A29" s="4" t="inlineStr">
        <is>
          <t>U.S. Operating Segment | Other Revenues</t>
        </is>
      </c>
    </row>
    <row r="30">
      <c r="A30" s="3" t="inlineStr">
        <is>
          <t>Disaggregation of Revenue [Line Items]</t>
        </is>
      </c>
    </row>
    <row r="31">
      <c r="A31" s="4" t="inlineStr">
        <is>
          <t>Total revenues</t>
        </is>
      </c>
      <c r="B31" s="5" t="n">
        <v>14015</v>
      </c>
      <c r="D31" s="5" t="n">
        <v>180</v>
      </c>
      <c r="E31" s="5" t="n">
        <v>18409</v>
      </c>
      <c r="F31" s="4" t="inlineStr">
        <is>
          <t>[2]</t>
        </is>
      </c>
      <c r="G31" s="5" t="n">
        <v>24330</v>
      </c>
      <c r="H31" s="4" t="inlineStr">
        <is>
          <t>[2]</t>
        </is>
      </c>
    </row>
    <row r="32">
      <c r="A32" s="4" t="inlineStr">
        <is>
          <t>International Operating Segment</t>
        </is>
      </c>
    </row>
    <row r="33">
      <c r="A33" s="3" t="inlineStr">
        <is>
          <t>Disaggregation of Revenue [Line Items]</t>
        </is>
      </c>
    </row>
    <row r="34">
      <c r="A34" s="4" t="inlineStr">
        <is>
          <t>Total revenues</t>
        </is>
      </c>
      <c r="B34" s="5" t="n">
        <v>25391</v>
      </c>
      <c r="D34" s="5" t="n">
        <v>819</v>
      </c>
      <c r="E34" s="5" t="n">
        <v>42663</v>
      </c>
      <c r="G34" s="5" t="n">
        <v>116992</v>
      </c>
    </row>
    <row r="35">
      <c r="A35" s="4" t="inlineStr">
        <is>
          <t>International Operating Segment | Admissions Revenues</t>
        </is>
      </c>
    </row>
    <row r="36">
      <c r="A36" s="3" t="inlineStr">
        <is>
          <t>Disaggregation of Revenue [Line Items]</t>
        </is>
      </c>
    </row>
    <row r="37">
      <c r="A37" s="4" t="inlineStr">
        <is>
          <t>Total revenues</t>
        </is>
      </c>
      <c r="B37" s="5" t="n">
        <v>12912</v>
      </c>
      <c r="E37" s="5" t="n">
        <v>20546</v>
      </c>
      <c r="G37" s="5" t="n">
        <v>60136</v>
      </c>
    </row>
    <row r="38">
      <c r="A38" s="4" t="inlineStr">
        <is>
          <t>International Operating Segment | Concession Revenues</t>
        </is>
      </c>
    </row>
    <row r="39">
      <c r="A39" s="3" t="inlineStr">
        <is>
          <t>Disaggregation of Revenue [Line Items]</t>
        </is>
      </c>
    </row>
    <row r="40">
      <c r="A40" s="4" t="inlineStr">
        <is>
          <t>Total revenues</t>
        </is>
      </c>
      <c r="B40" s="5" t="n">
        <v>10457</v>
      </c>
      <c r="D40" s="5" t="n">
        <v>69</v>
      </c>
      <c r="E40" s="5" t="n">
        <v>16904</v>
      </c>
      <c r="G40" s="5" t="n">
        <v>37667</v>
      </c>
    </row>
    <row r="41">
      <c r="A41" s="4" t="inlineStr">
        <is>
          <t>International Operating Segment | Screen Advertising, Screen Rental and Promotional Revenues</t>
        </is>
      </c>
    </row>
    <row r="42">
      <c r="A42" s="3" t="inlineStr">
        <is>
          <t>Disaggregation of Revenue [Line Items]</t>
        </is>
      </c>
    </row>
    <row r="43">
      <c r="A43" s="4" t="inlineStr">
        <is>
          <t>Total revenues</t>
        </is>
      </c>
      <c r="B43" s="5" t="n">
        <v>582</v>
      </c>
      <c r="C43" s="4" t="inlineStr">
        <is>
          <t>[1]</t>
        </is>
      </c>
      <c r="D43" s="5" t="n">
        <v>478</v>
      </c>
      <c r="E43" s="5" t="n">
        <v>2783</v>
      </c>
      <c r="F43" s="4" t="inlineStr">
        <is>
          <t>[1]</t>
        </is>
      </c>
      <c r="G43" s="5" t="n">
        <v>12924</v>
      </c>
    </row>
    <row r="44">
      <c r="A44" s="4" t="inlineStr">
        <is>
          <t>International Operating Segment | Other Revenues</t>
        </is>
      </c>
    </row>
    <row r="45">
      <c r="A45" s="3" t="inlineStr">
        <is>
          <t>Disaggregation of Revenue [Line Items]</t>
        </is>
      </c>
    </row>
    <row r="46">
      <c r="A46" s="4" t="inlineStr">
        <is>
          <t>Total revenues</t>
        </is>
      </c>
      <c r="B46" s="6" t="n">
        <v>1440</v>
      </c>
      <c r="D46" s="6" t="n">
        <v>272</v>
      </c>
      <c r="E46" s="6" t="n">
        <v>2430</v>
      </c>
      <c r="G46" s="6" t="n">
        <v>6265</v>
      </c>
    </row>
    <row r="47"/>
    <row r="48">
      <c r="A48" s="4" t="inlineStr">
        <is>
          <t>[1]</t>
        </is>
      </c>
      <c r="B48" s="4" t="inlineStr">
        <is>
          <t>Amount includes amortization of NCM screen advertising advances. See Deferred Revenues below.</t>
        </is>
      </c>
    </row>
    <row r="49">
      <c r="A49" s="4" t="inlineStr">
        <is>
          <t>[2]</t>
        </is>
      </c>
      <c r="B49" s="4" t="inlineStr">
        <is>
          <t>U.S. segment revenues include eliminations of intercompany transactions with the international operating segment.  See Note 17 for additional information on intercompany eliminations.</t>
        </is>
      </c>
    </row>
  </sheetData>
  <mergeCells count="9">
    <mergeCell ref="A1:A2"/>
    <mergeCell ref="B1:D1"/>
    <mergeCell ref="E1:H1"/>
    <mergeCell ref="B2:C2"/>
    <mergeCell ref="E2:F2"/>
    <mergeCell ref="G2:H2"/>
    <mergeCell ref="A47:H47"/>
    <mergeCell ref="B48:H48"/>
    <mergeCell ref="B49:H4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 width="13" customWidth="1" min="8" max="8"/>
  </cols>
  <sheetData>
    <row r="1">
      <c r="A1" s="1" t="inlineStr">
        <is>
          <t>Summary of Revenues Disaggregated Based on Timing of Revenue Recognition (Detail) - USD ($) $ in Thousands</t>
        </is>
      </c>
      <c r="B1" s="2" t="inlineStr">
        <is>
          <t>3 Months Ended</t>
        </is>
      </c>
      <c r="E1" s="2" t="inlineStr">
        <is>
          <t>6 Months Ended</t>
        </is>
      </c>
    </row>
    <row r="2">
      <c r="B2" s="2" t="inlineStr">
        <is>
          <t>Jun. 30, 2021</t>
        </is>
      </c>
      <c r="D2" s="2" t="inlineStr">
        <is>
          <t>Jun. 30, 2020</t>
        </is>
      </c>
      <c r="E2" s="2" t="inlineStr">
        <is>
          <t>Jun. 30, 2021</t>
        </is>
      </c>
      <c r="G2" s="2" t="inlineStr">
        <is>
          <t>Jun. 30, 2020</t>
        </is>
      </c>
    </row>
    <row r="3">
      <c r="A3" s="3" t="inlineStr">
        <is>
          <t>Disaggregation of Revenue [Line Items]</t>
        </is>
      </c>
    </row>
    <row r="4">
      <c r="A4" s="4" t="inlineStr">
        <is>
          <t>Total revenues</t>
        </is>
      </c>
      <c r="B4" s="6" t="n">
        <v>294652</v>
      </c>
      <c r="D4" s="6" t="n">
        <v>8974</v>
      </c>
      <c r="E4" s="6" t="n">
        <v>409013</v>
      </c>
      <c r="G4" s="6" t="n">
        <v>552590</v>
      </c>
    </row>
    <row r="5">
      <c r="A5" s="4" t="inlineStr">
        <is>
          <t>U.S. Operating Segment</t>
        </is>
      </c>
    </row>
    <row r="6">
      <c r="A6" s="3" t="inlineStr">
        <is>
          <t>Disaggregation of Revenue [Line Items]</t>
        </is>
      </c>
    </row>
    <row r="7">
      <c r="A7" s="4" t="inlineStr">
        <is>
          <t>Total revenues</t>
        </is>
      </c>
      <c r="B7" s="5" t="n">
        <v>269261</v>
      </c>
      <c r="D7" s="5" t="n">
        <v>8155</v>
      </c>
      <c r="E7" s="5" t="n">
        <v>366350</v>
      </c>
      <c r="F7" s="4" t="inlineStr">
        <is>
          <t>[1]</t>
        </is>
      </c>
      <c r="G7" s="5" t="n">
        <v>435598</v>
      </c>
      <c r="H7" s="4" t="inlineStr">
        <is>
          <t>[1]</t>
        </is>
      </c>
    </row>
    <row r="8">
      <c r="A8" s="4" t="inlineStr">
        <is>
          <t>International Operating Segment</t>
        </is>
      </c>
    </row>
    <row r="9">
      <c r="A9" s="3" t="inlineStr">
        <is>
          <t>Disaggregation of Revenue [Line Items]</t>
        </is>
      </c>
    </row>
    <row r="10">
      <c r="A10" s="4" t="inlineStr">
        <is>
          <t>Total revenues</t>
        </is>
      </c>
      <c r="B10" s="5" t="n">
        <v>25391</v>
      </c>
      <c r="D10" s="5" t="n">
        <v>819</v>
      </c>
      <c r="E10" s="5" t="n">
        <v>42663</v>
      </c>
      <c r="G10" s="5" t="n">
        <v>116992</v>
      </c>
    </row>
    <row r="11">
      <c r="A11" s="4" t="inlineStr">
        <is>
          <t>Goods and Services Transferred at a Point in Time</t>
        </is>
      </c>
    </row>
    <row r="12">
      <c r="A12" s="3" t="inlineStr">
        <is>
          <t>Disaggregation of Revenue [Line Items]</t>
        </is>
      </c>
    </row>
    <row r="13">
      <c r="A13" s="4" t="inlineStr">
        <is>
          <t>Total revenues</t>
        </is>
      </c>
      <c r="B13" s="5" t="n">
        <v>273328</v>
      </c>
      <c r="D13" s="5" t="n">
        <v>166</v>
      </c>
      <c r="E13" s="5" t="n">
        <v>368174</v>
      </c>
      <c r="G13" s="5" t="n">
        <v>502860</v>
      </c>
    </row>
    <row r="14">
      <c r="A14" s="4" t="inlineStr">
        <is>
          <t>Goods and Services Transferred at a Point in Time | U.S. Operating Segment</t>
        </is>
      </c>
    </row>
    <row r="15">
      <c r="A15" s="3" t="inlineStr">
        <is>
          <t>Disaggregation of Revenue [Line Items]</t>
        </is>
      </c>
    </row>
    <row r="16">
      <c r="A16" s="4" t="inlineStr">
        <is>
          <t>Total revenues</t>
        </is>
      </c>
      <c r="B16" s="5" t="n">
        <v>249427</v>
      </c>
      <c r="D16" s="5" t="n">
        <v>89</v>
      </c>
      <c r="E16" s="5" t="n">
        <v>329961</v>
      </c>
      <c r="F16" s="4" t="inlineStr">
        <is>
          <t>[1]</t>
        </is>
      </c>
      <c r="G16" s="5" t="n">
        <v>401531</v>
      </c>
      <c r="H16" s="4" t="inlineStr">
        <is>
          <t>[1]</t>
        </is>
      </c>
    </row>
    <row r="17">
      <c r="A17" s="4" t="inlineStr">
        <is>
          <t>Goods and Services Transferred at a Point in Time | International Operating Segment</t>
        </is>
      </c>
    </row>
    <row r="18">
      <c r="A18" s="3" t="inlineStr">
        <is>
          <t>Disaggregation of Revenue [Line Items]</t>
        </is>
      </c>
    </row>
    <row r="19">
      <c r="A19" s="4" t="inlineStr">
        <is>
          <t>Total revenues</t>
        </is>
      </c>
      <c r="B19" s="5" t="n">
        <v>23901</v>
      </c>
      <c r="D19" s="5" t="n">
        <v>77</v>
      </c>
      <c r="E19" s="5" t="n">
        <v>38213</v>
      </c>
      <c r="G19" s="5" t="n">
        <v>101329</v>
      </c>
    </row>
    <row r="20">
      <c r="A20" s="4" t="inlineStr">
        <is>
          <t>Goods and Services Transferred Over Time</t>
        </is>
      </c>
    </row>
    <row r="21">
      <c r="A21" s="3" t="inlineStr">
        <is>
          <t>Disaggregation of Revenue [Line Items]</t>
        </is>
      </c>
    </row>
    <row r="22">
      <c r="A22" s="4" t="inlineStr">
        <is>
          <t>Total revenues</t>
        </is>
      </c>
      <c r="B22" s="5" t="n">
        <v>21324</v>
      </c>
      <c r="C22" s="4" t="inlineStr">
        <is>
          <t>[2]</t>
        </is>
      </c>
      <c r="D22" s="5" t="n">
        <v>8808</v>
      </c>
      <c r="E22" s="5" t="n">
        <v>40839</v>
      </c>
      <c r="F22" s="4" t="inlineStr">
        <is>
          <t>[2]</t>
        </is>
      </c>
      <c r="G22" s="5" t="n">
        <v>49730</v>
      </c>
    </row>
    <row r="23">
      <c r="A23" s="4" t="inlineStr">
        <is>
          <t>Goods and Services Transferred Over Time | U.S. Operating Segment</t>
        </is>
      </c>
    </row>
    <row r="24">
      <c r="A24" s="3" t="inlineStr">
        <is>
          <t>Disaggregation of Revenue [Line Items]</t>
        </is>
      </c>
    </row>
    <row r="25">
      <c r="A25" s="4" t="inlineStr">
        <is>
          <t>Total revenues</t>
        </is>
      </c>
      <c r="B25" s="5" t="n">
        <v>19834</v>
      </c>
      <c r="C25" s="4" t="inlineStr">
        <is>
          <t>[2]</t>
        </is>
      </c>
      <c r="D25" s="5" t="n">
        <v>8066</v>
      </c>
      <c r="E25" s="5" t="n">
        <v>36389</v>
      </c>
      <c r="F25" s="4" t="inlineStr">
        <is>
          <t>[1],[2]</t>
        </is>
      </c>
      <c r="G25" s="5" t="n">
        <v>34067</v>
      </c>
      <c r="H25" s="4" t="inlineStr">
        <is>
          <t>[1]</t>
        </is>
      </c>
    </row>
    <row r="26">
      <c r="A26" s="4" t="inlineStr">
        <is>
          <t>Goods and Services Transferred Over Time | International Operating Segment</t>
        </is>
      </c>
    </row>
    <row r="27">
      <c r="A27" s="3" t="inlineStr">
        <is>
          <t>Disaggregation of Revenue [Line Items]</t>
        </is>
      </c>
    </row>
    <row r="28">
      <c r="A28" s="4" t="inlineStr">
        <is>
          <t>Total revenues</t>
        </is>
      </c>
      <c r="B28" s="6" t="n">
        <v>1490</v>
      </c>
      <c r="C28" s="4" t="inlineStr">
        <is>
          <t>[2]</t>
        </is>
      </c>
      <c r="D28" s="6" t="n">
        <v>742</v>
      </c>
      <c r="E28" s="6" t="n">
        <v>4450</v>
      </c>
      <c r="F28" s="4" t="inlineStr">
        <is>
          <t>[2]</t>
        </is>
      </c>
      <c r="G28" s="6" t="n">
        <v>15663</v>
      </c>
    </row>
    <row r="29"/>
    <row r="30">
      <c r="A30" s="4" t="inlineStr">
        <is>
          <t>[1]</t>
        </is>
      </c>
      <c r="B30" s="4" t="inlineStr">
        <is>
          <t>U.S. segment revenues include eliminations of intercompany transactions with the international operating segment.  See Note 17 for additional information on intercompany eliminations.</t>
        </is>
      </c>
    </row>
    <row r="31">
      <c r="A31" s="4" t="inlineStr">
        <is>
          <t>[2]</t>
        </is>
      </c>
      <c r="B31" s="4" t="inlineStr">
        <is>
          <t>Amount includes amortization of NCM screen advertising advances. See Deferred Revenues below.</t>
        </is>
      </c>
    </row>
  </sheetData>
  <mergeCells count="9">
    <mergeCell ref="A1:A2"/>
    <mergeCell ref="B1:D1"/>
    <mergeCell ref="E1:H1"/>
    <mergeCell ref="B2:C2"/>
    <mergeCell ref="E2:F2"/>
    <mergeCell ref="G2:H2"/>
    <mergeCell ref="A29:H29"/>
    <mergeCell ref="B30:H30"/>
    <mergeCell ref="B31:H3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s>
  <sheetData>
    <row r="1">
      <c r="A1" s="1" t="inlineStr">
        <is>
          <t>Changes in Advances and Deferred Revenues (Detail) - USD ($) $ in Thousands</t>
        </is>
      </c>
      <c r="C1" s="2" t="inlineStr">
        <is>
          <t>6 Months Ended</t>
        </is>
      </c>
    </row>
    <row r="2">
      <c r="C2" s="2" t="inlineStr">
        <is>
          <t>Jun. 30, 2021</t>
        </is>
      </c>
      <c r="D2" s="2" t="inlineStr">
        <is>
          <t>Jun. 30, 2020</t>
        </is>
      </c>
    </row>
    <row r="3">
      <c r="A3" s="4" t="inlineStr">
        <is>
          <t>NCM</t>
        </is>
      </c>
    </row>
    <row r="4">
      <c r="A4" s="3" t="inlineStr">
        <is>
          <t>Change in Contract with Customer Liability [Line Items]</t>
        </is>
      </c>
    </row>
    <row r="5">
      <c r="A5" s="4" t="inlineStr">
        <is>
          <t>Interest accrued related to significant financing component</t>
        </is>
      </c>
      <c r="C5" s="6" t="n">
        <v>-11797</v>
      </c>
      <c r="D5" s="6" t="n">
        <v>-11825</v>
      </c>
    </row>
    <row r="6">
      <c r="A6" s="4" t="inlineStr">
        <is>
          <t>N C M Screen Advertising Advances</t>
        </is>
      </c>
    </row>
    <row r="7">
      <c r="A7" s="3" t="inlineStr">
        <is>
          <t>Change in Contract with Customer Liability [Line Items]</t>
        </is>
      </c>
    </row>
    <row r="8">
      <c r="A8" s="4" t="inlineStr">
        <is>
          <t>Balance at January 1, 2021</t>
        </is>
      </c>
      <c r="B8" s="4" t="inlineStr">
        <is>
          <t>[1]</t>
        </is>
      </c>
      <c r="C8" s="5" t="n">
        <v>344255</v>
      </c>
    </row>
    <row r="9">
      <c r="A9" s="4" t="inlineStr">
        <is>
          <t>Common units received from NCM (see Note 9)</t>
        </is>
      </c>
      <c r="C9" s="5" t="n">
        <v>-10237</v>
      </c>
    </row>
    <row r="10">
      <c r="A10" s="4" t="inlineStr">
        <is>
          <t>Interest accrued related to significant financing component</t>
        </is>
      </c>
      <c r="B10" s="4" t="inlineStr">
        <is>
          <t>[1]</t>
        </is>
      </c>
      <c r="C10" s="5" t="n">
        <v>11797</v>
      </c>
    </row>
    <row r="11">
      <c r="A11" s="4" t="inlineStr">
        <is>
          <t>Revenue recognized during period</t>
        </is>
      </c>
      <c r="B11" s="4" t="inlineStr">
        <is>
          <t>[1]</t>
        </is>
      </c>
      <c r="C11" s="5" t="n">
        <v>-15927</v>
      </c>
    </row>
    <row r="12">
      <c r="A12" s="4" t="inlineStr">
        <is>
          <t>Balance at June 30, 2021</t>
        </is>
      </c>
      <c r="B12" s="4" t="inlineStr">
        <is>
          <t>[1]</t>
        </is>
      </c>
      <c r="C12" s="5" t="n">
        <v>350362</v>
      </c>
    </row>
    <row r="13">
      <c r="A13" s="4" t="inlineStr">
        <is>
          <t>N C M Screen Advertising Advances | NCM</t>
        </is>
      </c>
    </row>
    <row r="14">
      <c r="A14" s="3" t="inlineStr">
        <is>
          <t>Change in Contract with Customer Liability [Line Items]</t>
        </is>
      </c>
    </row>
    <row r="15">
      <c r="A15" s="4" t="inlineStr">
        <is>
          <t>Common units received from NCM (see Note 9)</t>
        </is>
      </c>
      <c r="B15" s="4" t="inlineStr">
        <is>
          <t>[1]</t>
        </is>
      </c>
      <c r="C15" s="5" t="n">
        <v>10237</v>
      </c>
    </row>
    <row r="16">
      <c r="A16" s="4" t="inlineStr">
        <is>
          <t>Other Deferred Revenues</t>
        </is>
      </c>
    </row>
    <row r="17">
      <c r="A17" s="3" t="inlineStr">
        <is>
          <t>Change in Contract with Customer Liability [Line Items]</t>
        </is>
      </c>
    </row>
    <row r="18">
      <c r="A18" s="4" t="inlineStr">
        <is>
          <t>Balance at January 1, 2021</t>
        </is>
      </c>
      <c r="B18" s="4" t="inlineStr">
        <is>
          <t>[2]</t>
        </is>
      </c>
      <c r="C18" s="5" t="n">
        <v>138830</v>
      </c>
    </row>
    <row r="19">
      <c r="A19" s="4" t="inlineStr">
        <is>
          <t>Amounts recognized as accounts receivable</t>
        </is>
      </c>
      <c r="B19" s="4" t="inlineStr">
        <is>
          <t>[2]</t>
        </is>
      </c>
      <c r="C19" s="5" t="n">
        <v>2993</v>
      </c>
    </row>
    <row r="20">
      <c r="A20" s="4" t="inlineStr">
        <is>
          <t>Cash received from customers in advance</t>
        </is>
      </c>
      <c r="B20" s="4" t="inlineStr">
        <is>
          <t>[2]</t>
        </is>
      </c>
      <c r="C20" s="5" t="n">
        <v>21964</v>
      </c>
    </row>
    <row r="21">
      <c r="A21" s="4" t="inlineStr">
        <is>
          <t>Revenue recognized during period</t>
        </is>
      </c>
      <c r="B21" s="4" t="inlineStr">
        <is>
          <t>[2]</t>
        </is>
      </c>
      <c r="C21" s="5" t="n">
        <v>-29661</v>
      </c>
    </row>
    <row r="22">
      <c r="A22" s="4" t="inlineStr">
        <is>
          <t>Foreign currency translation adjustments</t>
        </is>
      </c>
      <c r="B22" s="4" t="inlineStr">
        <is>
          <t>[2]</t>
        </is>
      </c>
      <c r="C22" s="5" t="n">
        <v>-56</v>
      </c>
    </row>
    <row r="23">
      <c r="A23" s="4" t="inlineStr">
        <is>
          <t>Balance at June 30, 2021</t>
        </is>
      </c>
      <c r="B23" s="4" t="inlineStr">
        <is>
          <t>[2]</t>
        </is>
      </c>
      <c r="C23" s="6" t="n">
        <v>134070</v>
      </c>
    </row>
    <row r="24"/>
    <row r="25">
      <c r="A25" s="4" t="inlineStr">
        <is>
          <t>[1]</t>
        </is>
      </c>
      <c r="B25" s="4" t="inlineStr">
        <is>
          <t>See Note 9 for the maturity of balance as of June 30, 2021.</t>
        </is>
      </c>
    </row>
    <row r="26">
      <c r="A26" s="4" t="inlineStr">
        <is>
          <t>[2]</t>
        </is>
      </c>
      <c r="B26" s="4" t="inlineStr">
        <is>
          <t>Includes liabilities associated with outstanding gift cards and discount ticket vouchers, points or rebates outstanding under the Company’s loyalty and membership programs and revenues not yet recognized for screen advertising, screen rental and other promotional activities. Classified as accounts payable and accrued expenses or other long-term liabilities on the condensed consolidated balance sheet.</t>
        </is>
      </c>
    </row>
  </sheetData>
  <mergeCells count="5">
    <mergeCell ref="A1:B2"/>
    <mergeCell ref="C1:D1"/>
    <mergeCell ref="A24:C24"/>
    <mergeCell ref="B25:C25"/>
    <mergeCell ref="B26:C2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Aggregate Amount of Transaction Price Allocated To Performance Obligation That Are Unsatisfied And Expected To Be Recognized (Detail) $ in Thousands</t>
        </is>
      </c>
      <c r="B1" s="2" t="inlineStr">
        <is>
          <t>Jun. 30, 2021USD ($)</t>
        </is>
      </c>
    </row>
    <row r="2">
      <c r="A2" s="4" t="inlineStr">
        <is>
          <t>Revenue, Remaining Performance Obligation, Expected Timing of Satisfaction, Start Date: 2021-07-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 year</t>
        </is>
      </c>
    </row>
    <row r="5">
      <c r="A5" s="4" t="inlineStr">
        <is>
          <t>Revenue, Remaining Performance Obligation, Expected Timing of Satisfaction, Start Date: 2022-07-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3-07-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2024-07-01</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2025-07-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1 year</t>
        </is>
      </c>
    </row>
    <row r="17">
      <c r="A17" s="4" t="inlineStr">
        <is>
          <t>Revenue, Remaining Performance Obligation, Expected Timing of Satisfaction, Start Date: 2026-07-01</t>
        </is>
      </c>
    </row>
    <row r="18">
      <c r="A18" s="3" t="inlineStr">
        <is>
          <t>Revenue Remaining Performance Obligation Expected Timing Of Satisfaction [Line Items]</t>
        </is>
      </c>
    </row>
    <row r="19">
      <c r="A19" s="4" t="inlineStr">
        <is>
          <t>Revenue, remaining performance obligation, expected timing of satisfaction, period</t>
        </is>
      </c>
      <c r="B19" s="4" t="inlineStr">
        <is>
          <t xml:space="preserve"> </t>
        </is>
      </c>
    </row>
    <row r="20">
      <c r="A20" s="4" t="inlineStr">
        <is>
          <t>Other Deferred Revenues</t>
        </is>
      </c>
    </row>
    <row r="21">
      <c r="A21" s="3" t="inlineStr">
        <is>
          <t>Revenue Remaining Performance Obligation Expected Timing Of Satisfaction [Line Items]</t>
        </is>
      </c>
    </row>
    <row r="22">
      <c r="A22" s="4" t="inlineStr">
        <is>
          <t>Remaining performance obligations</t>
        </is>
      </c>
      <c r="B22" s="6" t="n">
        <v>134070</v>
      </c>
    </row>
    <row r="23">
      <c r="A23" s="4" t="inlineStr">
        <is>
          <t>Other Deferred Revenues | Revenue, Remaining Performance Obligation, Expected Timing of Satisfaction, Start Date: 2021-07-01</t>
        </is>
      </c>
    </row>
    <row r="24">
      <c r="A24" s="3" t="inlineStr">
        <is>
          <t>Revenue Remaining Performance Obligation Expected Timing Of Satisfaction [Line Items]</t>
        </is>
      </c>
    </row>
    <row r="25">
      <c r="A25" s="4" t="inlineStr">
        <is>
          <t>Remaining performance obligations</t>
        </is>
      </c>
      <c r="B25" s="5" t="n">
        <v>120589</v>
      </c>
    </row>
    <row r="26">
      <c r="A26" s="4" t="inlineStr">
        <is>
          <t>Other Deferred Revenues | Revenue, Remaining Performance Obligation, Expected Timing of Satisfaction, Start Date: 2022-07-01</t>
        </is>
      </c>
    </row>
    <row r="27">
      <c r="A27" s="3" t="inlineStr">
        <is>
          <t>Revenue Remaining Performance Obligation Expected Timing Of Satisfaction [Line Items]</t>
        </is>
      </c>
    </row>
    <row r="28">
      <c r="A28" s="4" t="inlineStr">
        <is>
          <t>Remaining performance obligations</t>
        </is>
      </c>
      <c r="B28" s="6" t="n">
        <v>134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ggregate Amount of Transaction Price Allocated To Performance Obligation That Are Unsatisfied And Expected To Be Recognized (Detail 1) $ in Thousands</t>
        </is>
      </c>
      <c r="B1" s="2" t="inlineStr">
        <is>
          <t>Jun. 30, 2021USD ($)</t>
        </is>
      </c>
    </row>
    <row r="2">
      <c r="A2" s="4" t="inlineStr">
        <is>
          <t>Other Deferred Revenues</t>
        </is>
      </c>
    </row>
    <row r="3">
      <c r="A3" s="3" t="inlineStr">
        <is>
          <t>Revenue Remaining Performance Obligation Expected Timing Of Satisfaction [Line Items]</t>
        </is>
      </c>
    </row>
    <row r="4">
      <c r="A4" s="4" t="inlineStr">
        <is>
          <t>Remaining performance obligations</t>
        </is>
      </c>
      <c r="B4" s="6" t="n">
        <v>1340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putations of Basic and Diluted Loss Per Share (Detail) - USD ($) $ / shares in Unit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Earnings Per Share Disclosure [Line Items]</t>
        </is>
      </c>
    </row>
    <row r="4">
      <c r="A4" s="4" t="inlineStr">
        <is>
          <t>Net loss attributable to Cinemark Holdings, Inc.</t>
        </is>
      </c>
      <c r="C4" s="6" t="n">
        <v>-142467</v>
      </c>
      <c r="D4" s="6" t="n">
        <v>-170389</v>
      </c>
      <c r="E4" s="6" t="n">
        <v>-350708</v>
      </c>
      <c r="F4" s="6" t="n">
        <v>-229980</v>
      </c>
    </row>
    <row r="5">
      <c r="A5" s="4" t="inlineStr">
        <is>
          <t>Loss allocated to participating share-based awards (1)</t>
        </is>
      </c>
      <c r="B5" s="4" t="inlineStr">
        <is>
          <t>[1]</t>
        </is>
      </c>
      <c r="C5" s="5" t="n">
        <v>2713</v>
      </c>
      <c r="D5" s="5" t="n">
        <v>1329</v>
      </c>
      <c r="E5" s="5" t="n">
        <v>5869</v>
      </c>
      <c r="F5" s="5" t="n">
        <v>1514</v>
      </c>
    </row>
    <row r="6">
      <c r="A6" s="4" t="inlineStr">
        <is>
          <t>Net loss attributable to common stockholders</t>
        </is>
      </c>
      <c r="C6" s="6" t="n">
        <v>-139754</v>
      </c>
      <c r="D6" s="6" t="n">
        <v>-169060</v>
      </c>
      <c r="E6" s="6" t="n">
        <v>-344839</v>
      </c>
      <c r="F6" s="6" t="n">
        <v>-228466</v>
      </c>
    </row>
    <row r="7">
      <c r="A7" s="4" t="inlineStr">
        <is>
          <t>Basic weighted average common stock outstanding</t>
        </is>
      </c>
      <c r="C7" s="5" t="n">
        <v>117225000</v>
      </c>
      <c r="D7" s="5" t="n">
        <v>116666000</v>
      </c>
      <c r="E7" s="5" t="n">
        <v>117200000</v>
      </c>
      <c r="F7" s="5" t="n">
        <v>116581000</v>
      </c>
    </row>
    <row r="8">
      <c r="A8" s="4" t="inlineStr">
        <is>
          <t>Diluted common equivalent shares</t>
        </is>
      </c>
      <c r="C8" s="5" t="n">
        <v>117225000</v>
      </c>
      <c r="D8" s="5" t="n">
        <v>116666000</v>
      </c>
      <c r="E8" s="5" t="n">
        <v>117200000</v>
      </c>
      <c r="F8" s="5" t="n">
        <v>116581000</v>
      </c>
    </row>
    <row r="9">
      <c r="A9" s="4" t="inlineStr">
        <is>
          <t>Basic</t>
        </is>
      </c>
      <c r="C9" s="8" t="n">
        <v>-1.19</v>
      </c>
      <c r="D9" s="8" t="n">
        <v>-1.45</v>
      </c>
      <c r="E9" s="8" t="n">
        <v>-2.94</v>
      </c>
      <c r="F9" s="8" t="n">
        <v>-1.96</v>
      </c>
    </row>
    <row r="10">
      <c r="A10" s="4" t="inlineStr">
        <is>
          <t>Diluted</t>
        </is>
      </c>
      <c r="C10" s="8" t="n">
        <v>-1.19</v>
      </c>
      <c r="D10" s="8" t="n">
        <v>-1.45</v>
      </c>
      <c r="E10" s="8" t="n">
        <v>-2.94</v>
      </c>
      <c r="F10" s="8" t="n">
        <v>-1.96</v>
      </c>
    </row>
    <row r="11">
      <c r="A11" s="4" t="inlineStr">
        <is>
          <t>Restricted Stock Units (RSUs)</t>
        </is>
      </c>
    </row>
    <row r="12">
      <c r="A12" s="3" t="inlineStr">
        <is>
          <t>Earnings Per Share Disclosure [Line Items]</t>
        </is>
      </c>
    </row>
    <row r="13">
      <c r="A13" s="4" t="inlineStr">
        <is>
          <t>Common equivalent shares for restricted stock units</t>
        </is>
      </c>
      <c r="C13" s="5" t="n">
        <v>156000</v>
      </c>
      <c r="D13" s="5" t="n">
        <v>475000</v>
      </c>
      <c r="E13" s="5" t="n">
        <v>98000</v>
      </c>
      <c r="F13" s="5" t="n">
        <v>28000</v>
      </c>
    </row>
    <row r="14"/>
    <row r="15">
      <c r="A15" s="4" t="inlineStr">
        <is>
          <t>[1]</t>
        </is>
      </c>
      <c r="B15" s="4" t="inlineStr">
        <is>
          <t>For the three months ended June 30, 2021 and 2020, a weighted average of approximately 2,276 and 917 shares of restricted stock, respectively, were considered participating securities. For the six months ended June 30, 2021 and 2020, a weighted average of approximately 1,995 and 771 shares of restricted stock, respectively, were considered participating securities.</t>
        </is>
      </c>
    </row>
  </sheetData>
  <mergeCells count="5">
    <mergeCell ref="A1:B2"/>
    <mergeCell ref="C1:D1"/>
    <mergeCell ref="E1:F1"/>
    <mergeCell ref="A14:E14"/>
    <mergeCell ref="B15:E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s of Basic and Diluted Loss Per Share (Parenthetical)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Disclosure [Line Items]</t>
        </is>
      </c>
    </row>
    <row r="4">
      <c r="A4" s="4" t="inlineStr">
        <is>
          <t>Weighted average shares of participating restricted stock</t>
        </is>
      </c>
      <c r="B4" s="5" t="n">
        <v>2276000</v>
      </c>
      <c r="C4" s="5" t="n">
        <v>917000</v>
      </c>
      <c r="D4" s="5" t="n">
        <v>1995000</v>
      </c>
      <c r="E4" s="5" t="n">
        <v>771000</v>
      </c>
    </row>
    <row r="5">
      <c r="A5" s="4" t="inlineStr">
        <is>
          <t>Restricted Stock Units (RSUs)</t>
        </is>
      </c>
    </row>
    <row r="6">
      <c r="A6" s="3" t="inlineStr">
        <is>
          <t>Earnings Per Share Disclosure [Line Items]</t>
        </is>
      </c>
    </row>
    <row r="7">
      <c r="A7" s="4" t="inlineStr">
        <is>
          <t>Common equivalent shares for restricted stock units</t>
        </is>
      </c>
      <c r="B7" s="5" t="n">
        <v>156000</v>
      </c>
      <c r="C7" s="5" t="n">
        <v>475000</v>
      </c>
      <c r="D7" s="5" t="n">
        <v>98000</v>
      </c>
      <c r="E7" s="5" t="n">
        <v>28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4.50 % Convertible Senior Notes - USD ($) $ / shares in Units, $ in Thousands</t>
        </is>
      </c>
      <c r="B1" s="2" t="inlineStr">
        <is>
          <t>6 Months Ended</t>
        </is>
      </c>
    </row>
    <row r="2">
      <c r="B2" s="2" t="inlineStr">
        <is>
          <t>Jun. 30, 2021</t>
        </is>
      </c>
      <c r="C2" s="2" t="inlineStr">
        <is>
          <t>Dec. 31, 2020</t>
        </is>
      </c>
    </row>
    <row r="3">
      <c r="A3" s="3" t="inlineStr">
        <is>
          <t>Earnings Per Share Disclosure [Line Items]</t>
        </is>
      </c>
    </row>
    <row r="4">
      <c r="A4" s="4" t="inlineStr">
        <is>
          <t>Interest rate</t>
        </is>
      </c>
      <c r="B4" s="4" t="inlineStr">
        <is>
          <t>4.50%</t>
        </is>
      </c>
    </row>
    <row r="5">
      <c r="A5" s="4" t="inlineStr">
        <is>
          <t>Weighted average closing share price</t>
        </is>
      </c>
      <c r="B5" s="8" t="n">
        <v>21.63</v>
      </c>
    </row>
    <row r="6">
      <c r="A6" s="4" t="inlineStr">
        <is>
          <t>Common stock, strike price</t>
        </is>
      </c>
      <c r="B6" s="8" t="n">
        <v>18.66</v>
      </c>
    </row>
    <row r="7">
      <c r="A7" s="4" t="inlineStr">
        <is>
          <t>Debt instrument convertible conversion, percentage</t>
        </is>
      </c>
      <c r="B7" s="4" t="inlineStr">
        <is>
          <t>130.00%</t>
        </is>
      </c>
    </row>
    <row r="8">
      <c r="A8" s="4" t="inlineStr">
        <is>
          <t>Exercise price</t>
        </is>
      </c>
      <c r="C8" s="8" t="n">
        <v>14.35</v>
      </c>
    </row>
    <row r="9">
      <c r="A9" s="4" t="inlineStr">
        <is>
          <t>Common shares issued</t>
        </is>
      </c>
      <c r="B9" s="5" t="n">
        <v>32051</v>
      </c>
    </row>
    <row r="10">
      <c r="A10" s="4" t="inlineStr">
        <is>
          <t>Convertible senior note, if-converted value in excess of outstanding principal value</t>
        </is>
      </c>
      <c r="B10" s="6" t="n">
        <v>233116</v>
      </c>
    </row>
    <row r="11">
      <c r="A11" s="4" t="inlineStr">
        <is>
          <t>Warrant</t>
        </is>
      </c>
    </row>
    <row r="12">
      <c r="A12" s="3" t="inlineStr">
        <is>
          <t>Earnings Per Share Disclosure [Line Items]</t>
        </is>
      </c>
    </row>
    <row r="13">
      <c r="A13" s="4" t="inlineStr">
        <is>
          <t>Common stock, strike price</t>
        </is>
      </c>
      <c r="B13" s="8" t="n">
        <v>22.0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5" customWidth="1" min="5" max="5"/>
    <col width="16" customWidth="1" min="6" max="6"/>
    <col width="16" customWidth="1" min="7" max="7"/>
    <col width="14" customWidth="1" min="8" max="8"/>
  </cols>
  <sheetData>
    <row r="1">
      <c r="A1" s="1" t="inlineStr">
        <is>
          <t>Long Term Debt Activity - Additional Information (Detail) - USD ($)</t>
        </is>
      </c>
      <c r="B1" s="2" t="inlineStr">
        <is>
          <t>1 Months Ended</t>
        </is>
      </c>
      <c r="E1" s="2" t="inlineStr">
        <is>
          <t>3 Months Ended</t>
        </is>
      </c>
      <c r="F1" s="2" t="inlineStr">
        <is>
          <t>6 Months Ended</t>
        </is>
      </c>
      <c r="G1" s="2" t="inlineStr">
        <is>
          <t>12 Months Ended</t>
        </is>
      </c>
    </row>
    <row r="2">
      <c r="B2" s="2" t="inlineStr">
        <is>
          <t>Jun. 15, 2021</t>
        </is>
      </c>
      <c r="C2" s="2" t="inlineStr">
        <is>
          <t>May 21, 2021</t>
        </is>
      </c>
      <c r="D2" s="2" t="inlineStr">
        <is>
          <t>Mar. 16, 2021</t>
        </is>
      </c>
      <c r="E2" s="2" t="inlineStr">
        <is>
          <t>Jun. 30, 2021</t>
        </is>
      </c>
      <c r="F2" s="2" t="inlineStr">
        <is>
          <t>Jun. 30, 2021</t>
        </is>
      </c>
      <c r="G2" s="2" t="inlineStr">
        <is>
          <t>Dec. 31, 2020</t>
        </is>
      </c>
      <c r="H2" s="2" t="inlineStr">
        <is>
          <t>Jan. 01, 2021</t>
        </is>
      </c>
    </row>
    <row r="3">
      <c r="A3" s="3" t="inlineStr">
        <is>
          <t>Debt Instrument [Line Items]</t>
        </is>
      </c>
    </row>
    <row r="4">
      <c r="A4" s="4" t="inlineStr">
        <is>
          <t>Loss on extinguishment of debt</t>
        </is>
      </c>
      <c r="E4" s="6" t="n">
        <v>3924000</v>
      </c>
      <c r="F4" s="6" t="n">
        <v>6527000</v>
      </c>
    </row>
    <row r="5">
      <c r="A5" s="4" t="inlineStr">
        <is>
          <t>Loans Amount</t>
        </is>
      </c>
      <c r="F5" s="5" t="n">
        <v>9012000</v>
      </c>
    </row>
    <row r="6">
      <c r="A6" s="4" t="inlineStr">
        <is>
          <t>Cash deposited to support issuance of bank letter of credit</t>
        </is>
      </c>
      <c r="F6" s="5" t="n">
        <v>7300000</v>
      </c>
    </row>
    <row r="7">
      <c r="A7" s="4" t="inlineStr">
        <is>
          <t>Loss accumulated on swaps prior to the amendments</t>
        </is>
      </c>
      <c r="E7" s="5" t="n">
        <v>-29359000</v>
      </c>
      <c r="F7" s="5" t="n">
        <v>-29359000</v>
      </c>
    </row>
    <row r="8">
      <c r="A8" s="4" t="inlineStr">
        <is>
          <t>Carrying value of long-term debt</t>
        </is>
      </c>
      <c r="E8" s="5" t="n">
        <v>2547815000</v>
      </c>
      <c r="F8" s="5" t="n">
        <v>2547815000</v>
      </c>
      <c r="G8" s="6" t="n">
        <v>2527900000</v>
      </c>
    </row>
    <row r="9">
      <c r="A9" s="4" t="inlineStr">
        <is>
          <t>Fair value of long-term debt</t>
        </is>
      </c>
      <c r="E9" s="5" t="n">
        <v>2939926000</v>
      </c>
      <c r="F9" s="5" t="n">
        <v>2939926000</v>
      </c>
      <c r="G9" s="5" t="n">
        <v>2652635000</v>
      </c>
    </row>
    <row r="10">
      <c r="A10" s="4" t="inlineStr">
        <is>
          <t>ASU 2020-06</t>
        </is>
      </c>
    </row>
    <row r="11">
      <c r="A11" s="3" t="inlineStr">
        <is>
          <t>Debt Instrument [Line Items]</t>
        </is>
      </c>
    </row>
    <row r="12">
      <c r="A12" s="4" t="inlineStr">
        <is>
          <t>Reversed the accretion of interest to retained earnings.</t>
        </is>
      </c>
      <c r="F12" s="5" t="n">
        <v>5714000</v>
      </c>
    </row>
    <row r="13">
      <c r="A13" s="4" t="inlineStr">
        <is>
          <t>ASU 2020-06 | Long Term Debt</t>
        </is>
      </c>
    </row>
    <row r="14">
      <c r="A14" s="3" t="inlineStr">
        <is>
          <t>Debt Instrument [Line Items]</t>
        </is>
      </c>
    </row>
    <row r="15">
      <c r="A15" s="4" t="inlineStr">
        <is>
          <t>Reclassified cash conversion feature equity to long term debt</t>
        </is>
      </c>
      <c r="F15" s="5" t="n">
        <v>101123000</v>
      </c>
    </row>
    <row r="16">
      <c r="A16" s="4" t="inlineStr">
        <is>
          <t>Equity reclassified to long term debt</t>
        </is>
      </c>
      <c r="F16" s="5" t="n">
        <v>3764000</v>
      </c>
    </row>
    <row r="17">
      <c r="A17" s="4" t="inlineStr">
        <is>
          <t>ASU 2020-06 | Adjustment to Retained Earnings</t>
        </is>
      </c>
    </row>
    <row r="18">
      <c r="A18" s="3" t="inlineStr">
        <is>
          <t>Debt Instrument [Line Items]</t>
        </is>
      </c>
    </row>
    <row r="19">
      <c r="A19" s="4" t="inlineStr">
        <is>
          <t>Offsetting amortization of debt issue costs as an adjustment to retained earnings</t>
        </is>
      </c>
      <c r="F19" s="5" t="n">
        <v>274000</v>
      </c>
    </row>
    <row r="20">
      <c r="A20" s="4" t="inlineStr">
        <is>
          <t>Interest Rate Swap</t>
        </is>
      </c>
    </row>
    <row r="21">
      <c r="A21" s="3" t="inlineStr">
        <is>
          <t>Debt Instrument [Line Items]</t>
        </is>
      </c>
    </row>
    <row r="22">
      <c r="A22" s="4" t="inlineStr">
        <is>
          <t>Amortization of accumulated losses for amended swap agreements</t>
        </is>
      </c>
      <c r="E22" s="6" t="n">
        <v>1124000</v>
      </c>
      <c r="G22" s="6" t="n">
        <v>2248000</v>
      </c>
    </row>
    <row r="23">
      <c r="A23" s="4" t="inlineStr">
        <is>
          <t>Outstanding International Loans [Member]</t>
        </is>
      </c>
    </row>
    <row r="24">
      <c r="A24" s="3" t="inlineStr">
        <is>
          <t>Debt Instrument [Line Items]</t>
        </is>
      </c>
    </row>
    <row r="25">
      <c r="A25" s="4" t="inlineStr">
        <is>
          <t>Cash deposited to support issuance of bank letter of credit</t>
        </is>
      </c>
      <c r="F25" s="5" t="n">
        <v>21147000</v>
      </c>
    </row>
    <row r="26">
      <c r="A26" s="4" t="inlineStr">
        <is>
          <t>5.875% Senior Notes</t>
        </is>
      </c>
    </row>
    <row r="27">
      <c r="A27" s="3" t="inlineStr">
        <is>
          <t>Debt Instrument [Line Items]</t>
        </is>
      </c>
    </row>
    <row r="28">
      <c r="A28" s="4" t="inlineStr">
        <is>
          <t>Aggregate principal amount of add-on to Senior Notes</t>
        </is>
      </c>
      <c r="D28" s="6" t="n">
        <v>405000000</v>
      </c>
    </row>
    <row r="29">
      <c r="A29" s="4" t="inlineStr">
        <is>
          <t>Debt issuance costs</t>
        </is>
      </c>
      <c r="D29" s="6" t="n">
        <v>5980000</v>
      </c>
    </row>
    <row r="30">
      <c r="A30" s="4" t="inlineStr">
        <is>
          <t>Interest rate</t>
        </is>
      </c>
      <c r="D30" s="4" t="inlineStr">
        <is>
          <t>5.875%</t>
        </is>
      </c>
    </row>
    <row r="31">
      <c r="A31" s="4" t="inlineStr">
        <is>
          <t>Debt instrument, maturity date</t>
        </is>
      </c>
      <c r="D31" s="4" t="inlineStr">
        <is>
          <t>Mar. 15,
		2026</t>
        </is>
      </c>
    </row>
    <row r="32">
      <c r="A32" s="4" t="inlineStr">
        <is>
          <t>Debt instrument issue discount</t>
        </is>
      </c>
      <c r="D32" s="4" t="inlineStr">
        <is>
          <t>101.00%</t>
        </is>
      </c>
    </row>
    <row r="33">
      <c r="A33" s="4" t="inlineStr">
        <is>
          <t>Aggregate principal amount of add-on to Senior Notes</t>
        </is>
      </c>
      <c r="D33" s="4" t="inlineStr">
        <is>
          <t>Prior to March 15, 2023, Cinemark USA, Inc. may redeem all or any part of the 5.875% Senior Notes at its option at 100% of the principal amount plus a make-whole premium plus accrued and unpaid interest on the 5.875% Senior Notes to the date of redemption. After March 15, 2023, Cinemark USA, Inc. may redeem the 5.875% Senior Notes in whole or in part at redemption prices specified in the indenture. In addition, prior to March 15, 2023, Cinemark USA, Inc. may redeem up to 40% of the aggregate principal amount of the 5.875% Senior Notes from the net proceeds of certain equity offerings at the redemption price set forth in the indenture</t>
        </is>
      </c>
    </row>
    <row r="34">
      <c r="A34" s="4" t="inlineStr">
        <is>
          <t>5.125% Senior Notes</t>
        </is>
      </c>
    </row>
    <row r="35">
      <c r="A35" s="3" t="inlineStr">
        <is>
          <t>Debt Instrument [Line Items]</t>
        </is>
      </c>
    </row>
    <row r="36">
      <c r="A36" s="4" t="inlineStr">
        <is>
          <t>Tender offer amount</t>
        </is>
      </c>
      <c r="D36" s="6" t="n">
        <v>333990</v>
      </c>
    </row>
    <row r="37">
      <c r="A37" s="4" t="inlineStr">
        <is>
          <t>Remaining principal amount of optional redemption</t>
        </is>
      </c>
      <c r="D37" s="6" t="n">
        <v>66010</v>
      </c>
    </row>
    <row r="38">
      <c r="A38" s="4" t="inlineStr">
        <is>
          <t>Outstanding principal at the redemption price percentage</t>
        </is>
      </c>
      <c r="D38" s="4" t="inlineStr">
        <is>
          <t>100.00%</t>
        </is>
      </c>
    </row>
    <row r="39">
      <c r="A39" s="4" t="inlineStr">
        <is>
          <t>Loss on extinguishment of debt</t>
        </is>
      </c>
      <c r="F39" s="5" t="n">
        <v>2603000</v>
      </c>
    </row>
    <row r="40">
      <c r="A40" s="4" t="inlineStr">
        <is>
          <t>5.125% Senior Notes | Unamortized Debt Issuance Costs</t>
        </is>
      </c>
    </row>
    <row r="41">
      <c r="A41" s="3" t="inlineStr">
        <is>
          <t>Debt Instrument [Line Items]</t>
        </is>
      </c>
    </row>
    <row r="42">
      <c r="A42" s="4" t="inlineStr">
        <is>
          <t>unamortized debt issuance costs</t>
        </is>
      </c>
      <c r="F42" s="5" t="n">
        <v>1168000</v>
      </c>
    </row>
    <row r="43">
      <c r="A43" s="4" t="inlineStr">
        <is>
          <t>5.125% Senior Notes | Payment of Fees</t>
        </is>
      </c>
    </row>
    <row r="44">
      <c r="A44" s="3" t="inlineStr">
        <is>
          <t>Debt Instrument [Line Items]</t>
        </is>
      </c>
    </row>
    <row r="45">
      <c r="A45" s="4" t="inlineStr">
        <is>
          <t>unamortized debt issuance costs</t>
        </is>
      </c>
      <c r="F45" s="5" t="n">
        <v>1435000</v>
      </c>
    </row>
    <row r="46">
      <c r="A46" s="4" t="inlineStr">
        <is>
          <t>5.250% Senior Notes</t>
        </is>
      </c>
    </row>
    <row r="47">
      <c r="A47" s="3" t="inlineStr">
        <is>
          <t>Debt Instrument [Line Items]</t>
        </is>
      </c>
    </row>
    <row r="48">
      <c r="A48" s="4" t="inlineStr">
        <is>
          <t>Aggregate principal amount of add-on to Senior Notes</t>
        </is>
      </c>
      <c r="B48" s="6" t="n">
        <v>765000000</v>
      </c>
    </row>
    <row r="49">
      <c r="A49" s="4" t="inlineStr">
        <is>
          <t>Debt issuance costs</t>
        </is>
      </c>
      <c r="B49" s="6" t="n">
        <v>10684000</v>
      </c>
    </row>
    <row r="50">
      <c r="A50" s="4" t="inlineStr">
        <is>
          <t>Interest rate</t>
        </is>
      </c>
      <c r="B50" s="4" t="inlineStr">
        <is>
          <t>52.50%</t>
        </is>
      </c>
    </row>
    <row r="51">
      <c r="A51" s="4" t="inlineStr">
        <is>
          <t>Debt instrument, maturity date</t>
        </is>
      </c>
      <c r="B51" s="4" t="inlineStr">
        <is>
          <t>Jul. 15,
		2028</t>
        </is>
      </c>
    </row>
    <row r="52">
      <c r="A52" s="4" t="inlineStr">
        <is>
          <t>Debt instrument issue discount</t>
        </is>
      </c>
      <c r="B52" s="4" t="inlineStr">
        <is>
          <t>101.00%</t>
        </is>
      </c>
    </row>
    <row r="53">
      <c r="A53" s="4" t="inlineStr">
        <is>
          <t>Aggregate principal amount of add-on to Senior Notes</t>
        </is>
      </c>
      <c r="B53" s="4" t="inlineStr">
        <is>
          <t>Prior to July 15, 2024, Cinemark USA, Inc. may redeem all or any part of the 5.25% Senior Notes at its option at 100% of the principal amount plus a make-whole premium plus accrued and unpaid interest on the 5.25% Senior Notes to the date of redemption. On or after July 15, 2024, Cinemark USA, Inc. may redeem the 5.25% Senior Notes in whole or in part at redemption prices specified in the indenture. In addition, prior to July 15, 2024, Cinemark USA, Inc. may redeem up to 40% of the aggregate principal amount of the 5.25% Senior Notes from the net proceeds of certain equity offerings at the redemption price set forth in the indenture, so long as at least 60% of the principal amount of the 5.25% Senior Notes remains outstanding immediately after each such redemption.</t>
        </is>
      </c>
    </row>
    <row r="54">
      <c r="A54" s="4" t="inlineStr">
        <is>
          <t>4.875% Senior Notes</t>
        </is>
      </c>
    </row>
    <row r="55">
      <c r="A55" s="3" t="inlineStr">
        <is>
          <t>Debt Instrument [Line Items]</t>
        </is>
      </c>
    </row>
    <row r="56">
      <c r="A56" s="4" t="inlineStr">
        <is>
          <t>Aggregate principal amount of add-on to Senior Notes</t>
        </is>
      </c>
      <c r="B56" s="6" t="n">
        <v>755000000</v>
      </c>
    </row>
    <row r="57">
      <c r="A57" s="4" t="inlineStr">
        <is>
          <t>Interest rate</t>
        </is>
      </c>
      <c r="B57" s="4" t="inlineStr">
        <is>
          <t>4.875%</t>
        </is>
      </c>
    </row>
    <row r="58">
      <c r="A58" s="4" t="inlineStr">
        <is>
          <t>Tender offer amount</t>
        </is>
      </c>
      <c r="C58" s="6" t="n">
        <v>755000000</v>
      </c>
    </row>
    <row r="59">
      <c r="A59" s="4" t="inlineStr">
        <is>
          <t>Remaining principal amount of optional redemption</t>
        </is>
      </c>
      <c r="C59" s="6" t="n">
        <v>755000000</v>
      </c>
    </row>
    <row r="60">
      <c r="A60" s="4" t="inlineStr">
        <is>
          <t>Outstanding principal at the redemption price percentage</t>
        </is>
      </c>
      <c r="C60" s="4" t="inlineStr">
        <is>
          <t>100.00%</t>
        </is>
      </c>
    </row>
    <row r="61">
      <c r="A61" s="4" t="inlineStr">
        <is>
          <t>Loss on extinguishment of debt</t>
        </is>
      </c>
      <c r="F61" s="5" t="n">
        <v>3919000</v>
      </c>
    </row>
    <row r="62">
      <c r="A62" s="4" t="inlineStr">
        <is>
          <t>4.875% Senior Notes | Unamortized Debt Issuance Costs</t>
        </is>
      </c>
    </row>
    <row r="63">
      <c r="A63" s="3" t="inlineStr">
        <is>
          <t>Debt Instrument [Line Items]</t>
        </is>
      </c>
    </row>
    <row r="64">
      <c r="A64" s="4" t="inlineStr">
        <is>
          <t>unamortized debt issuance costs</t>
        </is>
      </c>
      <c r="F64" s="5" t="n">
        <v>3301000</v>
      </c>
    </row>
    <row r="65">
      <c r="A65" s="4" t="inlineStr">
        <is>
          <t>4.875% Senior Notes | Payment of Fees</t>
        </is>
      </c>
    </row>
    <row r="66">
      <c r="A66" s="3" t="inlineStr">
        <is>
          <t>Debt Instrument [Line Items]</t>
        </is>
      </c>
    </row>
    <row r="67">
      <c r="A67" s="4" t="inlineStr">
        <is>
          <t>unamortized debt issuance costs</t>
        </is>
      </c>
      <c r="F67" s="6" t="n">
        <v>618000</v>
      </c>
    </row>
    <row r="68">
      <c r="A68" s="4" t="inlineStr">
        <is>
          <t>Senior Secured Notes Due 2025</t>
        </is>
      </c>
    </row>
    <row r="69">
      <c r="A69" s="3" t="inlineStr">
        <is>
          <t>Debt Instrument [Line Items]</t>
        </is>
      </c>
    </row>
    <row r="70">
      <c r="A70" s="4" t="inlineStr">
        <is>
          <t>Interest rate</t>
        </is>
      </c>
      <c r="B70" s="4" t="inlineStr">
        <is>
          <t>8.75%</t>
        </is>
      </c>
    </row>
    <row r="71">
      <c r="A71" s="4" t="inlineStr">
        <is>
          <t>Convertible Senior Notes Due 2025</t>
        </is>
      </c>
    </row>
    <row r="72">
      <c r="A72" s="3" t="inlineStr">
        <is>
          <t>Debt Instrument [Line Items]</t>
        </is>
      </c>
    </row>
    <row r="73">
      <c r="A73" s="4" t="inlineStr">
        <is>
          <t>Interest rate</t>
        </is>
      </c>
      <c r="B73" s="4" t="inlineStr">
        <is>
          <t>4.50%</t>
        </is>
      </c>
    </row>
    <row r="74">
      <c r="A74" s="4" t="inlineStr">
        <is>
          <t>4.50 % Convertible Senior Notes</t>
        </is>
      </c>
    </row>
    <row r="75">
      <c r="A75" s="3" t="inlineStr">
        <is>
          <t>Debt Instrument [Line Items]</t>
        </is>
      </c>
    </row>
    <row r="76">
      <c r="A76" s="4" t="inlineStr">
        <is>
          <t>Interest rate</t>
        </is>
      </c>
      <c r="E76" s="4" t="inlineStr">
        <is>
          <t>4.50%</t>
        </is>
      </c>
      <c r="F76" s="4" t="inlineStr">
        <is>
          <t>4.50%</t>
        </is>
      </c>
    </row>
    <row r="77">
      <c r="A77" s="4" t="inlineStr">
        <is>
          <t>4.50 % Convertible Senior Notes | Cinemark Holdings Inc</t>
        </is>
      </c>
    </row>
    <row r="78">
      <c r="A78" s="3" t="inlineStr">
        <is>
          <t>Debt Instrument [Line Items]</t>
        </is>
      </c>
    </row>
    <row r="79">
      <c r="A79" s="4" t="inlineStr">
        <is>
          <t>Aggregate principal amount of add-on to Senior Notes</t>
        </is>
      </c>
      <c r="H79" s="6" t="n">
        <v>460000000</v>
      </c>
    </row>
    <row r="80">
      <c r="A80" s="4" t="inlineStr">
        <is>
          <t>Interest rate</t>
        </is>
      </c>
      <c r="H80" s="4" t="inlineStr">
        <is>
          <t>4.50%</t>
        </is>
      </c>
    </row>
    <row r="81">
      <c r="A81" s="4" t="inlineStr">
        <is>
          <t>Term Loan Credit facility | Senior Secured Credit Facility</t>
        </is>
      </c>
    </row>
    <row r="82">
      <c r="A82" s="3" t="inlineStr">
        <is>
          <t>Debt Instrument [Line Items]</t>
        </is>
      </c>
    </row>
    <row r="83">
      <c r="A83" s="4" t="inlineStr">
        <is>
          <t>Aggregate principal amount of add-on to Senior Notes</t>
        </is>
      </c>
      <c r="E83" s="6" t="n">
        <v>700000000</v>
      </c>
      <c r="F83" s="6" t="n">
        <v>700000000</v>
      </c>
    </row>
    <row r="84">
      <c r="A84" s="4" t="inlineStr">
        <is>
          <t>Amount outstanding under the term loan</t>
        </is>
      </c>
      <c r="E84" s="5" t="n">
        <v>636434000</v>
      </c>
      <c r="F84" s="5" t="n">
        <v>636434000</v>
      </c>
    </row>
    <row r="85">
      <c r="A85" s="4" t="inlineStr">
        <is>
          <t>Quarterly principal payments due</t>
        </is>
      </c>
      <c r="F85" s="6" t="n">
        <v>1649000</v>
      </c>
    </row>
    <row r="86">
      <c r="A86" s="4" t="inlineStr">
        <is>
          <t>Last quarterly payment date</t>
        </is>
      </c>
      <c r="F86" s="4" t="inlineStr">
        <is>
          <t>Dec. 31,
		2024</t>
        </is>
      </c>
    </row>
    <row r="87">
      <c r="A87" s="4" t="inlineStr">
        <is>
          <t>Final principal payment</t>
        </is>
      </c>
      <c r="E87" s="6" t="n">
        <v>613351000</v>
      </c>
      <c r="F87" s="6" t="n">
        <v>613351000</v>
      </c>
    </row>
    <row r="88">
      <c r="A88" s="4" t="inlineStr">
        <is>
          <t>Final principal payment due date</t>
        </is>
      </c>
      <c r="F88" s="4" t="inlineStr">
        <is>
          <t>Mar. 29,
		2025</t>
        </is>
      </c>
    </row>
    <row r="89">
      <c r="A89" s="4" t="inlineStr">
        <is>
          <t>Average interest rate on outstanding borrowings</t>
        </is>
      </c>
      <c r="E89" s="4" t="inlineStr">
        <is>
          <t>3.40%</t>
        </is>
      </c>
      <c r="F89" s="4" t="inlineStr">
        <is>
          <t>3.40%</t>
        </is>
      </c>
    </row>
    <row r="90">
      <c r="A90" s="4" t="inlineStr">
        <is>
          <t>Revolving Credit Line | Senior Secured Credit Facility</t>
        </is>
      </c>
    </row>
    <row r="91">
      <c r="A91" s="3" t="inlineStr">
        <is>
          <t>Debt Instrument [Line Items]</t>
        </is>
      </c>
    </row>
    <row r="92">
      <c r="A92" s="4" t="inlineStr">
        <is>
          <t>Aggregate principal amount of add-on to Senior Notes</t>
        </is>
      </c>
      <c r="E92" s="6" t="n">
        <v>100000000</v>
      </c>
      <c r="F92" s="6" t="n">
        <v>100000000</v>
      </c>
    </row>
    <row r="93">
      <c r="A93" s="4" t="inlineStr">
        <is>
          <t>Amount outstanding under the revolving credit line</t>
        </is>
      </c>
      <c r="E93" s="5" t="n">
        <v>0</v>
      </c>
      <c r="F93" s="5" t="n">
        <v>0</v>
      </c>
    </row>
    <row r="94">
      <c r="A94" s="4" t="inlineStr">
        <is>
          <t>Available borrowing capacity under the revolving credit line</t>
        </is>
      </c>
      <c r="E94" s="5" t="n">
        <v>100000000</v>
      </c>
      <c r="F94" s="6" t="n">
        <v>100000000</v>
      </c>
    </row>
    <row r="95">
      <c r="A95" s="4" t="inlineStr">
        <is>
          <t>Revolving credit line, maturity date</t>
        </is>
      </c>
      <c r="F95" s="4" t="inlineStr">
        <is>
          <t>Nov. 28,
		2024</t>
        </is>
      </c>
    </row>
    <row r="96">
      <c r="A96" s="4" t="inlineStr">
        <is>
          <t>Revolving Credit Line | 5.25% Senior Notes</t>
        </is>
      </c>
    </row>
    <row r="97">
      <c r="A97" s="3" t="inlineStr">
        <is>
          <t>Debt Instrument [Line Items]</t>
        </is>
      </c>
    </row>
    <row r="98">
      <c r="A98" s="4" t="inlineStr">
        <is>
          <t>Debt issuance costs</t>
        </is>
      </c>
      <c r="B98" s="6" t="n">
        <v>500000</v>
      </c>
    </row>
    <row r="99">
      <c r="A99" s="4" t="inlineStr">
        <is>
          <t>Debt related cost expense</t>
        </is>
      </c>
      <c r="E99" s="6" t="n">
        <v>83000</v>
      </c>
      <c r="F99" s="6" t="n">
        <v>83000</v>
      </c>
    </row>
    <row r="100">
      <c r="A100" s="4" t="inlineStr">
        <is>
          <t>Revolving Credit Line | 5.25% Senior Notes | Minimum</t>
        </is>
      </c>
    </row>
    <row r="101">
      <c r="A101" s="3" t="inlineStr">
        <is>
          <t>Debt Instrument [Line Items]</t>
        </is>
      </c>
    </row>
    <row r="102">
      <c r="A102" s="4" t="inlineStr">
        <is>
          <t>Revolving credit line, maturity date</t>
        </is>
      </c>
      <c r="B102" s="4" t="inlineStr">
        <is>
          <t>Nov. 28,
		2022</t>
        </is>
      </c>
    </row>
    <row r="103">
      <c r="A103" s="4" t="inlineStr">
        <is>
          <t>Revolving Credit Line | 5.25% Senior Notes | Maximum</t>
        </is>
      </c>
    </row>
    <row r="104">
      <c r="A104" s="3" t="inlineStr">
        <is>
          <t>Debt Instrument [Line Items]</t>
        </is>
      </c>
    </row>
    <row r="105">
      <c r="A105" s="4" t="inlineStr">
        <is>
          <t>Revolving credit line, maturity date</t>
        </is>
      </c>
      <c r="B105" s="4" t="inlineStr">
        <is>
          <t>Nov. 28,
		2024</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ong Term Debt - Summary of Borrowings of International Subsidiaries (Details) $ in Thousands</t>
        </is>
      </c>
      <c r="B1" s="2" t="inlineStr">
        <is>
          <t>6 Months Ended</t>
        </is>
      </c>
    </row>
    <row r="2">
      <c r="B2" s="2" t="inlineStr">
        <is>
          <t>Jun. 30, 2021USD ($)</t>
        </is>
      </c>
    </row>
    <row r="3">
      <c r="A3" s="4" t="inlineStr">
        <is>
          <t>Peru Loan</t>
        </is>
      </c>
    </row>
    <row r="4">
      <c r="A4" s="3" t="inlineStr">
        <is>
          <t>Debt Instrument [Line Items]</t>
        </is>
      </c>
    </row>
    <row r="5">
      <c r="A5" s="4" t="inlineStr">
        <is>
          <t>Loan Amounts</t>
        </is>
      </c>
      <c r="B5" s="6" t="n">
        <v>3277</v>
      </c>
    </row>
    <row r="6">
      <c r="A6" s="4" t="inlineStr">
        <is>
          <t>Interest rate</t>
        </is>
      </c>
      <c r="B6" s="4" t="inlineStr">
        <is>
          <t>4.80%</t>
        </is>
      </c>
    </row>
    <row r="7">
      <c r="A7" s="4" t="inlineStr">
        <is>
          <t>Long Term Borrowings Maturity Date</t>
        </is>
      </c>
      <c r="B7" s="4" t="inlineStr">
        <is>
          <t>January 2024</t>
        </is>
      </c>
    </row>
    <row r="8">
      <c r="A8" s="4" t="inlineStr">
        <is>
          <t>Brazil Loan</t>
        </is>
      </c>
    </row>
    <row r="9">
      <c r="A9" s="3" t="inlineStr">
        <is>
          <t>Debt Instrument [Line Items]</t>
        </is>
      </c>
    </row>
    <row r="10">
      <c r="A10" s="4" t="inlineStr">
        <is>
          <t>Loan Amounts</t>
        </is>
      </c>
      <c r="B10" s="6" t="n">
        <v>5735</v>
      </c>
    </row>
    <row r="11">
      <c r="A11" s="4" t="inlineStr">
        <is>
          <t>Interest rate</t>
        </is>
      </c>
      <c r="B11" s="4" t="inlineStr">
        <is>
          <t>4.00%</t>
        </is>
      </c>
    </row>
    <row r="12">
      <c r="A12" s="4" t="inlineStr">
        <is>
          <t>Long Term Borrowings Maturity Date</t>
        </is>
      </c>
      <c r="B12" s="4" t="inlineStr">
        <is>
          <t>January 202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Unrealized loss due to fair value adjustments on interest rate swap agreements, taxes</t>
        </is>
      </c>
      <c r="B4" s="6" t="n">
        <v>603</v>
      </c>
      <c r="C4" s="6" t="n">
        <v>275</v>
      </c>
      <c r="D4" s="6" t="n">
        <v>2847</v>
      </c>
      <c r="E4" s="6" t="n">
        <v>195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 Term Debt Activity - Summary of Company's Interest Rate Swap Agreements Designated as Cash Flow Hedges (Detail) - Designated as Hedging Instrument - Cash Flow Hedging $ in Thousands</t>
        </is>
      </c>
      <c r="B1" s="2" t="inlineStr">
        <is>
          <t>6 Months Ended</t>
        </is>
      </c>
    </row>
    <row r="2">
      <c r="B2" s="2" t="inlineStr">
        <is>
          <t>Jun. 30, 2021USD ($)</t>
        </is>
      </c>
    </row>
    <row r="3">
      <c r="A3" s="3" t="inlineStr">
        <is>
          <t>Debt Instrument [Line Items]</t>
        </is>
      </c>
    </row>
    <row r="4">
      <c r="A4" s="4" t="inlineStr">
        <is>
          <t>Estimated Fair Value</t>
        </is>
      </c>
      <c r="B4" s="6" t="n">
        <v>24550</v>
      </c>
      <c r="C4" s="4" t="inlineStr">
        <is>
          <t>[1]</t>
        </is>
      </c>
    </row>
    <row r="5">
      <c r="A5" s="4" t="inlineStr">
        <is>
          <t>Interest Rate Swap Agreement 1</t>
        </is>
      </c>
    </row>
    <row r="6">
      <c r="A6" s="3" t="inlineStr">
        <is>
          <t>Debt Instrument [Line Items]</t>
        </is>
      </c>
    </row>
    <row r="7">
      <c r="A7" s="4" t="inlineStr">
        <is>
          <t>Notional Amount</t>
        </is>
      </c>
      <c r="B7" s="6" t="n">
        <v>137500</v>
      </c>
    </row>
    <row r="8">
      <c r="A8" s="4" t="inlineStr">
        <is>
          <t>Effective Date</t>
        </is>
      </c>
      <c r="B8" s="4" t="inlineStr">
        <is>
          <t>Dec. 31,
		2018</t>
        </is>
      </c>
    </row>
    <row r="9">
      <c r="A9" s="4" t="inlineStr">
        <is>
          <t>Pay Rate</t>
        </is>
      </c>
      <c r="B9" s="4" t="inlineStr">
        <is>
          <t>2.12%</t>
        </is>
      </c>
    </row>
    <row r="10">
      <c r="A10" s="4" t="inlineStr">
        <is>
          <t>Receive Rate</t>
        </is>
      </c>
      <c r="B10" s="4" t="inlineStr">
        <is>
          <t>1-Month LIBOR</t>
        </is>
      </c>
    </row>
    <row r="11">
      <c r="A11" s="4" t="inlineStr">
        <is>
          <t>Expiration Date</t>
        </is>
      </c>
      <c r="B11" s="4" t="inlineStr">
        <is>
          <t>Dec. 31,
		2024</t>
        </is>
      </c>
    </row>
    <row r="12">
      <c r="A12" s="4" t="inlineStr">
        <is>
          <t>Estimated Fair Value</t>
        </is>
      </c>
      <c r="B12" s="6" t="n">
        <v>7236</v>
      </c>
      <c r="C12" s="4" t="inlineStr">
        <is>
          <t>[1]</t>
        </is>
      </c>
    </row>
    <row r="13">
      <c r="A13" s="4" t="inlineStr">
        <is>
          <t>Interest Rate Swap Agreement 2</t>
        </is>
      </c>
    </row>
    <row r="14">
      <c r="A14" s="3" t="inlineStr">
        <is>
          <t>Debt Instrument [Line Items]</t>
        </is>
      </c>
    </row>
    <row r="15">
      <c r="A15" s="4" t="inlineStr">
        <is>
          <t>Notional Amount</t>
        </is>
      </c>
      <c r="B15" s="6" t="n">
        <v>175000</v>
      </c>
    </row>
    <row r="16">
      <c r="A16" s="4" t="inlineStr">
        <is>
          <t>Effective Date</t>
        </is>
      </c>
      <c r="B16" s="4" t="inlineStr">
        <is>
          <t>Dec. 31,
		2018</t>
        </is>
      </c>
    </row>
    <row r="17">
      <c r="A17" s="4" t="inlineStr">
        <is>
          <t>Pay Rate</t>
        </is>
      </c>
      <c r="B17" s="4" t="inlineStr">
        <is>
          <t>2.12%</t>
        </is>
      </c>
    </row>
    <row r="18">
      <c r="A18" s="4" t="inlineStr">
        <is>
          <t>Receive Rate</t>
        </is>
      </c>
      <c r="B18" s="4" t="inlineStr">
        <is>
          <t>1-Month LIBOR</t>
        </is>
      </c>
    </row>
    <row r="19">
      <c r="A19" s="4" t="inlineStr">
        <is>
          <t>Expiration Date</t>
        </is>
      </c>
      <c r="B19" s="4" t="inlineStr">
        <is>
          <t>Dec. 31,
		2024</t>
        </is>
      </c>
    </row>
    <row r="20">
      <c r="A20" s="4" t="inlineStr">
        <is>
          <t>Estimated Fair Value</t>
        </is>
      </c>
      <c r="B20" s="6" t="n">
        <v>9215</v>
      </c>
      <c r="C20" s="4" t="inlineStr">
        <is>
          <t>[1]</t>
        </is>
      </c>
    </row>
    <row r="21">
      <c r="A21" s="4" t="inlineStr">
        <is>
          <t>Interest Rate Swap Agreement 3</t>
        </is>
      </c>
    </row>
    <row r="22">
      <c r="A22" s="3" t="inlineStr">
        <is>
          <t>Debt Instrument [Line Items]</t>
        </is>
      </c>
    </row>
    <row r="23">
      <c r="A23" s="4" t="inlineStr">
        <is>
          <t>Notional Amount</t>
        </is>
      </c>
      <c r="B23" s="6" t="n">
        <v>137500</v>
      </c>
    </row>
    <row r="24">
      <c r="A24" s="4" t="inlineStr">
        <is>
          <t>Effective Date</t>
        </is>
      </c>
      <c r="B24" s="4" t="inlineStr">
        <is>
          <t>Dec. 31,
		2018</t>
        </is>
      </c>
    </row>
    <row r="25">
      <c r="A25" s="4" t="inlineStr">
        <is>
          <t>Pay Rate</t>
        </is>
      </c>
      <c r="B25" s="4" t="inlineStr">
        <is>
          <t>2.19%</t>
        </is>
      </c>
    </row>
    <row r="26">
      <c r="A26" s="4" t="inlineStr">
        <is>
          <t>Receive Rate</t>
        </is>
      </c>
      <c r="B26" s="4" t="inlineStr">
        <is>
          <t>1-Month LIBOR</t>
        </is>
      </c>
    </row>
    <row r="27">
      <c r="A27" s="4" t="inlineStr">
        <is>
          <t>Expiration Date</t>
        </is>
      </c>
      <c r="B27" s="4" t="inlineStr">
        <is>
          <t>Dec. 31,
		2024</t>
        </is>
      </c>
    </row>
    <row r="28">
      <c r="A28" s="4" t="inlineStr">
        <is>
          <t>Estimated Fair Value</t>
        </is>
      </c>
      <c r="B28" s="6" t="n">
        <v>7592</v>
      </c>
      <c r="C28" s="4" t="inlineStr">
        <is>
          <t>[1]</t>
        </is>
      </c>
    </row>
    <row r="29">
      <c r="A29" s="4" t="inlineStr">
        <is>
          <t>Interest Rate Swap Agreement 4</t>
        </is>
      </c>
    </row>
    <row r="30">
      <c r="A30" s="3" t="inlineStr">
        <is>
          <t>Debt Instrument [Line Items]</t>
        </is>
      </c>
    </row>
    <row r="31">
      <c r="A31" s="4" t="inlineStr">
        <is>
          <t>Notional Amount</t>
        </is>
      </c>
      <c r="B31" s="6" t="n">
        <v>150000</v>
      </c>
    </row>
    <row r="32">
      <c r="A32" s="4" t="inlineStr">
        <is>
          <t>Effective Date</t>
        </is>
      </c>
      <c r="B32" s="4" t="inlineStr">
        <is>
          <t>Mar. 31,
		2020</t>
        </is>
      </c>
    </row>
    <row r="33">
      <c r="A33" s="4" t="inlineStr">
        <is>
          <t>Pay Rate</t>
        </is>
      </c>
      <c r="B33" s="4" t="inlineStr">
        <is>
          <t>0.57%</t>
        </is>
      </c>
    </row>
    <row r="34">
      <c r="A34" s="4" t="inlineStr">
        <is>
          <t>Receive Rate</t>
        </is>
      </c>
      <c r="B34" s="4" t="inlineStr">
        <is>
          <t>1-Month LIBOR</t>
        </is>
      </c>
    </row>
    <row r="35">
      <c r="A35" s="4" t="inlineStr">
        <is>
          <t>Expiration Date</t>
        </is>
      </c>
      <c r="B35" s="4" t="inlineStr">
        <is>
          <t>Mar. 31,
		2022</t>
        </is>
      </c>
    </row>
    <row r="36">
      <c r="A36" s="4" t="inlineStr">
        <is>
          <t>Estimated Fair Value</t>
        </is>
      </c>
      <c r="B36" s="6" t="n">
        <v>507</v>
      </c>
      <c r="C36" s="4" t="inlineStr">
        <is>
          <t>[1]</t>
        </is>
      </c>
    </row>
    <row r="37"/>
    <row r="38">
      <c r="A38" s="4" t="inlineStr">
        <is>
          <t>[1]</t>
        </is>
      </c>
      <c r="B38" s="4" t="inlineStr">
        <is>
          <t>Approximately $9,680 of the total is included in accounts payable and accrued expenses and $14,870 is included in other long-term liabilities on the condensed consolidated balance sheet as of June 30, 2021.</t>
        </is>
      </c>
    </row>
  </sheetData>
  <mergeCells count="5">
    <mergeCell ref="A1:A2"/>
    <mergeCell ref="B1:C1"/>
    <mergeCell ref="B2:C2"/>
    <mergeCell ref="A37:C37"/>
    <mergeCell ref="B38:C3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 Term Debt Activity - Summary of Company's Interest Rate Swap Agreements Designated as Cash Flow Hedges (Parenthetical) (Detail) $ in Thousands</t>
        </is>
      </c>
      <c r="B1" s="2" t="inlineStr">
        <is>
          <t>Jun. 30, 2021USD ($)</t>
        </is>
      </c>
    </row>
    <row r="2">
      <c r="A2" s="4" t="inlineStr">
        <is>
          <t>Accounts Payable and Accrued Expenses</t>
        </is>
      </c>
    </row>
    <row r="3">
      <c r="A3" s="3" t="inlineStr">
        <is>
          <t>Debt Instrument [Line Items]</t>
        </is>
      </c>
    </row>
    <row r="4">
      <c r="A4" s="4" t="inlineStr">
        <is>
          <t>Estimated Fair Value</t>
        </is>
      </c>
      <c r="B4" s="6" t="n">
        <v>9680</v>
      </c>
    </row>
    <row r="5">
      <c r="A5" s="4" t="inlineStr">
        <is>
          <t>Other Long-term Liabilities</t>
        </is>
      </c>
    </row>
    <row r="6">
      <c r="A6" s="3" t="inlineStr">
        <is>
          <t>Debt Instrument [Line Items]</t>
        </is>
      </c>
    </row>
    <row r="7">
      <c r="A7" s="4" t="inlineStr">
        <is>
          <t>Estimated Fair Value</t>
        </is>
      </c>
      <c r="B7" s="6" t="n">
        <v>148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3" customWidth="1" min="7" max="7"/>
    <col width="15" customWidth="1" min="8" max="8"/>
    <col width="14" customWidth="1" min="9" max="9"/>
  </cols>
  <sheetData>
    <row r="1">
      <c r="A1" s="1" t="inlineStr">
        <is>
          <t>Summary of Changes in Stockholders Equity (Detail) - USD ($) $ in Thousands</t>
        </is>
      </c>
      <c r="C1" s="2" t="inlineStr">
        <is>
          <t>3 Months Ended</t>
        </is>
      </c>
      <c r="H1" s="2" t="inlineStr">
        <is>
          <t>6 Months Ended</t>
        </is>
      </c>
    </row>
    <row r="2">
      <c r="C2" s="2" t="inlineStr">
        <is>
          <t>Jun. 30, 2021</t>
        </is>
      </c>
      <c r="D2" s="2" t="inlineStr">
        <is>
          <t>Mar. 31, 2021</t>
        </is>
      </c>
      <c r="E2" s="2" t="inlineStr">
        <is>
          <t>Jun. 30, 2020</t>
        </is>
      </c>
      <c r="F2" s="2" t="inlineStr">
        <is>
          <t>Mar. 31, 2020</t>
        </is>
      </c>
      <c r="H2" s="2" t="inlineStr">
        <is>
          <t>Jun. 30, 2021</t>
        </is>
      </c>
      <c r="I2" s="2" t="inlineStr">
        <is>
          <t>Jun. 30, 2020</t>
        </is>
      </c>
    </row>
    <row r="3">
      <c r="A3" s="3" t="inlineStr">
        <is>
          <t>Shareholders Equity [Line Items]</t>
        </is>
      </c>
    </row>
    <row r="4">
      <c r="A4" s="4" t="inlineStr">
        <is>
          <t>Total Equity, Beginning Balance</t>
        </is>
      </c>
      <c r="C4" s="6" t="n">
        <v>523983</v>
      </c>
      <c r="D4" s="6" t="n">
        <v>798969</v>
      </c>
      <c r="E4" s="6" t="n">
        <v>1265565</v>
      </c>
      <c r="F4" s="6" t="n">
        <v>1448322</v>
      </c>
      <c r="H4" s="6" t="n">
        <v>798969</v>
      </c>
      <c r="I4" s="6" t="n">
        <v>1448322</v>
      </c>
    </row>
    <row r="5">
      <c r="A5" s="4" t="inlineStr">
        <is>
          <t>Issuance of share based awards and share based awards compensation expense</t>
        </is>
      </c>
      <c r="C5" s="5" t="n">
        <v>5908</v>
      </c>
      <c r="D5" s="5" t="n">
        <v>4668</v>
      </c>
      <c r="E5" s="5" t="n">
        <v>4321</v>
      </c>
      <c r="F5" s="5" t="n">
        <v>4111</v>
      </c>
    </row>
    <row r="6">
      <c r="A6" s="4" t="inlineStr">
        <is>
          <t>Stock withholdings related to share based awards that vested</t>
        </is>
      </c>
      <c r="C6" s="5" t="n">
        <v>-4</v>
      </c>
      <c r="D6" s="5" t="n">
        <v>-8</v>
      </c>
      <c r="E6" s="5" t="n">
        <v>-107</v>
      </c>
      <c r="F6" s="5" t="n">
        <v>-2691</v>
      </c>
    </row>
    <row r="7">
      <c r="A7" s="4" t="inlineStr">
        <is>
          <t>Adjustment to accrued dividends on unvested restricted stock unit awards related to forfeitures</t>
        </is>
      </c>
      <c r="C7" s="5" t="n">
        <v>4</v>
      </c>
    </row>
    <row r="8">
      <c r="A8" s="4" t="inlineStr">
        <is>
          <t>Dividends paid to stockholders</t>
        </is>
      </c>
      <c r="B8" s="4" t="inlineStr">
        <is>
          <t>[1]</t>
        </is>
      </c>
      <c r="F8" s="5" t="n">
        <v>-42311</v>
      </c>
    </row>
    <row r="9">
      <c r="A9" s="4" t="inlineStr">
        <is>
          <t>Dividends paid to noncontrolling interests</t>
        </is>
      </c>
      <c r="F9" s="5" t="n">
        <v>-392</v>
      </c>
    </row>
    <row r="10">
      <c r="A10" s="4" t="inlineStr">
        <is>
          <t>Adjustment to accrued dividends on unvested restricted stock unit awards</t>
        </is>
      </c>
      <c r="D10" s="5" t="n">
        <v>-2</v>
      </c>
      <c r="F10" s="5" t="n">
        <v>-256</v>
      </c>
      <c r="G10" s="4" t="inlineStr">
        <is>
          <t>[1]</t>
        </is>
      </c>
      <c r="H10" s="5" t="n">
        <v>2</v>
      </c>
      <c r="I10" s="5" t="n">
        <v>-256</v>
      </c>
    </row>
    <row r="11">
      <c r="A11" s="4" t="inlineStr">
        <is>
          <t>Net loss</t>
        </is>
      </c>
      <c r="C11" s="5" t="n">
        <v>-142281</v>
      </c>
      <c r="D11" s="5" t="n">
        <v>-208843</v>
      </c>
      <c r="E11" s="5" t="n">
        <v>-170816</v>
      </c>
      <c r="F11" s="5" t="n">
        <v>-59422</v>
      </c>
      <c r="H11" s="5" t="n">
        <v>-351124</v>
      </c>
      <c r="I11" s="5" t="n">
        <v>-230238</v>
      </c>
    </row>
    <row r="12">
      <c r="A12" s="4" t="inlineStr">
        <is>
          <t>Unrealized gain (loss) due to fair value adjustments on interest rate swap agreements, net of taxes of $603, $275, $2,847 and $1,954, net of settlements</t>
        </is>
      </c>
      <c r="C12" s="5" t="n">
        <v>746</v>
      </c>
      <c r="D12" s="5" t="n">
        <v>5704</v>
      </c>
      <c r="E12" s="5" t="n">
        <v>849</v>
      </c>
      <c r="F12" s="5" t="n">
        <v>-24171</v>
      </c>
      <c r="H12" s="5" t="n">
        <v>6450</v>
      </c>
      <c r="I12" s="5" t="n">
        <v>-23322</v>
      </c>
    </row>
    <row r="13">
      <c r="A13" s="4" t="inlineStr">
        <is>
          <t>Amortization of accumulated losses for amended swap agreements</t>
        </is>
      </c>
      <c r="C13" s="5" t="n">
        <v>1123</v>
      </c>
      <c r="D13" s="5" t="n">
        <v>1124</v>
      </c>
      <c r="E13" s="5" t="n">
        <v>2669</v>
      </c>
    </row>
    <row r="14">
      <c r="A14" s="4" t="inlineStr">
        <is>
          <t>Foreign currency translation adjustments</t>
        </is>
      </c>
      <c r="C14" s="5" t="n">
        <v>8259</v>
      </c>
      <c r="D14" s="5" t="n">
        <v>-9465</v>
      </c>
      <c r="E14" s="5" t="n">
        <v>-3702</v>
      </c>
      <c r="F14" s="5" t="n">
        <v>-57625</v>
      </c>
    </row>
    <row r="15">
      <c r="A15" s="4" t="inlineStr">
        <is>
          <t>Total Equity, Ending Balance</t>
        </is>
      </c>
      <c r="C15" s="5" t="n">
        <v>397738</v>
      </c>
      <c r="D15" s="5" t="n">
        <v>523983</v>
      </c>
      <c r="E15" s="5" t="n">
        <v>1098779</v>
      </c>
      <c r="F15" s="5" t="n">
        <v>1265565</v>
      </c>
      <c r="H15" s="5" t="n">
        <v>397738</v>
      </c>
      <c r="I15" s="5" t="n">
        <v>1098779</v>
      </c>
    </row>
    <row r="16">
      <c r="A16" s="4" t="inlineStr">
        <is>
          <t>ASU 2020-06</t>
        </is>
      </c>
    </row>
    <row r="17">
      <c r="A17" s="3" t="inlineStr">
        <is>
          <t>Shareholders Equity [Line Items]</t>
        </is>
      </c>
    </row>
    <row r="18">
      <c r="A18" s="4" t="inlineStr">
        <is>
          <t>Impact of adoption, net of deferred taxes</t>
        </is>
      </c>
      <c r="D18" s="5" t="n">
        <v>-68164</v>
      </c>
    </row>
    <row r="19">
      <c r="A19" s="4" t="inlineStr">
        <is>
          <t>Common Stock</t>
        </is>
      </c>
    </row>
    <row r="20">
      <c r="A20" s="3" t="inlineStr">
        <is>
          <t>Shareholders Equity [Line Items]</t>
        </is>
      </c>
    </row>
    <row r="21">
      <c r="A21" s="4" t="inlineStr">
        <is>
          <t>Total Equity, Beginning Balance</t>
        </is>
      </c>
      <c r="C21" s="5" t="n">
        <v>124</v>
      </c>
      <c r="D21" s="5" t="n">
        <v>124</v>
      </c>
      <c r="E21" s="5" t="n">
        <v>122</v>
      </c>
      <c r="F21" s="5" t="n">
        <v>122</v>
      </c>
      <c r="H21" s="5" t="n">
        <v>124</v>
      </c>
      <c r="I21" s="5" t="n">
        <v>122</v>
      </c>
    </row>
    <row r="22">
      <c r="A22" s="4" t="inlineStr">
        <is>
          <t>Issuance of share based awards and share based awards compensation expense</t>
        </is>
      </c>
      <c r="C22" s="5" t="n">
        <v>1</v>
      </c>
    </row>
    <row r="23">
      <c r="A23" s="4" t="inlineStr">
        <is>
          <t>Total Equity, Ending Balance</t>
        </is>
      </c>
      <c r="C23" s="5" t="n">
        <v>125</v>
      </c>
      <c r="D23" s="5" t="n">
        <v>124</v>
      </c>
      <c r="E23" s="5" t="n">
        <v>122</v>
      </c>
      <c r="F23" s="5" t="n">
        <v>122</v>
      </c>
      <c r="H23" s="5" t="n">
        <v>125</v>
      </c>
      <c r="I23" s="5" t="n">
        <v>122</v>
      </c>
    </row>
    <row r="24">
      <c r="A24" s="4" t="inlineStr">
        <is>
          <t>Treasury Stock</t>
        </is>
      </c>
    </row>
    <row r="25">
      <c r="A25" s="3" t="inlineStr">
        <is>
          <t>Shareholders Equity [Line Items]</t>
        </is>
      </c>
    </row>
    <row r="26">
      <c r="A26" s="4" t="inlineStr">
        <is>
          <t>Total Equity, Beginning Balance</t>
        </is>
      </c>
      <c r="C26" s="5" t="n">
        <v>-87012</v>
      </c>
      <c r="D26" s="5" t="n">
        <v>-87004</v>
      </c>
      <c r="E26" s="5" t="n">
        <v>-84258</v>
      </c>
      <c r="F26" s="5" t="n">
        <v>-81567</v>
      </c>
      <c r="H26" s="5" t="n">
        <v>-87004</v>
      </c>
      <c r="I26" s="5" t="n">
        <v>-81567</v>
      </c>
    </row>
    <row r="27">
      <c r="A27" s="4" t="inlineStr">
        <is>
          <t>Stock withholdings related to share based awards that vested</t>
        </is>
      </c>
      <c r="C27" s="5" t="n">
        <v>-4</v>
      </c>
      <c r="D27" s="5" t="n">
        <v>-8</v>
      </c>
      <c r="E27" s="5" t="n">
        <v>-107</v>
      </c>
      <c r="F27" s="5" t="n">
        <v>-2691</v>
      </c>
    </row>
    <row r="28">
      <c r="A28" s="4" t="inlineStr">
        <is>
          <t>Total Equity, Ending Balance</t>
        </is>
      </c>
      <c r="C28" s="5" t="n">
        <v>-87016</v>
      </c>
      <c r="D28" s="5" t="n">
        <v>-87012</v>
      </c>
      <c r="E28" s="5" t="n">
        <v>-84365</v>
      </c>
      <c r="F28" s="5" t="n">
        <v>-84258</v>
      </c>
      <c r="H28" s="5" t="n">
        <v>-87016</v>
      </c>
      <c r="I28" s="5" t="n">
        <v>-84365</v>
      </c>
    </row>
    <row r="29">
      <c r="A29" s="4" t="inlineStr">
        <is>
          <t>Additional Paid-In-Capital</t>
        </is>
      </c>
    </row>
    <row r="30">
      <c r="A30" s="3" t="inlineStr">
        <is>
          <t>Shareholders Equity [Line Items]</t>
        </is>
      </c>
    </row>
    <row r="31">
      <c r="A31" s="4" t="inlineStr">
        <is>
          <t>Total Equity, Beginning Balance</t>
        </is>
      </c>
      <c r="C31" s="5" t="n">
        <v>1176633</v>
      </c>
      <c r="D31" s="5" t="n">
        <v>1245569</v>
      </c>
      <c r="E31" s="5" t="n">
        <v>1174150</v>
      </c>
      <c r="F31" s="5" t="n">
        <v>1170039</v>
      </c>
      <c r="H31" s="5" t="n">
        <v>1245569</v>
      </c>
      <c r="I31" s="5" t="n">
        <v>1170039</v>
      </c>
    </row>
    <row r="32">
      <c r="A32" s="4" t="inlineStr">
        <is>
          <t>Issuance of share based awards and share based awards compensation expense</t>
        </is>
      </c>
      <c r="C32" s="5" t="n">
        <v>5907</v>
      </c>
      <c r="D32" s="5" t="n">
        <v>4668</v>
      </c>
      <c r="E32" s="5" t="n">
        <v>4321</v>
      </c>
      <c r="F32" s="5" t="n">
        <v>4111</v>
      </c>
    </row>
    <row r="33">
      <c r="A33" s="4" t="inlineStr">
        <is>
          <t>Total Equity, Ending Balance</t>
        </is>
      </c>
      <c r="C33" s="5" t="n">
        <v>1182540</v>
      </c>
      <c r="D33" s="5" t="n">
        <v>1176633</v>
      </c>
      <c r="E33" s="5" t="n">
        <v>1178471</v>
      </c>
      <c r="F33" s="5" t="n">
        <v>1174150</v>
      </c>
      <c r="H33" s="5" t="n">
        <v>1182540</v>
      </c>
      <c r="I33" s="5" t="n">
        <v>1178471</v>
      </c>
    </row>
    <row r="34">
      <c r="A34" s="4" t="inlineStr">
        <is>
          <t>Additional Paid-In-Capital | ASU 2020-06</t>
        </is>
      </c>
    </row>
    <row r="35">
      <c r="A35" s="3" t="inlineStr">
        <is>
          <t>Shareholders Equity [Line Items]</t>
        </is>
      </c>
    </row>
    <row r="36">
      <c r="A36" s="4" t="inlineStr">
        <is>
          <t>Impact of adoption, net of deferred taxes</t>
        </is>
      </c>
      <c r="D36" s="5" t="n">
        <v>-73604</v>
      </c>
    </row>
    <row r="37">
      <c r="A37" s="4" t="inlineStr">
        <is>
          <t>Adjustment to Retained Earnings</t>
        </is>
      </c>
    </row>
    <row r="38">
      <c r="A38" s="3" t="inlineStr">
        <is>
          <t>Shareholders Equity [Line Items]</t>
        </is>
      </c>
    </row>
    <row r="39">
      <c r="A39" s="4" t="inlineStr">
        <is>
          <t>Total Equity, Beginning Balance</t>
        </is>
      </c>
      <c r="C39" s="5" t="n">
        <v>-174866</v>
      </c>
      <c r="D39" s="5" t="n">
        <v>27937</v>
      </c>
      <c r="E39" s="5" t="n">
        <v>585174</v>
      </c>
      <c r="F39" s="5" t="n">
        <v>687332</v>
      </c>
      <c r="H39" s="5" t="n">
        <v>27937</v>
      </c>
      <c r="I39" s="5" t="n">
        <v>687332</v>
      </c>
    </row>
    <row r="40">
      <c r="A40" s="4" t="inlineStr">
        <is>
          <t>Adjustment to accrued dividends on unvested restricted stock unit awards related to forfeitures</t>
        </is>
      </c>
      <c r="C40" s="5" t="n">
        <v>4</v>
      </c>
    </row>
    <row r="41">
      <c r="A41" s="4" t="inlineStr">
        <is>
          <t>Dividends paid to stockholders</t>
        </is>
      </c>
      <c r="B41" s="4" t="inlineStr">
        <is>
          <t>[1]</t>
        </is>
      </c>
      <c r="F41" s="5" t="n">
        <v>-42311</v>
      </c>
    </row>
    <row r="42">
      <c r="A42" s="4" t="inlineStr">
        <is>
          <t>Adjustment to accrued dividends on unvested restricted stock unit awards</t>
        </is>
      </c>
      <c r="D42" s="5" t="n">
        <v>-2</v>
      </c>
      <c r="F42" s="5" t="n">
        <v>-256</v>
      </c>
      <c r="G42" s="4" t="inlineStr">
        <is>
          <t>[1]</t>
        </is>
      </c>
    </row>
    <row r="43">
      <c r="A43" s="4" t="inlineStr">
        <is>
          <t>Net loss</t>
        </is>
      </c>
      <c r="C43" s="5" t="n">
        <v>-142467</v>
      </c>
      <c r="D43" s="5" t="n">
        <v>-208241</v>
      </c>
      <c r="E43" s="5" t="n">
        <v>-170389</v>
      </c>
      <c r="F43" s="5" t="n">
        <v>-59591</v>
      </c>
    </row>
    <row r="44">
      <c r="A44" s="4" t="inlineStr">
        <is>
          <t>Total Equity, Ending Balance</t>
        </is>
      </c>
      <c r="C44" s="5" t="n">
        <v>-317329</v>
      </c>
      <c r="D44" s="5" t="n">
        <v>-174866</v>
      </c>
      <c r="E44" s="5" t="n">
        <v>414785</v>
      </c>
      <c r="F44" s="5" t="n">
        <v>585174</v>
      </c>
      <c r="H44" s="5" t="n">
        <v>-317329</v>
      </c>
      <c r="I44" s="5" t="n">
        <v>414785</v>
      </c>
    </row>
    <row r="45">
      <c r="A45" s="4" t="inlineStr">
        <is>
          <t>Adjustment to Retained Earnings | ASU 2020-06</t>
        </is>
      </c>
    </row>
    <row r="46">
      <c r="A46" s="3" t="inlineStr">
        <is>
          <t>Shareholders Equity [Line Items]</t>
        </is>
      </c>
    </row>
    <row r="47">
      <c r="A47" s="4" t="inlineStr">
        <is>
          <t>Impact of adoption, net of deferred taxes</t>
        </is>
      </c>
      <c r="D47" s="5" t="n">
        <v>5440</v>
      </c>
    </row>
    <row r="48">
      <c r="A48" s="4" t="inlineStr">
        <is>
          <t>Retained Earnings</t>
        </is>
      </c>
    </row>
    <row r="49">
      <c r="A49" s="3" t="inlineStr">
        <is>
          <t>Shareholders Equity [Line Items]</t>
        </is>
      </c>
    </row>
    <row r="50">
      <c r="A50" s="4" t="inlineStr">
        <is>
          <t>Total Equity, Beginning Balance</t>
        </is>
      </c>
      <c r="C50" s="5" t="n">
        <v>-401290</v>
      </c>
      <c r="D50" s="5" t="n">
        <v>-398653</v>
      </c>
      <c r="E50" s="5" t="n">
        <v>-421908</v>
      </c>
      <c r="F50" s="5" t="n">
        <v>-340112</v>
      </c>
      <c r="H50" s="5" t="n">
        <v>-398653</v>
      </c>
      <c r="I50" s="5" t="n">
        <v>-340112</v>
      </c>
    </row>
    <row r="51">
      <c r="A51" s="4" t="inlineStr">
        <is>
          <t>Unrealized gain (loss) due to fair value adjustments on interest rate swap agreements, net of taxes of $603, $275, $2,847 and $1,954, net of settlements</t>
        </is>
      </c>
      <c r="C51" s="5" t="n">
        <v>746</v>
      </c>
      <c r="D51" s="5" t="n">
        <v>5704</v>
      </c>
      <c r="E51" s="5" t="n">
        <v>849</v>
      </c>
      <c r="F51" s="5" t="n">
        <v>-24171</v>
      </c>
    </row>
    <row r="52">
      <c r="A52" s="4" t="inlineStr">
        <is>
          <t>Amortization of accumulated losses for amended swap agreements</t>
        </is>
      </c>
      <c r="C52" s="5" t="n">
        <v>1123</v>
      </c>
      <c r="D52" s="5" t="n">
        <v>1124</v>
      </c>
      <c r="E52" s="5" t="n">
        <v>2669</v>
      </c>
    </row>
    <row r="53">
      <c r="A53" s="4" t="inlineStr">
        <is>
          <t>Foreign currency translation adjustments</t>
        </is>
      </c>
      <c r="C53" s="5" t="n">
        <v>8259</v>
      </c>
      <c r="D53" s="5" t="n">
        <v>-9465</v>
      </c>
      <c r="E53" s="5" t="n">
        <v>-3702</v>
      </c>
      <c r="F53" s="5" t="n">
        <v>-57625</v>
      </c>
    </row>
    <row r="54">
      <c r="A54" s="4" t="inlineStr">
        <is>
          <t>Total Equity, Ending Balance</t>
        </is>
      </c>
      <c r="C54" s="5" t="n">
        <v>-391162</v>
      </c>
      <c r="D54" s="5" t="n">
        <v>-401290</v>
      </c>
      <c r="E54" s="5" t="n">
        <v>-422092</v>
      </c>
      <c r="F54" s="5" t="n">
        <v>-421908</v>
      </c>
      <c r="H54" s="5" t="n">
        <v>-391162</v>
      </c>
      <c r="I54" s="5" t="n">
        <v>-422092</v>
      </c>
    </row>
    <row r="55">
      <c r="A55" s="4" t="inlineStr">
        <is>
          <t>Total Cinemark Holdings, Inc.'s Stockholders' Equity</t>
        </is>
      </c>
    </row>
    <row r="56">
      <c r="A56" s="3" t="inlineStr">
        <is>
          <t>Shareholders Equity [Line Items]</t>
        </is>
      </c>
    </row>
    <row r="57">
      <c r="A57" s="4" t="inlineStr">
        <is>
          <t>Total Equity, Beginning Balance</t>
        </is>
      </c>
      <c r="C57" s="5" t="n">
        <v>513589</v>
      </c>
      <c r="D57" s="5" t="n">
        <v>787973</v>
      </c>
      <c r="E57" s="5" t="n">
        <v>1253280</v>
      </c>
      <c r="F57" s="5" t="n">
        <v>1435814</v>
      </c>
      <c r="H57" s="5" t="n">
        <v>787973</v>
      </c>
      <c r="I57" s="5" t="n">
        <v>1435814</v>
      </c>
    </row>
    <row r="58">
      <c r="A58" s="4" t="inlineStr">
        <is>
          <t>Issuance of share based awards and share based awards compensation expense</t>
        </is>
      </c>
      <c r="C58" s="5" t="n">
        <v>5908</v>
      </c>
      <c r="D58" s="5" t="n">
        <v>4668</v>
      </c>
      <c r="E58" s="5" t="n">
        <v>4321</v>
      </c>
      <c r="F58" s="5" t="n">
        <v>4111</v>
      </c>
    </row>
    <row r="59">
      <c r="A59" s="4" t="inlineStr">
        <is>
          <t>Stock withholdings related to share based awards that vested</t>
        </is>
      </c>
      <c r="C59" s="5" t="n">
        <v>-4</v>
      </c>
      <c r="D59" s="5" t="n">
        <v>-8</v>
      </c>
      <c r="E59" s="5" t="n">
        <v>-107</v>
      </c>
      <c r="F59" s="5" t="n">
        <v>-2691</v>
      </c>
    </row>
    <row r="60">
      <c r="A60" s="4" t="inlineStr">
        <is>
          <t>Adjustment to accrued dividends on unvested restricted stock unit awards related to forfeitures</t>
        </is>
      </c>
      <c r="C60" s="5" t="n">
        <v>4</v>
      </c>
    </row>
    <row r="61">
      <c r="A61" s="4" t="inlineStr">
        <is>
          <t>Dividends paid to stockholders</t>
        </is>
      </c>
      <c r="B61" s="4" t="inlineStr">
        <is>
          <t>[1]</t>
        </is>
      </c>
      <c r="F61" s="5" t="n">
        <v>-42311</v>
      </c>
    </row>
    <row r="62">
      <c r="A62" s="4" t="inlineStr">
        <is>
          <t>Adjustment to accrued dividends on unvested restricted stock unit awards</t>
        </is>
      </c>
      <c r="D62" s="5" t="n">
        <v>-2</v>
      </c>
      <c r="F62" s="5" t="n">
        <v>-256</v>
      </c>
      <c r="G62" s="4" t="inlineStr">
        <is>
          <t>[1]</t>
        </is>
      </c>
    </row>
    <row r="63">
      <c r="A63" s="4" t="inlineStr">
        <is>
          <t>Net loss</t>
        </is>
      </c>
      <c r="C63" s="5" t="n">
        <v>-142467</v>
      </c>
      <c r="D63" s="5" t="n">
        <v>-208241</v>
      </c>
      <c r="E63" s="5" t="n">
        <v>-170389</v>
      </c>
      <c r="F63" s="5" t="n">
        <v>-59591</v>
      </c>
    </row>
    <row r="64">
      <c r="A64" s="4" t="inlineStr">
        <is>
          <t>Unrealized gain (loss) due to fair value adjustments on interest rate swap agreements, net of taxes of $603, $275, $2,847 and $1,954, net of settlements</t>
        </is>
      </c>
      <c r="C64" s="5" t="n">
        <v>746</v>
      </c>
      <c r="D64" s="5" t="n">
        <v>5704</v>
      </c>
      <c r="E64" s="5" t="n">
        <v>849</v>
      </c>
      <c r="F64" s="5" t="n">
        <v>-24171</v>
      </c>
    </row>
    <row r="65">
      <c r="A65" s="4" t="inlineStr">
        <is>
          <t>Amortization of accumulated losses for amended swap agreements</t>
        </is>
      </c>
      <c r="C65" s="5" t="n">
        <v>1123</v>
      </c>
      <c r="D65" s="5" t="n">
        <v>1124</v>
      </c>
      <c r="E65" s="5" t="n">
        <v>2669</v>
      </c>
    </row>
    <row r="66">
      <c r="A66" s="4" t="inlineStr">
        <is>
          <t>Foreign currency translation adjustments</t>
        </is>
      </c>
      <c r="C66" s="5" t="n">
        <v>8259</v>
      </c>
      <c r="D66" s="5" t="n">
        <v>-9465</v>
      </c>
      <c r="E66" s="5" t="n">
        <v>-3702</v>
      </c>
      <c r="F66" s="5" t="n">
        <v>-57625</v>
      </c>
    </row>
    <row r="67">
      <c r="A67" s="4" t="inlineStr">
        <is>
          <t>Total Equity, Ending Balance</t>
        </is>
      </c>
      <c r="C67" s="5" t="n">
        <v>387158</v>
      </c>
      <c r="D67" s="5" t="n">
        <v>513589</v>
      </c>
      <c r="E67" s="5" t="n">
        <v>1086921</v>
      </c>
      <c r="F67" s="5" t="n">
        <v>1253280</v>
      </c>
      <c r="H67" s="5" t="n">
        <v>387158</v>
      </c>
      <c r="I67" s="5" t="n">
        <v>1086921</v>
      </c>
    </row>
    <row r="68">
      <c r="A68" s="4" t="inlineStr">
        <is>
          <t>Total Cinemark Holdings, Inc.'s Stockholders' Equity | ASU 2020-06</t>
        </is>
      </c>
    </row>
    <row r="69">
      <c r="A69" s="3" t="inlineStr">
        <is>
          <t>Shareholders Equity [Line Items]</t>
        </is>
      </c>
    </row>
    <row r="70">
      <c r="A70" s="4" t="inlineStr">
        <is>
          <t>Impact of adoption, net of deferred taxes</t>
        </is>
      </c>
      <c r="D70" s="5" t="n">
        <v>-68164</v>
      </c>
    </row>
    <row r="71">
      <c r="A71" s="4" t="inlineStr">
        <is>
          <t>Noncontrolling Interests</t>
        </is>
      </c>
    </row>
    <row r="72">
      <c r="A72" s="3" t="inlineStr">
        <is>
          <t>Shareholders Equity [Line Items]</t>
        </is>
      </c>
    </row>
    <row r="73">
      <c r="A73" s="4" t="inlineStr">
        <is>
          <t>Total Equity, Beginning Balance</t>
        </is>
      </c>
      <c r="C73" s="5" t="n">
        <v>10394</v>
      </c>
      <c r="D73" s="5" t="n">
        <v>10996</v>
      </c>
      <c r="E73" s="5" t="n">
        <v>12285</v>
      </c>
      <c r="F73" s="5" t="n">
        <v>12508</v>
      </c>
      <c r="H73" s="5" t="n">
        <v>10996</v>
      </c>
      <c r="I73" s="5" t="n">
        <v>12508</v>
      </c>
    </row>
    <row r="74">
      <c r="A74" s="4" t="inlineStr">
        <is>
          <t>Dividends paid to noncontrolling interests</t>
        </is>
      </c>
      <c r="F74" s="5" t="n">
        <v>-392</v>
      </c>
    </row>
    <row r="75">
      <c r="A75" s="4" t="inlineStr">
        <is>
          <t>Net loss</t>
        </is>
      </c>
      <c r="C75" s="5" t="n">
        <v>186</v>
      </c>
      <c r="D75" s="5" t="n">
        <v>-602</v>
      </c>
      <c r="E75" s="5" t="n">
        <v>-427</v>
      </c>
      <c r="F75" s="5" t="n">
        <v>169</v>
      </c>
    </row>
    <row r="76">
      <c r="A76" s="4" t="inlineStr">
        <is>
          <t>Total Equity, Ending Balance</t>
        </is>
      </c>
      <c r="C76" s="6" t="n">
        <v>10580</v>
      </c>
      <c r="D76" s="6" t="n">
        <v>10394</v>
      </c>
      <c r="E76" s="6" t="n">
        <v>11858</v>
      </c>
      <c r="F76" s="6" t="n">
        <v>12285</v>
      </c>
      <c r="H76" s="6" t="n">
        <v>10580</v>
      </c>
      <c r="I76" s="6" t="n">
        <v>11858</v>
      </c>
    </row>
    <row r="77"/>
    <row r="78">
      <c r="A78" s="4" t="inlineStr">
        <is>
          <t>[1]</t>
        </is>
      </c>
      <c r="B78" s="4" t="inlineStr">
        <is>
          <t>On March 20, 2020 the Company paid a $0.36 dividend per common share to stockholders of record on March 6, 2020.  Additionally, the Company accrued dividends on outstanding unvested restricted stock units.</t>
        </is>
      </c>
    </row>
  </sheetData>
  <mergeCells count="6">
    <mergeCell ref="A1:B2"/>
    <mergeCell ref="C1:G1"/>
    <mergeCell ref="H1:I1"/>
    <mergeCell ref="F2:G2"/>
    <mergeCell ref="A77:H77"/>
    <mergeCell ref="B78:H7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Changes in Stockholders Equity (Parenthetical) (Detail) - USD ($) $ / shares in Units, $ in Thousands</t>
        </is>
      </c>
      <c r="B1" s="2" t="inlineStr">
        <is>
          <t>Mar. 20, 2020</t>
        </is>
      </c>
      <c r="C1" s="2" t="inlineStr">
        <is>
          <t>Mar. 31, 2021</t>
        </is>
      </c>
      <c r="D1" s="2" t="inlineStr">
        <is>
          <t>Mar. 31, 2020</t>
        </is>
      </c>
    </row>
    <row r="2">
      <c r="A2" s="3" t="inlineStr">
        <is>
          <t>Shareholders Equity [Line Items]</t>
        </is>
      </c>
    </row>
    <row r="3">
      <c r="A3" s="4" t="inlineStr">
        <is>
          <t>Dividends paid to stockholders, per share</t>
        </is>
      </c>
      <c r="B3" s="8" t="n">
        <v>0.36</v>
      </c>
    </row>
    <row r="4">
      <c r="A4" s="4" t="inlineStr">
        <is>
          <t>First Quarter Dividend</t>
        </is>
      </c>
    </row>
    <row r="5">
      <c r="A5" s="3" t="inlineStr">
        <is>
          <t>Shareholders Equity [Line Items]</t>
        </is>
      </c>
    </row>
    <row r="6">
      <c r="A6" s="4" t="inlineStr">
        <is>
          <t>Dividends paid to stockholders, per share</t>
        </is>
      </c>
      <c r="D6" s="8" t="n">
        <v>0.36</v>
      </c>
    </row>
    <row r="7">
      <c r="A7" s="4" t="inlineStr">
        <is>
          <t>ASU 2020-06</t>
        </is>
      </c>
    </row>
    <row r="8">
      <c r="A8" s="3" t="inlineStr">
        <is>
          <t>Shareholders Equity [Line Items]</t>
        </is>
      </c>
    </row>
    <row r="9">
      <c r="A9" s="4" t="inlineStr">
        <is>
          <t>Deferred taxes</t>
        </is>
      </c>
      <c r="C9" s="6" t="n">
        <v>237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Activity with NCM Included in Company's Consolidated Financial Statements (Detail)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chedule Of Equity Method Investments [Line Items]</t>
        </is>
      </c>
    </row>
    <row r="4">
      <c r="A4" s="4" t="inlineStr">
        <is>
          <t>Equity in loss</t>
        </is>
      </c>
      <c r="C4" s="6" t="n">
        <v>-8109</v>
      </c>
      <c r="D4" s="6" t="n">
        <v>-20120</v>
      </c>
      <c r="E4" s="6" t="n">
        <v>-14915</v>
      </c>
      <c r="F4" s="6" t="n">
        <v>-11634</v>
      </c>
    </row>
    <row r="5">
      <c r="A5" s="4" t="inlineStr">
        <is>
          <t>Investment In NCM</t>
        </is>
      </c>
    </row>
    <row r="6">
      <c r="A6" s="3" t="inlineStr">
        <is>
          <t>Schedule Of Equity Method Investments [Line Items]</t>
        </is>
      </c>
    </row>
    <row r="7">
      <c r="A7" s="4" t="inlineStr">
        <is>
          <t>Beginning Balance</t>
        </is>
      </c>
      <c r="E7" s="5" t="n">
        <v>151962</v>
      </c>
    </row>
    <row r="8">
      <c r="A8" s="4" t="inlineStr">
        <is>
          <t>Receipt of common units due to annual common unit adjustment ("CUA")</t>
        </is>
      </c>
      <c r="E8" s="5" t="n">
        <v>10237</v>
      </c>
    </row>
    <row r="9">
      <c r="A9" s="4" t="inlineStr">
        <is>
          <t>Receipt under tax receivable agreement</t>
        </is>
      </c>
      <c r="E9" s="5" t="n">
        <v>-156</v>
      </c>
    </row>
    <row r="10">
      <c r="A10" s="4" t="inlineStr">
        <is>
          <t>Equity in loss</t>
        </is>
      </c>
      <c r="E10" s="5" t="n">
        <v>-14414</v>
      </c>
    </row>
    <row r="11">
      <c r="A11" s="4" t="inlineStr">
        <is>
          <t>Ending Balance</t>
        </is>
      </c>
      <c r="C11" s="5" t="n">
        <v>147629</v>
      </c>
      <c r="E11" s="5" t="n">
        <v>147629</v>
      </c>
    </row>
    <row r="12">
      <c r="A12" s="4" t="inlineStr">
        <is>
          <t>N C M Screen Advertising Advances</t>
        </is>
      </c>
    </row>
    <row r="13">
      <c r="A13" s="3" t="inlineStr">
        <is>
          <t>Schedule Of Equity Method Investments [Line Items]</t>
        </is>
      </c>
    </row>
    <row r="14">
      <c r="A14" s="4" t="inlineStr">
        <is>
          <t>Beginning Balance</t>
        </is>
      </c>
      <c r="E14" s="5" t="n">
        <v>-344255</v>
      </c>
    </row>
    <row r="15">
      <c r="A15" s="4" t="inlineStr">
        <is>
          <t>Receipt of common units due to annual common unit adjustment ("CUA")</t>
        </is>
      </c>
      <c r="E15" s="5" t="n">
        <v>-10237</v>
      </c>
    </row>
    <row r="16">
      <c r="A16" s="4" t="inlineStr">
        <is>
          <t>Interest accrued on NCM screen advertising advances</t>
        </is>
      </c>
      <c r="B16" s="4" t="inlineStr">
        <is>
          <t>[1]</t>
        </is>
      </c>
      <c r="E16" s="5" t="n">
        <v>-11797</v>
      </c>
    </row>
    <row r="17">
      <c r="A17" s="4" t="inlineStr">
        <is>
          <t>Amortization of screen advertising advances</t>
        </is>
      </c>
      <c r="E17" s="5" t="n">
        <v>15927</v>
      </c>
    </row>
    <row r="18">
      <c r="A18" s="4" t="inlineStr">
        <is>
          <t>Ending Balance</t>
        </is>
      </c>
      <c r="C18" s="5" t="n">
        <v>-350362</v>
      </c>
      <c r="E18" s="5" t="n">
        <v>-350362</v>
      </c>
    </row>
    <row r="19">
      <c r="A19" s="4" t="inlineStr">
        <is>
          <t>Distributions from NCM</t>
        </is>
      </c>
    </row>
    <row r="20">
      <c r="A20" s="3" t="inlineStr">
        <is>
          <t>Schedule Of Equity Method Investments [Line Items]</t>
        </is>
      </c>
    </row>
    <row r="21">
      <c r="A21" s="4" t="inlineStr">
        <is>
          <t>Receipt under tax receivable agreement</t>
        </is>
      </c>
      <c r="E21" s="5" t="n">
        <v>-77</v>
      </c>
    </row>
    <row r="22">
      <c r="A22" s="4" t="inlineStr">
        <is>
          <t>Ending Balance</t>
        </is>
      </c>
      <c r="C22" s="5" t="n">
        <v>-77</v>
      </c>
      <c r="E22" s="5" t="n">
        <v>-77</v>
      </c>
    </row>
    <row r="23">
      <c r="A23" s="4" t="inlineStr">
        <is>
          <t>Equity in Loss</t>
        </is>
      </c>
    </row>
    <row r="24">
      <c r="A24" s="3" t="inlineStr">
        <is>
          <t>Schedule Of Equity Method Investments [Line Items]</t>
        </is>
      </c>
    </row>
    <row r="25">
      <c r="A25" s="4" t="inlineStr">
        <is>
          <t>Equity in loss</t>
        </is>
      </c>
      <c r="E25" s="5" t="n">
        <v>14414</v>
      </c>
    </row>
    <row r="26">
      <c r="A26" s="4" t="inlineStr">
        <is>
          <t>Ending Balance</t>
        </is>
      </c>
      <c r="C26" s="5" t="n">
        <v>14414</v>
      </c>
      <c r="E26" s="5" t="n">
        <v>14414</v>
      </c>
    </row>
    <row r="27">
      <c r="A27" s="4" t="inlineStr">
        <is>
          <t>Other Revenues</t>
        </is>
      </c>
    </row>
    <row r="28">
      <c r="A28" s="3" t="inlineStr">
        <is>
          <t>Schedule Of Equity Method Investments [Line Items]</t>
        </is>
      </c>
    </row>
    <row r="29">
      <c r="A29" s="4" t="inlineStr">
        <is>
          <t>Screen rental revenues earned under ESA</t>
        </is>
      </c>
      <c r="B29" s="4" t="inlineStr">
        <is>
          <t>[2]</t>
        </is>
      </c>
      <c r="E29" s="5" t="n">
        <v>-3790</v>
      </c>
    </row>
    <row r="30">
      <c r="A30" s="4" t="inlineStr">
        <is>
          <t>Amortization of screen advertising advances</t>
        </is>
      </c>
      <c r="E30" s="5" t="n">
        <v>-15927</v>
      </c>
    </row>
    <row r="31">
      <c r="A31" s="4" t="inlineStr">
        <is>
          <t>Ending Balance</t>
        </is>
      </c>
      <c r="C31" s="5" t="n">
        <v>-19717</v>
      </c>
      <c r="E31" s="5" t="n">
        <v>-19717</v>
      </c>
    </row>
    <row r="32">
      <c r="A32" s="4" t="inlineStr">
        <is>
          <t>Interest Expense - NCM</t>
        </is>
      </c>
    </row>
    <row r="33">
      <c r="A33" s="3" t="inlineStr">
        <is>
          <t>Schedule Of Equity Method Investments [Line Items]</t>
        </is>
      </c>
    </row>
    <row r="34">
      <c r="A34" s="4" t="inlineStr">
        <is>
          <t>Interest accrued on NCM screen advertising advances</t>
        </is>
      </c>
      <c r="E34" s="5" t="n">
        <v>11797</v>
      </c>
    </row>
    <row r="35">
      <c r="A35" s="4" t="inlineStr">
        <is>
          <t>Ending Balance</t>
        </is>
      </c>
      <c r="C35" s="5" t="n">
        <v>11797</v>
      </c>
      <c r="E35" s="5" t="n">
        <v>11797</v>
      </c>
    </row>
    <row r="36">
      <c r="A36" s="4" t="inlineStr">
        <is>
          <t>Cash Received</t>
        </is>
      </c>
    </row>
    <row r="37">
      <c r="A37" s="3" t="inlineStr">
        <is>
          <t>Schedule Of Equity Method Investments [Line Items]</t>
        </is>
      </c>
    </row>
    <row r="38">
      <c r="A38" s="4" t="inlineStr">
        <is>
          <t>Screen rental revenues earned under ESA</t>
        </is>
      </c>
      <c r="B38" s="4" t="inlineStr">
        <is>
          <t>[2]</t>
        </is>
      </c>
      <c r="E38" s="5" t="n">
        <v>3790</v>
      </c>
    </row>
    <row r="39">
      <c r="A39" s="4" t="inlineStr">
        <is>
          <t>Receipt under tax receivable agreement</t>
        </is>
      </c>
      <c r="E39" s="5" t="n">
        <v>233</v>
      </c>
    </row>
    <row r="40">
      <c r="A40" s="4" t="inlineStr">
        <is>
          <t>Ending Balance</t>
        </is>
      </c>
      <c r="C40" s="6" t="n">
        <v>4023</v>
      </c>
      <c r="E40" s="6" t="n">
        <v>4023</v>
      </c>
    </row>
    <row r="41"/>
    <row r="42">
      <c r="A42" s="4" t="inlineStr">
        <is>
          <t>[1]</t>
        </is>
      </c>
      <c r="B42" s="4" t="inlineStr">
        <is>
          <t>See Note 9 for the maturity of balance as of June 30, 2021.</t>
        </is>
      </c>
    </row>
    <row r="43">
      <c r="A43" s="4" t="inlineStr">
        <is>
          <t>[2]</t>
        </is>
      </c>
      <c r="B43" s="4" t="inlineStr">
        <is>
          <t>Amounts include the per patron and per digital screen theatre access fees due to the Company, net of amounts due to NCM for on-screen advertising time provided to the Company’s beverage concessionaire of approximately $1,399.</t>
        </is>
      </c>
    </row>
  </sheetData>
  <mergeCells count="6">
    <mergeCell ref="A1:B2"/>
    <mergeCell ref="C1:D1"/>
    <mergeCell ref="E1:F1"/>
    <mergeCell ref="A41:E41"/>
    <mergeCell ref="B42:E42"/>
    <mergeCell ref="B43:E4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Activity with NCM Included in Company's Consolidated Financial Statements (Parenthetical) (Detail) $ in Thousands</t>
        </is>
      </c>
      <c r="B1" s="2" t="inlineStr">
        <is>
          <t>6 Months Ended</t>
        </is>
      </c>
    </row>
    <row r="2">
      <c r="B2" s="2" t="inlineStr">
        <is>
          <t>Jun. 30, 2021USD ($)</t>
        </is>
      </c>
    </row>
    <row r="3">
      <c r="A3" s="3" t="inlineStr">
        <is>
          <t>Equity Method Investments And Joint Ventures [Abstract]</t>
        </is>
      </c>
    </row>
    <row r="4">
      <c r="A4" s="4" t="inlineStr">
        <is>
          <t>Company's beverage concessionaire advertising costs</t>
        </is>
      </c>
      <c r="B4" s="6" t="n">
        <v>139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National CineMedia LLC - Additional Information (Detail) - USD ($) $ / shares in Units, $ in Thousands</t>
        </is>
      </c>
      <c r="B1" s="2" t="inlineStr">
        <is>
          <t>6 Months Ended</t>
        </is>
      </c>
    </row>
    <row r="2">
      <c r="B2" s="2" t="inlineStr">
        <is>
          <t>Jun. 30, 2021</t>
        </is>
      </c>
      <c r="C2" s="2" t="inlineStr">
        <is>
          <t>Jun. 30, 2020</t>
        </is>
      </c>
    </row>
    <row r="3">
      <c r="A3" s="3" t="inlineStr">
        <is>
          <t>Schedule Of Equity Method Investments [Line Items]</t>
        </is>
      </c>
    </row>
    <row r="4">
      <c r="A4" s="4" t="inlineStr">
        <is>
          <t>Number of additional common units of NCM receive under common unit adjustment agreement</t>
        </is>
      </c>
      <c r="B4" s="5" t="n">
        <v>2311482</v>
      </c>
    </row>
    <row r="5">
      <c r="A5" s="4" t="inlineStr">
        <is>
          <t>Estimated fair value of additional common units received</t>
        </is>
      </c>
      <c r="B5" s="6" t="n">
        <v>10237</v>
      </c>
      <c r="C5" s="6" t="n">
        <v>3620</v>
      </c>
    </row>
    <row r="6">
      <c r="A6" s="4" t="inlineStr">
        <is>
          <t>Number of common units of NCM owned by Company</t>
        </is>
      </c>
      <c r="B6" s="5" t="n">
        <v>43161550</v>
      </c>
    </row>
    <row r="7">
      <c r="A7" s="4" t="inlineStr">
        <is>
          <t>Interest in common units of NCM owned by Company</t>
        </is>
      </c>
      <c r="B7" s="4" t="inlineStr">
        <is>
          <t>26.00%</t>
        </is>
      </c>
    </row>
    <row r="8">
      <c r="A8" s="4" t="inlineStr">
        <is>
          <t>NCM</t>
        </is>
      </c>
    </row>
    <row r="9">
      <c r="A9" s="3" t="inlineStr">
        <is>
          <t>Schedule Of Equity Method Investments [Line Items]</t>
        </is>
      </c>
    </row>
    <row r="10">
      <c r="A10" s="4" t="inlineStr">
        <is>
          <t>Remaining performance obligations</t>
        </is>
      </c>
      <c r="B10" s="6" t="n">
        <v>174000</v>
      </c>
    </row>
    <row r="11">
      <c r="A11" s="4" t="inlineStr">
        <is>
          <t>Recognized incremental screen rental revenue and offsetting interest expense</t>
        </is>
      </c>
      <c r="B11" s="5" t="n">
        <v>11797</v>
      </c>
      <c r="C11" s="5" t="n">
        <v>11825</v>
      </c>
    </row>
    <row r="12">
      <c r="A12" s="4" t="inlineStr">
        <is>
          <t>Amortization of screen advertising advances</t>
        </is>
      </c>
      <c r="B12" s="6" t="n">
        <v>15927</v>
      </c>
      <c r="C12" s="6" t="n">
        <v>15612</v>
      </c>
    </row>
    <row r="13">
      <c r="A13" s="4" t="inlineStr">
        <is>
          <t>NCM | Minimum</t>
        </is>
      </c>
    </row>
    <row r="14">
      <c r="A14" s="3" t="inlineStr">
        <is>
          <t>Schedule Of Equity Method Investments [Line Items]</t>
        </is>
      </c>
    </row>
    <row r="15">
      <c r="A15" s="4" t="inlineStr">
        <is>
          <t>Percentage of incremental borrowing rates</t>
        </is>
      </c>
      <c r="B15" s="4" t="inlineStr">
        <is>
          <t>4.40%</t>
        </is>
      </c>
    </row>
    <row r="16">
      <c r="A16" s="4" t="inlineStr">
        <is>
          <t>NCM | Maximum</t>
        </is>
      </c>
    </row>
    <row r="17">
      <c r="A17" s="3" t="inlineStr">
        <is>
          <t>Schedule Of Equity Method Investments [Line Items]</t>
        </is>
      </c>
    </row>
    <row r="18">
      <c r="A18" s="4" t="inlineStr">
        <is>
          <t>Percentage of incremental borrowing rates</t>
        </is>
      </c>
      <c r="B18" s="4" t="inlineStr">
        <is>
          <t>8.30%</t>
        </is>
      </c>
    </row>
    <row r="19">
      <c r="A19" s="4" t="inlineStr">
        <is>
          <t>Investment In NCM</t>
        </is>
      </c>
    </row>
    <row r="20">
      <c r="A20" s="3" t="inlineStr">
        <is>
          <t>Schedule Of Equity Method Investments [Line Items]</t>
        </is>
      </c>
    </row>
    <row r="21">
      <c r="A21" s="4" t="inlineStr">
        <is>
          <t>Common unit convertible into share of NCMI common stock, conversion ratio</t>
        </is>
      </c>
      <c r="B21" s="5" t="n">
        <v>1</v>
      </c>
    </row>
    <row r="22">
      <c r="A22" s="4" t="inlineStr">
        <is>
          <t>Estimated fair value of investment using NCM's stock price</t>
        </is>
      </c>
      <c r="B22" s="6" t="n">
        <v>218829</v>
      </c>
    </row>
    <row r="23">
      <c r="A23" s="4" t="inlineStr">
        <is>
          <t>NCMI common stock price</t>
        </is>
      </c>
      <c r="B23" s="8" t="n">
        <v>5.0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Recognition of Revenue Related To Deferred Revenue (Detail) $ in Thousands</t>
        </is>
      </c>
      <c r="B1" s="2" t="inlineStr">
        <is>
          <t>Jun. 30, 2021USD ($)</t>
        </is>
      </c>
    </row>
    <row r="2">
      <c r="A2" s="4" t="inlineStr">
        <is>
          <t>Revenue, Remaining Performance Obligation, Expected Timing of Satisfaction, Start Date: 2021-07-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 year</t>
        </is>
      </c>
    </row>
    <row r="5">
      <c r="A5" s="4" t="inlineStr">
        <is>
          <t>Revenue, Remaining Performance Obligation, Expected Timing of Satisfaction, Start Date: 2022-07-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3-07-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2024-07-01</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2025-07-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1 year</t>
        </is>
      </c>
    </row>
    <row r="17">
      <c r="A17" s="4" t="inlineStr">
        <is>
          <t>Revenue, Remaining Performance Obligation, Expected Timing of Satisfaction, Start Date: 2026-07-01</t>
        </is>
      </c>
    </row>
    <row r="18">
      <c r="A18" s="3" t="inlineStr">
        <is>
          <t>Revenue Remaining Performance Obligation Expected Timing Of Satisfaction [Line Items]</t>
        </is>
      </c>
    </row>
    <row r="19">
      <c r="A19" s="4" t="inlineStr">
        <is>
          <t>Revenue, remaining performance obligation, expected timing of satisfaction, period</t>
        </is>
      </c>
      <c r="B19" s="4" t="inlineStr">
        <is>
          <t xml:space="preserve"> </t>
        </is>
      </c>
    </row>
    <row r="20">
      <c r="A20" s="4" t="inlineStr">
        <is>
          <t>N C M Screen Advertising Advances</t>
        </is>
      </c>
    </row>
    <row r="21">
      <c r="A21" s="3" t="inlineStr">
        <is>
          <t>Revenue Remaining Performance Obligation Expected Timing Of Satisfaction [Line Items]</t>
        </is>
      </c>
    </row>
    <row r="22">
      <c r="A22" s="4" t="inlineStr">
        <is>
          <t>Revenue remaining performance obligation, amount</t>
        </is>
      </c>
      <c r="B22" s="6" t="n">
        <v>350362</v>
      </c>
      <c r="C22" s="4" t="inlineStr">
        <is>
          <t>[1]</t>
        </is>
      </c>
    </row>
    <row r="23">
      <c r="A23" s="4" t="inlineStr">
        <is>
          <t>N C M Screen Advertising Advances | Revenue, Remaining Performance Obligation, Expected Timing of Satisfaction, Start Date: 2022-07-01</t>
        </is>
      </c>
    </row>
    <row r="24">
      <c r="A24" s="3" t="inlineStr">
        <is>
          <t>Revenue Remaining Performance Obligation Expected Timing Of Satisfaction [Line Items]</t>
        </is>
      </c>
    </row>
    <row r="25">
      <c r="A25" s="4" t="inlineStr">
        <is>
          <t>Revenue, remaining performance obligation, expected timing of satisfaction, period</t>
        </is>
      </c>
      <c r="B25" s="4" t="inlineStr">
        <is>
          <t>1 year</t>
        </is>
      </c>
    </row>
    <row r="26">
      <c r="A26" s="4" t="inlineStr">
        <is>
          <t>Revenue remaining performance obligation, amount</t>
        </is>
      </c>
      <c r="B26" s="6" t="n">
        <v>8819</v>
      </c>
      <c r="C26" s="4" t="inlineStr">
        <is>
          <t>[1]</t>
        </is>
      </c>
    </row>
    <row r="27">
      <c r="A27" s="4" t="inlineStr">
        <is>
          <t>N C M Screen Advertising Advances | Revenue, Remaining Performance Obligation, Expected Timing of Satisfaction, Start Date: 2023-07-01</t>
        </is>
      </c>
    </row>
    <row r="28">
      <c r="A28" s="3" t="inlineStr">
        <is>
          <t>Revenue Remaining Performance Obligation Expected Timing Of Satisfaction [Line Items]</t>
        </is>
      </c>
    </row>
    <row r="29">
      <c r="A29" s="4" t="inlineStr">
        <is>
          <t>Revenue, remaining performance obligation, expected timing of satisfaction, period</t>
        </is>
      </c>
      <c r="B29" s="4" t="inlineStr">
        <is>
          <t>1 year</t>
        </is>
      </c>
    </row>
    <row r="30">
      <c r="A30" s="4" t="inlineStr">
        <is>
          <t>Revenue remaining performance obligation, amount</t>
        </is>
      </c>
      <c r="B30" s="6" t="n">
        <v>9428</v>
      </c>
      <c r="C30" s="4" t="inlineStr">
        <is>
          <t>[1]</t>
        </is>
      </c>
    </row>
    <row r="31">
      <c r="A31" s="4" t="inlineStr">
        <is>
          <t>N C M Screen Advertising Advances | Revenue, Remaining Performance Obligation, Expected Timing of Satisfaction, Start Date: 2024-07-01</t>
        </is>
      </c>
    </row>
    <row r="32">
      <c r="A32" s="3" t="inlineStr">
        <is>
          <t>Revenue Remaining Performance Obligation Expected Timing Of Satisfaction [Line Items]</t>
        </is>
      </c>
    </row>
    <row r="33">
      <c r="A33" s="4" t="inlineStr">
        <is>
          <t>Revenue, remaining performance obligation, expected timing of satisfaction, period</t>
        </is>
      </c>
      <c r="B33" s="4" t="inlineStr">
        <is>
          <t>1 year</t>
        </is>
      </c>
    </row>
    <row r="34">
      <c r="A34" s="4" t="inlineStr">
        <is>
          <t>Revenue remaining performance obligation, amount</t>
        </is>
      </c>
      <c r="B34" s="6" t="n">
        <v>10081</v>
      </c>
      <c r="C34" s="4" t="inlineStr">
        <is>
          <t>[1]</t>
        </is>
      </c>
    </row>
    <row r="35">
      <c r="A35" s="4" t="inlineStr">
        <is>
          <t>N C M Screen Advertising Advances | Revenue, Remaining Performance Obligation, Expected Timing of Satisfaction, Start Date: 2025-07-01</t>
        </is>
      </c>
    </row>
    <row r="36">
      <c r="A36" s="3" t="inlineStr">
        <is>
          <t>Revenue Remaining Performance Obligation Expected Timing Of Satisfaction [Line Items]</t>
        </is>
      </c>
    </row>
    <row r="37">
      <c r="A37" s="4" t="inlineStr">
        <is>
          <t>Revenue, remaining performance obligation, expected timing of satisfaction, period</t>
        </is>
      </c>
      <c r="B37" s="4" t="inlineStr">
        <is>
          <t>1 year</t>
        </is>
      </c>
    </row>
    <row r="38">
      <c r="A38" s="4" t="inlineStr">
        <is>
          <t>Revenue remaining performance obligation, amount</t>
        </is>
      </c>
      <c r="B38" s="6" t="n">
        <v>10780</v>
      </c>
      <c r="C38" s="4" t="inlineStr">
        <is>
          <t>[1]</t>
        </is>
      </c>
    </row>
    <row r="39">
      <c r="A39" s="4" t="inlineStr">
        <is>
          <t>N C M Screen Advertising Advances | Revenue, Remaining Performance Obligation, Expected Timing of Satisfaction, Start Date: 2026-07-01</t>
        </is>
      </c>
    </row>
    <row r="40">
      <c r="A40" s="3" t="inlineStr">
        <is>
          <t>Revenue Remaining Performance Obligation Expected Timing Of Satisfaction [Line Items]</t>
        </is>
      </c>
    </row>
    <row r="41">
      <c r="A41" s="4" t="inlineStr">
        <is>
          <t>Revenue, remaining performance obligation, expected timing of satisfaction, period</t>
        </is>
      </c>
      <c r="B41" s="4" t="inlineStr">
        <is>
          <t>1 year</t>
        </is>
      </c>
    </row>
    <row r="42">
      <c r="A42" s="4" t="inlineStr">
        <is>
          <t>Revenue remaining performance obligation, amount</t>
        </is>
      </c>
      <c r="B42" s="6" t="n">
        <v>11528</v>
      </c>
      <c r="C42" s="4" t="inlineStr">
        <is>
          <t>[1]</t>
        </is>
      </c>
    </row>
    <row r="43">
      <c r="A43" s="4" t="inlineStr">
        <is>
          <t>N C M Screen Advertising Advances | Revenue, Remaining Performance Obligation, Expected Timing of Satisfaction, Start Date: 2027-07-01</t>
        </is>
      </c>
    </row>
    <row r="44">
      <c r="A44" s="3" t="inlineStr">
        <is>
          <t>Revenue Remaining Performance Obligation Expected Timing Of Satisfaction [Line Items]</t>
        </is>
      </c>
    </row>
    <row r="45">
      <c r="A45" s="4" t="inlineStr">
        <is>
          <t>Revenue, remaining performance obligation, expected timing of satisfaction, period</t>
        </is>
      </c>
      <c r="B45" s="4" t="inlineStr">
        <is>
          <t xml:space="preserve"> </t>
        </is>
      </c>
    </row>
    <row r="46">
      <c r="A46" s="4" t="inlineStr">
        <is>
          <t>Revenue remaining performance obligation, amount</t>
        </is>
      </c>
      <c r="B46" s="6" t="n">
        <v>299726</v>
      </c>
      <c r="C46" s="4" t="inlineStr">
        <is>
          <t>[1]</t>
        </is>
      </c>
    </row>
    <row r="47"/>
    <row r="48">
      <c r="A48" s="4" t="inlineStr">
        <is>
          <t>[1]</t>
        </is>
      </c>
      <c r="B48" s="4" t="inlineStr">
        <is>
          <t>Amounts are net of the estimated interest to be accrued for the periods presented.  See discussion of significant financing component below.</t>
        </is>
      </c>
    </row>
  </sheetData>
  <mergeCells count="3">
    <mergeCell ref="B1:C1"/>
    <mergeCell ref="A47:C47"/>
    <mergeCell ref="B48:C4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Recognition of Revenue Related To Deferred Revenue (Detail 1) $ in Thousands</t>
        </is>
      </c>
      <c r="B1" s="2" t="inlineStr">
        <is>
          <t>Jun. 30, 2021USD ($)</t>
        </is>
      </c>
    </row>
    <row r="2">
      <c r="A2" s="4" t="inlineStr">
        <is>
          <t>N C M Screen Advertising Advances</t>
        </is>
      </c>
    </row>
    <row r="3">
      <c r="A3" s="3" t="inlineStr">
        <is>
          <t>Revenue Remaining Performance Obligation Expected Timing Of Satisfaction [Line Items]</t>
        </is>
      </c>
    </row>
    <row r="4">
      <c r="A4" s="4" t="inlineStr">
        <is>
          <t>Revenue remaining performance obligation, amount</t>
        </is>
      </c>
      <c r="B4" s="6" t="n">
        <v>350362</v>
      </c>
      <c r="C4" s="4" t="inlineStr">
        <is>
          <t>[1]</t>
        </is>
      </c>
    </row>
    <row r="5"/>
    <row r="6">
      <c r="A6" s="4" t="inlineStr">
        <is>
          <t>[1]</t>
        </is>
      </c>
      <c r="B6" s="4" t="inlineStr">
        <is>
          <t>Amounts are net of the estimated interest to be accrued for the periods presented.  See discussion of significant financing component below.</t>
        </is>
      </c>
    </row>
  </sheetData>
  <mergeCells count="3">
    <mergeCell ref="B1:C1"/>
    <mergeCell ref="A5:C5"/>
    <mergeCell ref="B6:C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ummary Financial Information for National CineMedia (Detail) - USD ($) $ in Thousands</t>
        </is>
      </c>
      <c r="B1" s="2" t="inlineStr">
        <is>
          <t>3 Months Ended</t>
        </is>
      </c>
      <c r="F1" s="2" t="inlineStr">
        <is>
          <t>6 Months Ended</t>
        </is>
      </c>
    </row>
    <row r="2">
      <c r="B2" s="2" t="inlineStr">
        <is>
          <t>Jul. 01, 2021</t>
        </is>
      </c>
      <c r="C2" s="2" t="inlineStr">
        <is>
          <t>Jun. 30, 2021</t>
        </is>
      </c>
      <c r="D2" s="2" t="inlineStr">
        <is>
          <t>Jun. 30, 2020</t>
        </is>
      </c>
      <c r="E2" s="2" t="inlineStr">
        <is>
          <t>Jun. 25, 2020</t>
        </is>
      </c>
      <c r="F2" s="2" t="inlineStr">
        <is>
          <t>Jul. 01, 2021</t>
        </is>
      </c>
      <c r="G2" s="2" t="inlineStr">
        <is>
          <t>Jun. 30, 2021</t>
        </is>
      </c>
      <c r="H2" s="2" t="inlineStr">
        <is>
          <t>Jun. 30, 2020</t>
        </is>
      </c>
      <c r="I2" s="2" t="inlineStr">
        <is>
          <t>Jun. 25, 2020</t>
        </is>
      </c>
      <c r="J2" s="2" t="inlineStr">
        <is>
          <t>Dec. 31, 2020</t>
        </is>
      </c>
    </row>
    <row r="3">
      <c r="A3" s="3" t="inlineStr">
        <is>
          <t>Schedule Of Equity Method Investments [Line Items]</t>
        </is>
      </c>
    </row>
    <row r="4">
      <c r="A4" s="4" t="inlineStr">
        <is>
          <t>Operating income (loss)</t>
        </is>
      </c>
      <c r="C4" s="6" t="n">
        <v>-85457</v>
      </c>
      <c r="D4" s="6" t="n">
        <v>-214275</v>
      </c>
      <c r="G4" s="6" t="n">
        <v>-254895</v>
      </c>
      <c r="H4" s="6" t="n">
        <v>-257194</v>
      </c>
    </row>
    <row r="5">
      <c r="A5" s="4" t="inlineStr">
        <is>
          <t>Net loss attributable to Cinemark Holdings, Inc.</t>
        </is>
      </c>
      <c r="C5" s="5" t="n">
        <v>-142467</v>
      </c>
      <c r="D5" s="6" t="n">
        <v>-170389</v>
      </c>
      <c r="G5" s="5" t="n">
        <v>-350708</v>
      </c>
      <c r="H5" s="6" t="n">
        <v>-229980</v>
      </c>
    </row>
    <row r="6">
      <c r="A6" s="4" t="inlineStr">
        <is>
          <t>Deferred charges and other assets, net</t>
        </is>
      </c>
      <c r="C6" s="5" t="n">
        <v>31592</v>
      </c>
      <c r="G6" s="5" t="n">
        <v>31592</v>
      </c>
      <c r="J6" s="6" t="n">
        <v>33199</v>
      </c>
    </row>
    <row r="7">
      <c r="A7" s="4" t="inlineStr">
        <is>
          <t>Current liabilities</t>
        </is>
      </c>
      <c r="C7" s="5" t="n">
        <v>651722</v>
      </c>
      <c r="G7" s="5" t="n">
        <v>651722</v>
      </c>
      <c r="J7" s="5" t="n">
        <v>606441</v>
      </c>
    </row>
    <row r="8">
      <c r="A8" s="4" t="inlineStr">
        <is>
          <t>Noncurrent liabilities</t>
        </is>
      </c>
      <c r="C8" s="6" t="n">
        <v>4163358</v>
      </c>
      <c r="G8" s="6" t="n">
        <v>4163358</v>
      </c>
      <c r="J8" s="5" t="n">
        <v>4157512</v>
      </c>
    </row>
    <row r="9">
      <c r="A9" s="4" t="inlineStr">
        <is>
          <t>NCM</t>
        </is>
      </c>
    </row>
    <row r="10">
      <c r="A10" s="3" t="inlineStr">
        <is>
          <t>Schedule Of Equity Method Investments [Line Items]</t>
        </is>
      </c>
    </row>
    <row r="11">
      <c r="A11" s="4" t="inlineStr">
        <is>
          <t>Gross revenues</t>
        </is>
      </c>
      <c r="B11" s="6" t="n">
        <v>13958</v>
      </c>
      <c r="E11" s="6" t="n">
        <v>4000</v>
      </c>
      <c r="F11" s="6" t="n">
        <v>19403</v>
      </c>
      <c r="I11" s="6" t="n">
        <v>68700</v>
      </c>
    </row>
    <row r="12">
      <c r="A12" s="4" t="inlineStr">
        <is>
          <t>Operating income (loss)</t>
        </is>
      </c>
      <c r="B12" s="5" t="n">
        <v>-29699</v>
      </c>
      <c r="E12" s="5" t="n">
        <v>-23800</v>
      </c>
      <c r="F12" s="5" t="n">
        <v>-57938</v>
      </c>
      <c r="I12" s="5" t="n">
        <v>-18900</v>
      </c>
    </row>
    <row r="13">
      <c r="A13" s="4" t="inlineStr">
        <is>
          <t>Net loss attributable to Cinemark Holdings, Inc.</t>
        </is>
      </c>
      <c r="B13" s="5" t="n">
        <v>-46867</v>
      </c>
      <c r="E13" s="6" t="n">
        <v>-37800</v>
      </c>
      <c r="F13" s="5" t="n">
        <v>-90364</v>
      </c>
      <c r="I13" s="6" t="n">
        <v>-46400</v>
      </c>
    </row>
    <row r="14">
      <c r="A14" s="4" t="inlineStr">
        <is>
          <t>Current assets</t>
        </is>
      </c>
      <c r="B14" s="5" t="n">
        <v>114665</v>
      </c>
      <c r="F14" s="5" t="n">
        <v>114665</v>
      </c>
      <c r="J14" s="5" t="n">
        <v>142566</v>
      </c>
    </row>
    <row r="15">
      <c r="A15" s="4" t="inlineStr">
        <is>
          <t>Deferred charges and other assets, net</t>
        </is>
      </c>
      <c r="B15" s="5" t="n">
        <v>674769</v>
      </c>
      <c r="F15" s="5" t="n">
        <v>674769</v>
      </c>
      <c r="J15" s="5" t="n">
        <v>685643</v>
      </c>
    </row>
    <row r="16">
      <c r="A16" s="4" t="inlineStr">
        <is>
          <t>Current liabilities</t>
        </is>
      </c>
      <c r="B16" s="5" t="n">
        <v>40546</v>
      </c>
      <c r="F16" s="5" t="n">
        <v>40546</v>
      </c>
      <c r="J16" s="5" t="n">
        <v>46872</v>
      </c>
    </row>
    <row r="17">
      <c r="A17" s="4" t="inlineStr">
        <is>
          <t>Noncurrent liabilities</t>
        </is>
      </c>
      <c r="B17" s="5" t="n">
        <v>1115424</v>
      </c>
      <c r="F17" s="5" t="n">
        <v>1115424</v>
      </c>
      <c r="J17" s="5" t="n">
        <v>1072207</v>
      </c>
    </row>
    <row r="18">
      <c r="A18" s="4" t="inlineStr">
        <is>
          <t>Members deficit</t>
        </is>
      </c>
      <c r="B18" s="6" t="n">
        <v>-366536</v>
      </c>
      <c r="F18" s="6" t="n">
        <v>-366536</v>
      </c>
      <c r="J18" s="6" t="n">
        <v>-290870</v>
      </c>
    </row>
  </sheetData>
  <mergeCells count="3">
    <mergeCell ref="A1:A2"/>
    <mergeCell ref="B1:E1"/>
    <mergeCell ref="F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1</t>
        </is>
      </c>
      <c r="D2" s="2" t="inlineStr">
        <is>
          <t>Jun. 30, 2020</t>
        </is>
      </c>
    </row>
    <row r="3">
      <c r="A3" s="3" t="inlineStr">
        <is>
          <t>Operating activities</t>
        </is>
      </c>
    </row>
    <row r="4">
      <c r="A4" s="4" t="inlineStr">
        <is>
          <t>Net loss</t>
        </is>
      </c>
      <c r="C4" s="6" t="n">
        <v>-351124</v>
      </c>
      <c r="D4" s="6" t="n">
        <v>-230238</v>
      </c>
    </row>
    <row r="5">
      <c r="A5" s="3" t="inlineStr">
        <is>
          <t>Adjustments to reconcile net loss to cash used for operating activities:</t>
        </is>
      </c>
    </row>
    <row r="6">
      <c r="A6" s="4" t="inlineStr">
        <is>
          <t>Depreciation</t>
        </is>
      </c>
      <c r="C6" s="5" t="n">
        <v>133733</v>
      </c>
      <c r="D6" s="5" t="n">
        <v>126387</v>
      </c>
    </row>
    <row r="7">
      <c r="A7" s="4" t="inlineStr">
        <is>
          <t>Amortization of intangible and other assets</t>
        </is>
      </c>
      <c r="C7" s="5" t="n">
        <v>1347</v>
      </c>
      <c r="D7" s="5" t="n">
        <v>2450</v>
      </c>
    </row>
    <row r="8">
      <c r="A8" s="4" t="inlineStr">
        <is>
          <t>Amortization of debt issue costs</t>
        </is>
      </c>
      <c r="C8" s="5" t="n">
        <v>5273</v>
      </c>
      <c r="D8" s="5" t="n">
        <v>2917</v>
      </c>
    </row>
    <row r="9">
      <c r="A9" s="4" t="inlineStr">
        <is>
          <t>Amortization of NCM screen advertising advances and other deferred revenues</t>
        </is>
      </c>
      <c r="C9" s="5" t="n">
        <v>-16094</v>
      </c>
      <c r="D9" s="5" t="n">
        <v>-15795</v>
      </c>
    </row>
    <row r="10">
      <c r="A10" s="4" t="inlineStr">
        <is>
          <t>Amortization of accumulated losses for amended swap agreements</t>
        </is>
      </c>
      <c r="C10" s="5" t="n">
        <v>2247</v>
      </c>
      <c r="D10" s="5" t="n">
        <v>2669</v>
      </c>
    </row>
    <row r="11">
      <c r="A11" s="4" t="inlineStr">
        <is>
          <t>Impairment of long-lived assets</t>
        </is>
      </c>
      <c r="D11" s="5" t="n">
        <v>16619</v>
      </c>
    </row>
    <row r="12">
      <c r="A12" s="4" t="inlineStr">
        <is>
          <t>Share based awards compensation expense</t>
        </is>
      </c>
      <c r="C12" s="5" t="n">
        <v>10575</v>
      </c>
      <c r="D12" s="5" t="n">
        <v>8432</v>
      </c>
    </row>
    <row r="13">
      <c r="A13" s="4" t="inlineStr">
        <is>
          <t>Loss on disposal of assets and other</t>
        </is>
      </c>
      <c r="C13" s="5" t="n">
        <v>6863</v>
      </c>
      <c r="D13" s="5" t="n">
        <v>2330</v>
      </c>
    </row>
    <row r="14">
      <c r="A14" s="4" t="inlineStr">
        <is>
          <t>Loss on extinguishment of debt</t>
        </is>
      </c>
      <c r="C14" s="5" t="n">
        <v>6527</v>
      </c>
    </row>
    <row r="15">
      <c r="A15" s="4" t="inlineStr">
        <is>
          <t>Non-cash rent expense</t>
        </is>
      </c>
      <c r="C15" s="5" t="n">
        <v>-679</v>
      </c>
      <c r="D15" s="5" t="n">
        <v>833</v>
      </c>
    </row>
    <row r="16">
      <c r="A16" s="4" t="inlineStr">
        <is>
          <t>Equity in loss of affiliates</t>
        </is>
      </c>
      <c r="C16" s="5" t="n">
        <v>14915</v>
      </c>
      <c r="D16" s="5" t="n">
        <v>11634</v>
      </c>
    </row>
    <row r="17">
      <c r="A17" s="4" t="inlineStr">
        <is>
          <t>Deferred income tax expenses</t>
        </is>
      </c>
      <c r="C17" s="5" t="n">
        <v>-13719</v>
      </c>
      <c r="D17" s="5" t="n">
        <v>3380</v>
      </c>
    </row>
    <row r="18">
      <c r="A18" s="4" t="inlineStr">
        <is>
          <t>Distributions from equity investees</t>
        </is>
      </c>
      <c r="C18" s="5" t="n">
        <v>156</v>
      </c>
      <c r="D18" s="5" t="n">
        <v>23284</v>
      </c>
    </row>
    <row r="19">
      <c r="A19" s="4" t="inlineStr">
        <is>
          <t>Changes in assets and liabilities and other</t>
        </is>
      </c>
      <c r="C19" s="5" t="n">
        <v>166766</v>
      </c>
      <c r="D19" s="5" t="n">
        <v>-120597</v>
      </c>
    </row>
    <row r="20">
      <c r="A20" s="4" t="inlineStr">
        <is>
          <t>Net cash used for operating activities</t>
        </is>
      </c>
      <c r="C20" s="5" t="n">
        <v>-21417</v>
      </c>
      <c r="D20" s="5" t="n">
        <v>-153870</v>
      </c>
    </row>
    <row r="21">
      <c r="A21" s="3" t="inlineStr">
        <is>
          <t>Investing activities</t>
        </is>
      </c>
    </row>
    <row r="22">
      <c r="A22" s="4" t="inlineStr">
        <is>
          <t>Additions to theatre properties and equipment</t>
        </is>
      </c>
      <c r="C22" s="5" t="n">
        <v>-32819</v>
      </c>
      <c r="D22" s="5" t="n">
        <v>-46959</v>
      </c>
    </row>
    <row r="23">
      <c r="A23" s="4" t="inlineStr">
        <is>
          <t>Proceeds from sale of theatre properties and equipment and other</t>
        </is>
      </c>
      <c r="C23" s="5" t="n">
        <v>1995</v>
      </c>
      <c r="D23" s="5" t="n">
        <v>198</v>
      </c>
    </row>
    <row r="24">
      <c r="A24" s="4" t="inlineStr">
        <is>
          <t>Investment in joint ventures and other, net</t>
        </is>
      </c>
      <c r="D24" s="5" t="n">
        <v>-50</v>
      </c>
    </row>
    <row r="25">
      <c r="A25" s="4" t="inlineStr">
        <is>
          <t>Net cash used for investing activities</t>
        </is>
      </c>
      <c r="C25" s="5" t="n">
        <v>-30824</v>
      </c>
      <c r="D25" s="5" t="n">
        <v>-46811</v>
      </c>
    </row>
    <row r="26">
      <c r="A26" s="3" t="inlineStr">
        <is>
          <t>Financing activities</t>
        </is>
      </c>
    </row>
    <row r="27">
      <c r="A27" s="4" t="inlineStr">
        <is>
          <t>Dividends paid to stockholders</t>
        </is>
      </c>
      <c r="D27" s="5" t="n">
        <v>-42311</v>
      </c>
    </row>
    <row r="28">
      <c r="A28" s="4" t="inlineStr">
        <is>
          <t>Payroll taxes paid as a result of stock withholdings</t>
        </is>
      </c>
      <c r="C28" s="5" t="n">
        <v>-12</v>
      </c>
      <c r="D28" s="5" t="n">
        <v>-2798</v>
      </c>
    </row>
    <row r="29">
      <c r="A29" s="4" t="inlineStr">
        <is>
          <t>Proceeds from revolving line of credit</t>
        </is>
      </c>
      <c r="D29" s="5" t="n">
        <v>98800</v>
      </c>
    </row>
    <row r="30">
      <c r="A30" s="4" t="inlineStr">
        <is>
          <t>Proceeds from issuance of senior notes</t>
        </is>
      </c>
      <c r="C30" s="5" t="n">
        <v>1170000</v>
      </c>
      <c r="D30" s="5" t="n">
        <v>250000</v>
      </c>
    </row>
    <row r="31">
      <c r="A31" s="4" t="inlineStr">
        <is>
          <t>Proceeds from other borrowings</t>
        </is>
      </c>
      <c r="C31" s="5" t="n">
        <v>9012</v>
      </c>
      <c r="D31" s="5" t="n">
        <v>6136</v>
      </c>
    </row>
    <row r="32">
      <c r="A32" s="4" t="inlineStr">
        <is>
          <t>Redemption of senior notes</t>
        </is>
      </c>
      <c r="C32" s="5" t="n">
        <v>-1155000</v>
      </c>
    </row>
    <row r="33">
      <c r="A33" s="4" t="inlineStr">
        <is>
          <t>Repayments of long-term debt</t>
        </is>
      </c>
      <c r="C33" s="5" t="n">
        <v>-4204</v>
      </c>
      <c r="D33" s="5" t="n">
        <v>-3298</v>
      </c>
    </row>
    <row r="34">
      <c r="A34" s="4" t="inlineStr">
        <is>
          <t>Payment of debt issue costs</t>
        </is>
      </c>
      <c r="C34" s="5" t="n">
        <v>-17272</v>
      </c>
      <c r="D34" s="5" t="n">
        <v>-7858</v>
      </c>
    </row>
    <row r="35">
      <c r="A35" s="4" t="inlineStr">
        <is>
          <t>Fees paid related to debt refinancing</t>
        </is>
      </c>
      <c r="C35" s="5" t="n">
        <v>-2058</v>
      </c>
    </row>
    <row r="36">
      <c r="A36" s="4" t="inlineStr">
        <is>
          <t>Payments on finance leases</t>
        </is>
      </c>
      <c r="B36" s="4" t="inlineStr">
        <is>
          <t>[1]</t>
        </is>
      </c>
      <c r="C36" s="5" t="n">
        <v>-7373</v>
      </c>
      <c r="D36" s="5" t="n">
        <v>-7620</v>
      </c>
    </row>
    <row r="37">
      <c r="A37" s="4" t="inlineStr">
        <is>
          <t>Other</t>
        </is>
      </c>
      <c r="D37" s="5" t="n">
        <v>-392</v>
      </c>
    </row>
    <row r="38">
      <c r="A38" s="4" t="inlineStr">
        <is>
          <t>Net cash provided by (used for) financing activities</t>
        </is>
      </c>
      <c r="C38" s="5" t="n">
        <v>-6907</v>
      </c>
      <c r="D38" s="5" t="n">
        <v>290659</v>
      </c>
    </row>
    <row r="39">
      <c r="A39" s="4" t="inlineStr">
        <is>
          <t>Effect of exchange rate changes on cash and cash equivalents</t>
        </is>
      </c>
      <c r="C39" s="5" t="n">
        <v>-306</v>
      </c>
      <c r="D39" s="5" t="n">
        <v>-6536</v>
      </c>
    </row>
    <row r="40">
      <c r="A40" s="4" t="inlineStr">
        <is>
          <t>Increase (decrease) in cash and cash equivalents</t>
        </is>
      </c>
      <c r="C40" s="5" t="n">
        <v>-59454</v>
      </c>
      <c r="D40" s="5" t="n">
        <v>83442</v>
      </c>
    </row>
    <row r="41">
      <c r="A41" s="3" t="inlineStr">
        <is>
          <t>Cash and cash equivalents:</t>
        </is>
      </c>
    </row>
    <row r="42">
      <c r="A42" s="4" t="inlineStr">
        <is>
          <t>Beginning of period</t>
        </is>
      </c>
      <c r="C42" s="5" t="n">
        <v>655338</v>
      </c>
      <c r="D42" s="5" t="n">
        <v>488313</v>
      </c>
    </row>
    <row r="43">
      <c r="A43" s="4" t="inlineStr">
        <is>
          <t>End of period</t>
        </is>
      </c>
      <c r="C43" s="5" t="n">
        <v>595884</v>
      </c>
      <c r="D43" s="5" t="n">
        <v>571755</v>
      </c>
    </row>
    <row r="44">
      <c r="A44" s="4" t="inlineStr">
        <is>
          <t>NCM</t>
        </is>
      </c>
    </row>
    <row r="45">
      <c r="A45" s="3" t="inlineStr">
        <is>
          <t>Adjustments to reconcile net loss to cash used for operating activities:</t>
        </is>
      </c>
    </row>
    <row r="46">
      <c r="A46" s="4" t="inlineStr">
        <is>
          <t>Interest accrued on NCM screen advertising advances</t>
        </is>
      </c>
      <c r="C46" s="6" t="n">
        <v>11797</v>
      </c>
      <c r="D46" s="6" t="n">
        <v>11825</v>
      </c>
    </row>
    <row r="47"/>
    <row r="48">
      <c r="A48" s="4" t="inlineStr">
        <is>
          <t>[1]</t>
        </is>
      </c>
      <c r="B48" s="4" t="inlineStr">
        <is>
          <t>As discussed above at Lease Deferrals and Abatements , the Company negotiated certain lease amendments to defer and/or abate contractual payments as a result of the COVID-19 pandemic and temporary closure of theatres. In accordance with FASB Staff guidance, the Company did not recalculate lease liabilities and right of use assets for amendments that did not result in a substantial increase in the rights of the lessor or the obligations of the lessee. Contractual payment amounts for the six months ended June 30, 2021 above are prior to the impact of deferred or abated rent amounts.</t>
        </is>
      </c>
    </row>
  </sheetData>
  <mergeCells count="4">
    <mergeCell ref="A1:B2"/>
    <mergeCell ref="C1:D1"/>
    <mergeCell ref="A47:C47"/>
    <mergeCell ref="B48:C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ther Investments - Additional Information (Detail)</t>
        </is>
      </c>
      <c r="B1" s="2" t="inlineStr">
        <is>
          <t>6 Months Ended</t>
        </is>
      </c>
    </row>
    <row r="2">
      <c r="B2" s="2" t="inlineStr">
        <is>
          <t>Jun. 30, 2021Studio</t>
        </is>
      </c>
    </row>
    <row r="3">
      <c r="A3" s="4" t="inlineStr">
        <is>
          <t>Maximum</t>
        </is>
      </c>
    </row>
    <row r="4">
      <c r="A4" s="3" t="inlineStr">
        <is>
          <t>Schedule Of Equity Method Investments [Line Items]</t>
        </is>
      </c>
    </row>
    <row r="5">
      <c r="A5" s="4" t="inlineStr">
        <is>
          <t>Percentage of voting interest</t>
        </is>
      </c>
      <c r="B5" s="4" t="inlineStr">
        <is>
          <t>50.00%</t>
        </is>
      </c>
    </row>
    <row r="6">
      <c r="A6" s="4" t="inlineStr">
        <is>
          <t>Minimum</t>
        </is>
      </c>
    </row>
    <row r="7">
      <c r="A7" s="3" t="inlineStr">
        <is>
          <t>Schedule Of Equity Method Investments [Line Items]</t>
        </is>
      </c>
    </row>
    <row r="8">
      <c r="A8" s="4" t="inlineStr">
        <is>
          <t>Percentage of voting interest</t>
        </is>
      </c>
      <c r="B8" s="4" t="inlineStr">
        <is>
          <t>20.00%</t>
        </is>
      </c>
    </row>
    <row r="9">
      <c r="A9" s="4" t="inlineStr">
        <is>
          <t>Digital Cinema Implementation Partners</t>
        </is>
      </c>
    </row>
    <row r="10">
      <c r="A10" s="3" t="inlineStr">
        <is>
          <t>Schedule Of Equity Method Investments [Line Items]</t>
        </is>
      </c>
    </row>
    <row r="11">
      <c r="A11" s="4" t="inlineStr">
        <is>
          <t>Percentage of voting interest</t>
        </is>
      </c>
      <c r="B11" s="4" t="inlineStr">
        <is>
          <t>33.00%</t>
        </is>
      </c>
    </row>
    <row r="12">
      <c r="A12" s="4" t="inlineStr">
        <is>
          <t>Economic interest in Digital Cinema Implementation Partners</t>
        </is>
      </c>
      <c r="B12" s="4" t="inlineStr">
        <is>
          <t>24.30%</t>
        </is>
      </c>
    </row>
    <row r="13">
      <c r="A13" s="4" t="inlineStr">
        <is>
          <t>Description of digital cinema deployment agreements</t>
        </is>
      </c>
      <c r="B13" s="4" t="inlineStr">
        <is>
          <t>The DCDAs end on the earlier to occur of (i) the tenth anniversary of the "mean deployment date" for all digital projection systems scheduled to be deployed over a period of up to five years, or (ii) the date DCIP achieves "cost recoupment", each as defined in the DCDAs.</t>
        </is>
      </c>
    </row>
    <row r="14">
      <c r="A14" s="4" t="inlineStr">
        <is>
          <t>Number of major motion picture studio, long-term digital cinema deployment agreements</t>
        </is>
      </c>
      <c r="B14" s="5" t="n">
        <v>6</v>
      </c>
    </row>
    <row r="15">
      <c r="A15" s="4" t="inlineStr">
        <is>
          <t>Digital Cinema Implementation Partners | Maximum</t>
        </is>
      </c>
    </row>
    <row r="16">
      <c r="A16" s="3" t="inlineStr">
        <is>
          <t>Schedule Of Equity Method Investments [Line Items]</t>
        </is>
      </c>
    </row>
    <row r="17">
      <c r="A17" s="4" t="inlineStr">
        <is>
          <t>Deployment period of digital cinema deployment agreements</t>
        </is>
      </c>
      <c r="B17"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ummary Financial Information for DCIP (Detail)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3" t="inlineStr">
        <is>
          <t>Schedule Of Equity Method Investments [Line Items]</t>
        </is>
      </c>
    </row>
    <row r="4">
      <c r="A4" s="4" t="inlineStr">
        <is>
          <t>Net income (loss)</t>
        </is>
      </c>
      <c r="B4" s="6" t="n">
        <v>-142281</v>
      </c>
      <c r="C4" s="6" t="n">
        <v>-208843</v>
      </c>
      <c r="D4" s="6" t="n">
        <v>-170816</v>
      </c>
      <c r="E4" s="6" t="n">
        <v>-59422</v>
      </c>
      <c r="F4" s="6" t="n">
        <v>-351124</v>
      </c>
      <c r="G4" s="6" t="n">
        <v>-230238</v>
      </c>
    </row>
    <row r="5">
      <c r="A5" s="4" t="inlineStr">
        <is>
          <t>Current assets</t>
        </is>
      </c>
      <c r="B5" s="5" t="n">
        <v>719681</v>
      </c>
      <c r="F5" s="5" t="n">
        <v>719681</v>
      </c>
      <c r="H5" s="6" t="n">
        <v>892747</v>
      </c>
    </row>
    <row r="6">
      <c r="A6" s="4" t="inlineStr">
        <is>
          <t>Current liabilities</t>
        </is>
      </c>
      <c r="B6" s="5" t="n">
        <v>651722</v>
      </c>
      <c r="F6" s="5" t="n">
        <v>651722</v>
      </c>
      <c r="H6" s="5" t="n">
        <v>606441</v>
      </c>
    </row>
    <row r="7">
      <c r="A7" s="4" t="inlineStr">
        <is>
          <t>Noncurrent liabilities</t>
        </is>
      </c>
      <c r="B7" s="5" t="n">
        <v>4163358</v>
      </c>
      <c r="F7" s="5" t="n">
        <v>4163358</v>
      </c>
      <c r="H7" s="5" t="n">
        <v>4157512</v>
      </c>
    </row>
    <row r="8">
      <c r="A8" s="4" t="inlineStr">
        <is>
          <t>Members' equity</t>
        </is>
      </c>
      <c r="B8" s="5" t="n">
        <v>397738</v>
      </c>
      <c r="C8" s="6" t="n">
        <v>523983</v>
      </c>
      <c r="D8" s="5" t="n">
        <v>1098779</v>
      </c>
      <c r="E8" s="6" t="n">
        <v>1265565</v>
      </c>
      <c r="F8" s="5" t="n">
        <v>397738</v>
      </c>
      <c r="G8" s="5" t="n">
        <v>1098779</v>
      </c>
      <c r="H8" s="5" t="n">
        <v>798969</v>
      </c>
      <c r="I8" s="6" t="n">
        <v>1448322</v>
      </c>
    </row>
    <row r="9">
      <c r="A9" s="4" t="inlineStr">
        <is>
          <t>Other Affiliates | Digital Cinema Implementation Partners</t>
        </is>
      </c>
    </row>
    <row r="10">
      <c r="A10" s="3" t="inlineStr">
        <is>
          <t>Schedule Of Equity Method Investments [Line Items]</t>
        </is>
      </c>
    </row>
    <row r="11">
      <c r="A11" s="4" t="inlineStr">
        <is>
          <t>Gross revenues</t>
        </is>
      </c>
      <c r="B11" s="5" t="n">
        <v>14098</v>
      </c>
      <c r="D11" s="5" t="n">
        <v>23</v>
      </c>
      <c r="F11" s="5" t="n">
        <v>19722</v>
      </c>
      <c r="G11" s="5" t="n">
        <v>32533</v>
      </c>
    </row>
    <row r="12">
      <c r="A12" s="4" t="inlineStr">
        <is>
          <t>Operating income (loss)</t>
        </is>
      </c>
      <c r="B12" s="5" t="n">
        <v>19461</v>
      </c>
      <c r="D12" s="5" t="n">
        <v>-37305</v>
      </c>
      <c r="F12" s="5" t="n">
        <v>23441</v>
      </c>
      <c r="G12" s="5" t="n">
        <v>-42544</v>
      </c>
    </row>
    <row r="13">
      <c r="A13" s="4" t="inlineStr">
        <is>
          <t>Net income (loss)</t>
        </is>
      </c>
      <c r="B13" s="5" t="n">
        <v>20056</v>
      </c>
      <c r="D13" s="6" t="n">
        <v>-37966</v>
      </c>
      <c r="F13" s="5" t="n">
        <v>23957</v>
      </c>
      <c r="G13" s="6" t="n">
        <v>-49106</v>
      </c>
    </row>
    <row r="14">
      <c r="A14" s="4" t="inlineStr">
        <is>
          <t>Current assets</t>
        </is>
      </c>
      <c r="B14" s="5" t="n">
        <v>39792</v>
      </c>
      <c r="F14" s="5" t="n">
        <v>39792</v>
      </c>
      <c r="H14" s="5" t="n">
        <v>36372</v>
      </c>
    </row>
    <row r="15">
      <c r="A15" s="4" t="inlineStr">
        <is>
          <t>Noncurrent assets</t>
        </is>
      </c>
      <c r="B15" s="5" t="n">
        <v>139</v>
      </c>
      <c r="F15" s="5" t="n">
        <v>139</v>
      </c>
      <c r="H15" s="5" t="n">
        <v>205</v>
      </c>
    </row>
    <row r="16">
      <c r="A16" s="4" t="inlineStr">
        <is>
          <t>Current liabilities</t>
        </is>
      </c>
      <c r="B16" s="5" t="n">
        <v>13426</v>
      </c>
      <c r="F16" s="5" t="n">
        <v>13426</v>
      </c>
      <c r="H16" s="5" t="n">
        <v>39844</v>
      </c>
    </row>
    <row r="17">
      <c r="A17" s="4" t="inlineStr">
        <is>
          <t>Noncurrent liabilities</t>
        </is>
      </c>
      <c r="B17" s="5" t="n">
        <v>355</v>
      </c>
      <c r="F17" s="5" t="n">
        <v>355</v>
      </c>
      <c r="H17" s="5" t="n">
        <v>687</v>
      </c>
    </row>
    <row r="18">
      <c r="A18" s="4" t="inlineStr">
        <is>
          <t>Members' equity</t>
        </is>
      </c>
      <c r="B18" s="6" t="n">
        <v>26150</v>
      </c>
      <c r="F18" s="6" t="n">
        <v>26150</v>
      </c>
      <c r="H18" s="6" t="n">
        <v>-3954</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Transactions with DCIP (Detail) - Digital Cinema Implementation Partners - USD ($) $ in Thousands</t>
        </is>
      </c>
      <c r="C1" s="2" t="inlineStr">
        <is>
          <t>3 Months Ended</t>
        </is>
      </c>
      <c r="D1" s="2" t="inlineStr">
        <is>
          <t>6 Months Ended</t>
        </is>
      </c>
    </row>
    <row r="2">
      <c r="C2" s="2" t="inlineStr">
        <is>
          <t>Jun. 30, 2021</t>
        </is>
      </c>
      <c r="D2" s="2" t="inlineStr">
        <is>
          <t>Jun. 30, 2021</t>
        </is>
      </c>
      <c r="E2" s="2" t="inlineStr">
        <is>
          <t>Jun. 30, 2020</t>
        </is>
      </c>
    </row>
    <row r="3">
      <c r="A3" s="3" t="inlineStr">
        <is>
          <t>Schedule Of Equity Method Investments [Line Items]</t>
        </is>
      </c>
    </row>
    <row r="4">
      <c r="A4" s="4" t="inlineStr">
        <is>
          <t>Equipment lease payments</t>
        </is>
      </c>
      <c r="B4" s="4" t="inlineStr">
        <is>
          <t>[1]</t>
        </is>
      </c>
      <c r="E4" s="6" t="n">
        <v>1038</v>
      </c>
    </row>
    <row r="5">
      <c r="A5" s="4" t="inlineStr">
        <is>
          <t>Warranty reimbursements from DCIP</t>
        </is>
      </c>
      <c r="C5" s="6" t="n">
        <v>-434</v>
      </c>
      <c r="D5" s="6" t="n">
        <v>-700</v>
      </c>
      <c r="E5" s="5" t="n">
        <v>-3123</v>
      </c>
    </row>
    <row r="6">
      <c r="A6" s="4" t="inlineStr">
        <is>
          <t>Management service fees</t>
        </is>
      </c>
      <c r="C6" s="6" t="n">
        <v>4</v>
      </c>
      <c r="D6" s="6" t="n">
        <v>15</v>
      </c>
      <c r="E6" s="6" t="n">
        <v>84</v>
      </c>
    </row>
    <row r="7"/>
    <row r="8">
      <c r="A8" s="4" t="inlineStr">
        <is>
          <t>[1]</t>
        </is>
      </c>
      <c r="B8" s="4" t="inlineStr">
        <is>
          <t>As a result of the MELA amendment noted above, the Company recorded a lease termination liability during 2020. The lease termination payments made during the three and six months ended June 30, 2021 reduced the liability outstanding. The remaining termination liability of $1,041 as of June 30, 2021 is reflected in accrued other current liabilities on the condensed consolidated balance sheet.</t>
        </is>
      </c>
    </row>
  </sheetData>
  <mergeCells count="4">
    <mergeCell ref="A1:B2"/>
    <mergeCell ref="D1:E1"/>
    <mergeCell ref="A7:D7"/>
    <mergeCell ref="B8:D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Transactions with DCIP (Parenthetical) (Detail) $ in Thousands</t>
        </is>
      </c>
      <c r="B1" s="2" t="inlineStr">
        <is>
          <t>6 Months Ended</t>
        </is>
      </c>
    </row>
    <row r="2">
      <c r="B2" s="2" t="inlineStr">
        <is>
          <t>Jun. 30, 2021USD ($)</t>
        </is>
      </c>
    </row>
    <row r="3">
      <c r="A3" s="4" t="inlineStr">
        <is>
          <t>Digital Cinema Implementation Partners | Other Current Liabilities</t>
        </is>
      </c>
    </row>
    <row r="4">
      <c r="A4" s="3" t="inlineStr">
        <is>
          <t>Schedule Of Equity Method Investments [Line Items]</t>
        </is>
      </c>
    </row>
    <row r="5">
      <c r="A5" s="4" t="inlineStr">
        <is>
          <t>Lease termination liability</t>
        </is>
      </c>
      <c r="B5" s="6" t="n">
        <v>104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Activity for Each of Company's Other Investmen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Line Items]</t>
        </is>
      </c>
    </row>
    <row r="4">
      <c r="A4" s="4" t="inlineStr">
        <is>
          <t>Investments, beginning balance</t>
        </is>
      </c>
      <c r="D4" s="6" t="n">
        <v>23726</v>
      </c>
    </row>
    <row r="5">
      <c r="A5" s="4" t="inlineStr">
        <is>
          <t>Equity in loss of affiliates</t>
        </is>
      </c>
      <c r="B5" s="6" t="n">
        <v>-8109</v>
      </c>
      <c r="C5" s="6" t="n">
        <v>-20120</v>
      </c>
      <c r="D5" s="5" t="n">
        <v>-14915</v>
      </c>
      <c r="E5" s="6" t="n">
        <v>-11634</v>
      </c>
    </row>
    <row r="6">
      <c r="A6" s="4" t="inlineStr">
        <is>
          <t>Investments, ending balance</t>
        </is>
      </c>
      <c r="B6" s="5" t="n">
        <v>23629</v>
      </c>
      <c r="D6" s="5" t="n">
        <v>23629</v>
      </c>
    </row>
    <row r="7">
      <c r="A7" s="4" t="inlineStr">
        <is>
          <t>Other Affiliates</t>
        </is>
      </c>
    </row>
    <row r="8">
      <c r="A8" s="3" t="inlineStr">
        <is>
          <t>Schedule Of Equity Method Investments [Line Items]</t>
        </is>
      </c>
    </row>
    <row r="9">
      <c r="A9" s="4" t="inlineStr">
        <is>
          <t>Investments, beginning balance</t>
        </is>
      </c>
      <c r="D9" s="5" t="n">
        <v>23726</v>
      </c>
    </row>
    <row r="10">
      <c r="A10" s="4" t="inlineStr">
        <is>
          <t>Equity in loss of affiliates</t>
        </is>
      </c>
      <c r="D10" s="5" t="n">
        <v>-501</v>
      </c>
    </row>
    <row r="11">
      <c r="A11" s="4" t="inlineStr">
        <is>
          <t>Other</t>
        </is>
      </c>
      <c r="D11" s="5" t="n">
        <v>404</v>
      </c>
    </row>
    <row r="12">
      <c r="A12" s="4" t="inlineStr">
        <is>
          <t>Investments, ending balance</t>
        </is>
      </c>
      <c r="B12" s="5" t="n">
        <v>23629</v>
      </c>
      <c r="D12" s="5" t="n">
        <v>23629</v>
      </c>
    </row>
    <row r="13">
      <c r="A13" s="4" t="inlineStr">
        <is>
          <t>Other Affiliates | AC JV, LLC</t>
        </is>
      </c>
    </row>
    <row r="14">
      <c r="A14" s="3" t="inlineStr">
        <is>
          <t>Schedule Of Equity Method Investments [Line Items]</t>
        </is>
      </c>
    </row>
    <row r="15">
      <c r="A15" s="4" t="inlineStr">
        <is>
          <t>Investments, beginning balance</t>
        </is>
      </c>
      <c r="D15" s="5" t="n">
        <v>3745</v>
      </c>
    </row>
    <row r="16">
      <c r="A16" s="4" t="inlineStr">
        <is>
          <t>Equity in loss of affiliates</t>
        </is>
      </c>
      <c r="D16" s="5" t="n">
        <v>-938</v>
      </c>
    </row>
    <row r="17">
      <c r="A17" s="4" t="inlineStr">
        <is>
          <t>Investments, ending balance</t>
        </is>
      </c>
      <c r="B17" s="5" t="n">
        <v>2807</v>
      </c>
      <c r="D17" s="5" t="n">
        <v>2807</v>
      </c>
    </row>
    <row r="18">
      <c r="A18" s="4" t="inlineStr">
        <is>
          <t>Other Affiliates | Digital Cinema Distribution Coalition</t>
        </is>
      </c>
    </row>
    <row r="19">
      <c r="A19" s="3" t="inlineStr">
        <is>
          <t>Schedule Of Equity Method Investments [Line Items]</t>
        </is>
      </c>
    </row>
    <row r="20">
      <c r="A20" s="4" t="inlineStr">
        <is>
          <t>Investments, beginning balance</t>
        </is>
      </c>
      <c r="D20" s="5" t="n">
        <v>1255</v>
      </c>
    </row>
    <row r="21">
      <c r="A21" s="4" t="inlineStr">
        <is>
          <t>Equity in loss of affiliates</t>
        </is>
      </c>
      <c r="D21" s="5" t="n">
        <v>46</v>
      </c>
    </row>
    <row r="22">
      <c r="A22" s="4" t="inlineStr">
        <is>
          <t>Investments, ending balance</t>
        </is>
      </c>
      <c r="B22" s="5" t="n">
        <v>1301</v>
      </c>
      <c r="D22" s="5" t="n">
        <v>1301</v>
      </c>
    </row>
    <row r="23">
      <c r="A23" s="4" t="inlineStr">
        <is>
          <t>Other Affiliates | FE Concepts, LLC</t>
        </is>
      </c>
    </row>
    <row r="24">
      <c r="A24" s="3" t="inlineStr">
        <is>
          <t>Schedule Of Equity Method Investments [Line Items]</t>
        </is>
      </c>
    </row>
    <row r="25">
      <c r="A25" s="4" t="inlineStr">
        <is>
          <t>Investments, beginning balance</t>
        </is>
      </c>
      <c r="D25" s="5" t="n">
        <v>18273</v>
      </c>
    </row>
    <row r="26">
      <c r="A26" s="4" t="inlineStr">
        <is>
          <t>Equity in loss of affiliates</t>
        </is>
      </c>
      <c r="D26" s="5" t="n">
        <v>391</v>
      </c>
    </row>
    <row r="27">
      <c r="A27" s="4" t="inlineStr">
        <is>
          <t>Investments, ending balance</t>
        </is>
      </c>
      <c r="B27" s="5" t="n">
        <v>18664</v>
      </c>
      <c r="D27" s="5" t="n">
        <v>18664</v>
      </c>
    </row>
    <row r="28">
      <c r="A28" s="4" t="inlineStr">
        <is>
          <t>Other Affiliates | Other Investments</t>
        </is>
      </c>
    </row>
    <row r="29">
      <c r="A29" s="3" t="inlineStr">
        <is>
          <t>Schedule Of Equity Method Investments [Line Items]</t>
        </is>
      </c>
    </row>
    <row r="30">
      <c r="A30" s="4" t="inlineStr">
        <is>
          <t>Investments, beginning balance</t>
        </is>
      </c>
      <c r="D30" s="5" t="n">
        <v>453</v>
      </c>
    </row>
    <row r="31">
      <c r="A31" s="4" t="inlineStr">
        <is>
          <t>Other</t>
        </is>
      </c>
      <c r="D31" s="5" t="n">
        <v>404</v>
      </c>
    </row>
    <row r="32">
      <c r="A32" s="4" t="inlineStr">
        <is>
          <t>Investments, ending balance</t>
        </is>
      </c>
      <c r="B32" s="6" t="n">
        <v>857</v>
      </c>
      <c r="D32" s="6" t="n">
        <v>85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Transactions with Each of the Company's Other Investees (Detail)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chedule Of Equity Method Investments [Line Items]</t>
        </is>
      </c>
    </row>
    <row r="4">
      <c r="A4" s="4" t="inlineStr">
        <is>
          <t>Total revenues</t>
        </is>
      </c>
      <c r="C4" s="6" t="n">
        <v>294652</v>
      </c>
      <c r="D4" s="6" t="n">
        <v>8974</v>
      </c>
      <c r="E4" s="6" t="n">
        <v>409013</v>
      </c>
      <c r="F4" s="6" t="n">
        <v>552590</v>
      </c>
    </row>
    <row r="5">
      <c r="A5" s="4" t="inlineStr">
        <is>
          <t>AC JV, LLC | Film rentals and advertising</t>
        </is>
      </c>
    </row>
    <row r="6">
      <c r="A6" s="3" t="inlineStr">
        <is>
          <t>Schedule Of Equity Method Investments [Line Items]</t>
        </is>
      </c>
    </row>
    <row r="7">
      <c r="A7" s="4" t="inlineStr">
        <is>
          <t>Event fees</t>
        </is>
      </c>
      <c r="B7" s="4" t="inlineStr">
        <is>
          <t>[1]</t>
        </is>
      </c>
      <c r="E7" s="5" t="n">
        <v>587</v>
      </c>
      <c r="F7" s="5" t="n">
        <v>2258</v>
      </c>
    </row>
    <row r="8">
      <c r="A8" s="4" t="inlineStr">
        <is>
          <t>Digital Cinema Distribution Coalition</t>
        </is>
      </c>
    </row>
    <row r="9">
      <c r="A9" s="3" t="inlineStr">
        <is>
          <t>Schedule Of Equity Method Investments [Line Items]</t>
        </is>
      </c>
    </row>
    <row r="10">
      <c r="A10" s="4" t="inlineStr">
        <is>
          <t>Payments for content delivery services</t>
        </is>
      </c>
      <c r="B10" s="4" t="inlineStr">
        <is>
          <t>[1]</t>
        </is>
      </c>
      <c r="E10" s="5" t="n">
        <v>211</v>
      </c>
      <c r="F10" s="5" t="n">
        <v>208</v>
      </c>
    </row>
    <row r="11">
      <c r="A11" s="4" t="inlineStr">
        <is>
          <t>FE Concepts, LLC | Theatre Services</t>
        </is>
      </c>
    </row>
    <row r="12">
      <c r="A12" s="3" t="inlineStr">
        <is>
          <t>Schedule Of Equity Method Investments [Line Items]</t>
        </is>
      </c>
    </row>
    <row r="13">
      <c r="A13" s="4" t="inlineStr">
        <is>
          <t>Total revenues</t>
        </is>
      </c>
      <c r="B13" s="4" t="inlineStr">
        <is>
          <t>[2]</t>
        </is>
      </c>
      <c r="E13" s="6" t="n">
        <v>-31</v>
      </c>
      <c r="F13" s="6" t="n">
        <v>-10</v>
      </c>
    </row>
    <row r="14"/>
    <row r="15">
      <c r="A15" s="4" t="inlineStr">
        <is>
          <t>[1]</t>
        </is>
      </c>
      <c r="B15" s="4" t="inlineStr">
        <is>
          <t>Included in film rentals and advertising costs on the condensed consolidated statements of income.</t>
        </is>
      </c>
    </row>
    <row r="16">
      <c r="A16" s="4" t="inlineStr">
        <is>
          <t>[2]</t>
        </is>
      </c>
      <c r="B16" s="4" t="inlineStr">
        <is>
          <t>Included in other revenues on the condensed consolidated statements of income.</t>
        </is>
      </c>
    </row>
  </sheetData>
  <mergeCells count="6">
    <mergeCell ref="A1:B2"/>
    <mergeCell ref="C1:D1"/>
    <mergeCell ref="E1:F1"/>
    <mergeCell ref="A14:E14"/>
    <mergeCell ref="B15:E15"/>
    <mergeCell ref="B16:E1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Summary of Treasury Stock Activity (Detail) $ in Thousands</t>
        </is>
      </c>
      <c r="B1" s="2" t="inlineStr">
        <is>
          <t>6 Months Ended</t>
        </is>
      </c>
    </row>
    <row r="2">
      <c r="B2" s="2" t="inlineStr">
        <is>
          <t>Jun. 30, 2021USD ($)shares</t>
        </is>
      </c>
    </row>
    <row r="3">
      <c r="A3" s="3" t="inlineStr">
        <is>
          <t>Treasury Stock Shares [Abstract]</t>
        </is>
      </c>
    </row>
    <row r="4">
      <c r="A4" s="4" t="inlineStr">
        <is>
          <t>Beginning Balance, Shares | shares</t>
        </is>
      </c>
      <c r="B4" s="5" t="n">
        <v>5050981</v>
      </c>
    </row>
    <row r="5">
      <c r="A5" s="4" t="inlineStr">
        <is>
          <t>Restricted stock withholdings | shares</t>
        </is>
      </c>
      <c r="B5" s="5" t="n">
        <v>378</v>
      </c>
      <c r="C5" s="4" t="inlineStr">
        <is>
          <t>[1]</t>
        </is>
      </c>
    </row>
    <row r="6">
      <c r="A6" s="4" t="inlineStr">
        <is>
          <t>Restricted stock forfeitures | shares</t>
        </is>
      </c>
      <c r="B6" s="5" t="n">
        <v>41482</v>
      </c>
    </row>
    <row r="7">
      <c r="A7" s="4" t="inlineStr">
        <is>
          <t>Ending Balance, Shares | shares</t>
        </is>
      </c>
      <c r="B7" s="5" t="n">
        <v>5092841</v>
      </c>
    </row>
    <row r="8">
      <c r="A8" s="4" t="inlineStr">
        <is>
          <t>Beginning Balance, Cost | $</t>
        </is>
      </c>
      <c r="B8" s="6" t="n">
        <v>87004</v>
      </c>
    </row>
    <row r="9">
      <c r="A9" s="4" t="inlineStr">
        <is>
          <t>Restricted stock withholdings | $</t>
        </is>
      </c>
      <c r="B9" s="5" t="n">
        <v>12</v>
      </c>
      <c r="C9" s="4" t="inlineStr">
        <is>
          <t>[1]</t>
        </is>
      </c>
    </row>
    <row r="10">
      <c r="A10" s="4" t="inlineStr">
        <is>
          <t>Restricted stock forfeitures | $</t>
        </is>
      </c>
      <c r="B10" s="5" t="n">
        <v>0</v>
      </c>
    </row>
    <row r="11">
      <c r="A11" s="4" t="inlineStr">
        <is>
          <t>Ending Balance, Cost | $</t>
        </is>
      </c>
      <c r="B11" s="6" t="n">
        <v>87016</v>
      </c>
    </row>
    <row r="12"/>
    <row r="13">
      <c r="A13" s="4" t="inlineStr">
        <is>
          <t>[1]</t>
        </is>
      </c>
      <c r="B13" s="4" t="inlineStr">
        <is>
          <t>The Company withheld restricted shares as a result of the election by certain employees to satisfy their tax liabilities upon vesting in restricted stock and restricted stock units.  The Company determined the number of shares to be withheld based upon market values ranging from $17.41 to $24.14 per share.</t>
        </is>
      </c>
    </row>
  </sheetData>
  <mergeCells count="5">
    <mergeCell ref="A1:A2"/>
    <mergeCell ref="B1:C1"/>
    <mergeCell ref="B2:C2"/>
    <mergeCell ref="A12:C12"/>
    <mergeCell ref="B13:C1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4" customWidth="1" min="2" max="2"/>
  </cols>
  <sheetData>
    <row r="1">
      <c r="A1" s="1" t="inlineStr">
        <is>
          <t>Summary of Treasury Stock Activity (Parenthetical) (Detail)</t>
        </is>
      </c>
      <c r="B1" s="2" t="inlineStr">
        <is>
          <t>6 Months Ended</t>
        </is>
      </c>
    </row>
    <row r="2">
      <c r="B2" s="2" t="inlineStr">
        <is>
          <t>Jun. 30, 2021$ / shares</t>
        </is>
      </c>
    </row>
    <row r="3">
      <c r="A3" s="4" t="inlineStr">
        <is>
          <t>Minimum</t>
        </is>
      </c>
    </row>
    <row r="4">
      <c r="A4" s="3" t="inlineStr">
        <is>
          <t>Schedule of Treasury Stock [Line Items]</t>
        </is>
      </c>
    </row>
    <row r="5">
      <c r="A5" s="4" t="inlineStr">
        <is>
          <t>Market Value of Restricted Shares</t>
        </is>
      </c>
      <c r="B5" s="8" t="n">
        <v>17.41</v>
      </c>
    </row>
    <row r="6">
      <c r="A6" s="4" t="inlineStr">
        <is>
          <t>Maximum</t>
        </is>
      </c>
    </row>
    <row r="7">
      <c r="A7" s="3" t="inlineStr">
        <is>
          <t>Schedule of Treasury Stock [Line Items]</t>
        </is>
      </c>
    </row>
    <row r="8">
      <c r="A8" s="4" t="inlineStr">
        <is>
          <t>Market Value of Restricted Shares</t>
        </is>
      </c>
      <c r="B8" s="8" t="n">
        <v>24.1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Treasury Stock and Share Based Awards - Additional Information (Detail) $ / shares in Units, $ in Thousands</t>
        </is>
      </c>
      <c r="B1" s="2" t="inlineStr">
        <is>
          <t>6 Months Ended</t>
        </is>
      </c>
    </row>
    <row r="2">
      <c r="B2" s="2" t="inlineStr">
        <is>
          <t>Jun. 30, 2021USD ($)$ / sharesshares</t>
        </is>
      </c>
    </row>
    <row r="3">
      <c r="A3" s="4" t="inlineStr">
        <is>
          <t>Restricted Stock</t>
        </is>
      </c>
    </row>
    <row r="4">
      <c r="A4" s="3" t="inlineStr">
        <is>
          <t>Stockholders Equity Note [Line Items]</t>
        </is>
      </c>
    </row>
    <row r="5">
      <c r="A5" s="4" t="inlineStr">
        <is>
          <t>Number of restricted shares granted | shares</t>
        </is>
      </c>
      <c r="B5" s="5" t="n">
        <v>1050348</v>
      </c>
    </row>
    <row r="6">
      <c r="A6" s="4" t="inlineStr">
        <is>
          <t>Market value of common stock on the dates of grant</t>
        </is>
      </c>
      <c r="B6" s="8" t="n">
        <v>21.38</v>
      </c>
    </row>
    <row r="7">
      <c r="A7" s="4" t="inlineStr">
        <is>
          <t>Restricted Stock | Minimum</t>
        </is>
      </c>
    </row>
    <row r="8">
      <c r="A8" s="3" t="inlineStr">
        <is>
          <t>Stockholders Equity Note [Line Items]</t>
        </is>
      </c>
    </row>
    <row r="9">
      <c r="A9" s="4" t="inlineStr">
        <is>
          <t>Market value of common stock on the dates of grant</t>
        </is>
      </c>
      <c r="B9" s="8" t="n">
        <v>21.01</v>
      </c>
    </row>
    <row r="10">
      <c r="A10" s="4" t="inlineStr">
        <is>
          <t>Forfeiture rate for restricted stock awards</t>
        </is>
      </c>
      <c r="B10" s="4" t="inlineStr">
        <is>
          <t>0.00%</t>
        </is>
      </c>
    </row>
    <row r="11">
      <c r="A11" s="4" t="inlineStr">
        <is>
          <t>Award vesting period for restricted stock</t>
        </is>
      </c>
      <c r="B11" s="4" t="inlineStr">
        <is>
          <t>1 year</t>
        </is>
      </c>
    </row>
    <row r="12">
      <c r="A12" s="4" t="inlineStr">
        <is>
          <t>Restricted Stock | Maximum</t>
        </is>
      </c>
    </row>
    <row r="13">
      <c r="A13" s="3" t="inlineStr">
        <is>
          <t>Stockholders Equity Note [Line Items]</t>
        </is>
      </c>
    </row>
    <row r="14">
      <c r="A14" s="4" t="inlineStr">
        <is>
          <t>Market value of common stock on the dates of grant</t>
        </is>
      </c>
      <c r="B14" s="8" t="n">
        <v>23.98</v>
      </c>
    </row>
    <row r="15">
      <c r="A15" s="4" t="inlineStr">
        <is>
          <t>Forfeiture rate for restricted stock awards</t>
        </is>
      </c>
      <c r="B15" s="4" t="inlineStr">
        <is>
          <t>10.00%</t>
        </is>
      </c>
    </row>
    <row r="16">
      <c r="A16" s="4" t="inlineStr">
        <is>
          <t>Award vesting period for restricted stock</t>
        </is>
      </c>
      <c r="B16" s="4" t="inlineStr">
        <is>
          <t>4 years</t>
        </is>
      </c>
    </row>
    <row r="17">
      <c r="A17" s="4" t="inlineStr">
        <is>
          <t>Unvested Restricted Stock Awards</t>
        </is>
      </c>
    </row>
    <row r="18">
      <c r="A18" s="3" t="inlineStr">
        <is>
          <t>Stockholders Equity Note [Line Items]</t>
        </is>
      </c>
    </row>
    <row r="19">
      <c r="A19" s="4" t="inlineStr">
        <is>
          <t>Unrecognized compensation expense | $</t>
        </is>
      </c>
      <c r="B19" s="6" t="n">
        <v>32908</v>
      </c>
    </row>
    <row r="20">
      <c r="A20" s="4" t="inlineStr">
        <is>
          <t>Remaining compensation expense recognition period (in years)</t>
        </is>
      </c>
      <c r="B20" s="4" t="inlineStr">
        <is>
          <t>2 years</t>
        </is>
      </c>
    </row>
    <row r="21">
      <c r="A21" s="4" t="inlineStr">
        <is>
          <t>Restricted Stock Units (RSUs)</t>
        </is>
      </c>
    </row>
    <row r="22">
      <c r="A22" s="3" t="inlineStr">
        <is>
          <t>Stockholders Equity Note [Line Items]</t>
        </is>
      </c>
    </row>
    <row r="23">
      <c r="A23" s="4" t="inlineStr">
        <is>
          <t>Unrecognized compensation expense | $</t>
        </is>
      </c>
      <c r="B23" s="6" t="n">
        <v>8388</v>
      </c>
    </row>
    <row r="24">
      <c r="A24" s="4" t="inlineStr">
        <is>
          <t>Remaining compensation expense recognition period (in years)</t>
        </is>
      </c>
      <c r="B24" s="4" t="inlineStr">
        <is>
          <t>2 years</t>
        </is>
      </c>
    </row>
    <row r="25">
      <c r="A25" s="4" t="inlineStr">
        <is>
          <t>Number of hypothetical shares of common stock at IRR levels | shares</t>
        </is>
      </c>
      <c r="B25" s="5" t="n">
        <v>56104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0" customWidth="1" min="2" max="2"/>
  </cols>
  <sheetData>
    <row r="1">
      <c r="A1" s="1" t="inlineStr">
        <is>
          <t>Summary of Restricted Stock Activity (Detail) - Restricted Stock</t>
        </is>
      </c>
      <c r="B1" s="2" t="inlineStr">
        <is>
          <t>6 Months Ended</t>
        </is>
      </c>
    </row>
    <row r="2">
      <c r="B2" s="2" t="inlineStr">
        <is>
          <t>Jun. 30, 2021$ / sharesshares</t>
        </is>
      </c>
    </row>
    <row r="3">
      <c r="A3" s="3" t="inlineStr">
        <is>
          <t>Shares of Restricted Stock</t>
        </is>
      </c>
    </row>
    <row r="4">
      <c r="A4" s="4" t="inlineStr">
        <is>
          <t>Shares of Restricted Stock, Beginning balance | shares</t>
        </is>
      </c>
      <c r="B4" s="5" t="n">
        <v>1431975</v>
      </c>
    </row>
    <row r="5">
      <c r="A5" s="4" t="inlineStr">
        <is>
          <t>Shares of Restricted Stock, Granted | shares</t>
        </is>
      </c>
      <c r="B5" s="5" t="n">
        <v>1050348</v>
      </c>
    </row>
    <row r="6">
      <c r="A6" s="4" t="inlineStr">
        <is>
          <t>Shares of Restricted Stock, Vested | shares</t>
        </is>
      </c>
      <c r="B6" s="5" t="n">
        <v>-115072</v>
      </c>
    </row>
    <row r="7">
      <c r="A7" s="4" t="inlineStr">
        <is>
          <t>Shares of Restricted Stock, Forfeited | shares</t>
        </is>
      </c>
      <c r="B7" s="5" t="n">
        <v>-41482</v>
      </c>
    </row>
    <row r="8">
      <c r="A8" s="4" t="inlineStr">
        <is>
          <t>Shares of Restricted Stock, Ending balance | shares</t>
        </is>
      </c>
      <c r="B8" s="5" t="n">
        <v>2325769</v>
      </c>
    </row>
    <row r="9">
      <c r="A9" s="4" t="inlineStr">
        <is>
          <t>Shares of Restricted Stock, Unvested restricted stock | shares</t>
        </is>
      </c>
      <c r="B9" s="5" t="n">
        <v>2325769</v>
      </c>
    </row>
    <row r="10">
      <c r="A10" s="3" t="inlineStr">
        <is>
          <t>Weighted Average Grant Date Fair Value</t>
        </is>
      </c>
    </row>
    <row r="11">
      <c r="A11" s="4" t="inlineStr">
        <is>
          <t>Weighted Average Grant Date Fair Value Outstanding, Beginning | $ / shares</t>
        </is>
      </c>
      <c r="B11" s="8" t="n">
        <v>21.11</v>
      </c>
    </row>
    <row r="12">
      <c r="A12" s="4" t="inlineStr">
        <is>
          <t>Weighted Average Grant Date Fair Value, Granted | $ / shares</t>
        </is>
      </c>
      <c r="B12" s="9" t="n">
        <v>21.38</v>
      </c>
    </row>
    <row r="13">
      <c r="A13" s="4" t="inlineStr">
        <is>
          <t>Weighted Average Grant Date Fair Value, Vested | $ / shares</t>
        </is>
      </c>
      <c r="B13" s="9" t="n">
        <v>23.81</v>
      </c>
    </row>
    <row r="14">
      <c r="A14" s="4" t="inlineStr">
        <is>
          <t>Weighted Average Grant Date Fair Value, Forfeited | $ / shares</t>
        </is>
      </c>
      <c r="B14" s="9" t="n">
        <v>18.19</v>
      </c>
    </row>
    <row r="15">
      <c r="A15" s="4" t="inlineStr">
        <is>
          <t>Weighted Average Grant Date Fair Value Outstanding, Ending | $ / shares</t>
        </is>
      </c>
      <c r="B15" s="9" t="n">
        <v>21.15</v>
      </c>
    </row>
    <row r="16">
      <c r="A16" s="4" t="inlineStr">
        <is>
          <t>Weighted Average Grant Date Fair Value, Unvested restricted stock | $ / shares</t>
        </is>
      </c>
      <c r="B16" s="8" t="n">
        <v>21.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6 Months Ended</t>
        </is>
      </c>
    </row>
    <row r="2">
      <c r="B2" s="2" t="inlineStr">
        <is>
          <t>Jun. 30, 2021</t>
        </is>
      </c>
    </row>
    <row r="3">
      <c r="A3" s="3" t="inlineStr">
        <is>
          <t>Accounting Policies [Abstract]</t>
        </is>
      </c>
    </row>
    <row r="4">
      <c r="A4" s="4" t="inlineStr">
        <is>
          <t>The Company and Basis of Presentation</t>
        </is>
      </c>
      <c r="B4" s="4" t="inlineStr">
        <is>
          <t>1.
The Company and Basis of Presentation The Company and its subsidiaries operate in the motion picture exhibition industry, with theatres in the United States (“U.S.”), Brazil, Argentina, Chile, Colombia, Peru, Ecuador, Honduras, El Salvador, Nicaragua, Costa Rica, Panama, Guatemala, Bolivia, Curacao and Paraguay. The accompanying condensed consolidated balance sheet as of December 31, 2020,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Majority-owned subsidiaries of which the Company has control are consolidated while those affiliates of which the Company owns between 20% and 50% and does not control are accounted for under the equity method. Those of which the Company owns less than 20% are generally accounted for under the cost method, unless the Company is deemed to have the ability to exercise significant influence over the affiliate, in which case the Company would account for its investment under the equity method. Th These condensed consolidated financial statements should be read in conjunction with the audited annual consolidated financial statements and the notes thereto for the year ended December 31, 2020, included in the Annual Report on Form 10-K filed February 26, 2021 by the Company under the Securities Exchange Act of 1934, as amended (the “Exchange Act”). Operating results for the three and six months ended June 30, 2021 are not necessarily indicative of the results to be achieved for the full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stricted Stock and Restricted Stock Unit Award Activity (Detail) - USD ($) $ in Thousands</t>
        </is>
      </c>
      <c r="B1" s="2" t="inlineStr">
        <is>
          <t>6 Months Ended</t>
        </is>
      </c>
    </row>
    <row r="2">
      <c r="B2" s="2" t="inlineStr">
        <is>
          <t>Jun. 30, 2021</t>
        </is>
      </c>
      <c r="C2" s="2" t="inlineStr">
        <is>
          <t>Jun. 30, 2020</t>
        </is>
      </c>
    </row>
    <row r="3">
      <c r="A3" s="4" t="inlineStr">
        <is>
          <t>Restricted Stock</t>
        </is>
      </c>
    </row>
    <row r="4">
      <c r="A4" s="3" t="inlineStr">
        <is>
          <t>Share-based Compensation Arrangement by Share-based Payment Award [Line Items]</t>
        </is>
      </c>
    </row>
    <row r="5">
      <c r="A5" s="4" t="inlineStr">
        <is>
          <t>Number of restricted stock unit awards that vested during the period</t>
        </is>
      </c>
      <c r="B5" s="5" t="n">
        <v>115072</v>
      </c>
    </row>
    <row r="6">
      <c r="A6" s="4" t="inlineStr">
        <is>
          <t>Fair value of restricted shares that vested during the period</t>
        </is>
      </c>
      <c r="B6" s="6" t="n">
        <v>2477</v>
      </c>
      <c r="C6" s="6" t="n">
        <v>8700</v>
      </c>
    </row>
    <row r="7">
      <c r="A7" s="4" t="inlineStr">
        <is>
          <t>Compensation expense recognized during the period</t>
        </is>
      </c>
      <c r="B7" s="5" t="n">
        <v>8946</v>
      </c>
      <c r="C7" s="5" t="n">
        <v>5403</v>
      </c>
    </row>
    <row r="8">
      <c r="A8" s="4" t="inlineStr">
        <is>
          <t>Income tax benefit (cost) related to restricted stock awards</t>
        </is>
      </c>
      <c r="B8" s="6" t="n">
        <v>55</v>
      </c>
      <c r="C8" s="6" t="n">
        <v>2620</v>
      </c>
    </row>
    <row r="9">
      <c r="A9" s="4" t="inlineStr">
        <is>
          <t>Restricted Stock Units (RSUs)</t>
        </is>
      </c>
    </row>
    <row r="10">
      <c r="A10" s="3" t="inlineStr">
        <is>
          <t>Share-based Compensation Arrangement by Share-based Payment Award [Line Items]</t>
        </is>
      </c>
    </row>
    <row r="11">
      <c r="A11" s="4" t="inlineStr">
        <is>
          <t>Number of restricted stock unit awards that vested during the period</t>
        </is>
      </c>
      <c r="B11" s="5" t="n">
        <v>15230</v>
      </c>
      <c r="C11" s="5" t="n">
        <v>117500</v>
      </c>
    </row>
    <row r="12">
      <c r="A12" s="4" t="inlineStr">
        <is>
          <t>Fair value of restricted shares that vested during the period</t>
        </is>
      </c>
      <c r="B12" s="6" t="n">
        <v>314</v>
      </c>
      <c r="C12" s="6" t="n">
        <v>3634</v>
      </c>
    </row>
    <row r="13">
      <c r="A13" s="4" t="inlineStr">
        <is>
          <t>Accumulated dividends paid upon vesting of restricted stock unit awards</t>
        </is>
      </c>
      <c r="B13" s="5" t="n">
        <v>62</v>
      </c>
      <c r="C13" s="5" t="n">
        <v>563</v>
      </c>
    </row>
    <row r="14">
      <c r="A14" s="4" t="inlineStr">
        <is>
          <t>Compensation expense recognized during the period</t>
        </is>
      </c>
      <c r="B14" s="5" t="n">
        <v>1629</v>
      </c>
      <c r="C14" s="5" t="n">
        <v>3029</v>
      </c>
    </row>
    <row r="15">
      <c r="A15" s="4" t="inlineStr">
        <is>
          <t>Income tax benefit (cost) related to restricted stock awards</t>
        </is>
      </c>
      <c r="B15" s="6" t="n">
        <v>-306</v>
      </c>
      <c r="C15" s="6" t="n">
        <v>52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Summary of Goodwill (Detail) $ in Thousands</t>
        </is>
      </c>
      <c r="B1" s="2" t="inlineStr">
        <is>
          <t>6 Months Ended</t>
        </is>
      </c>
    </row>
    <row r="2">
      <c r="B2" s="2" t="inlineStr">
        <is>
          <t>Jun. 30, 2021USD ($)</t>
        </is>
      </c>
    </row>
    <row r="3">
      <c r="A3" s="3" t="inlineStr">
        <is>
          <t>Goodwill [Line Items]</t>
        </is>
      </c>
    </row>
    <row r="4">
      <c r="A4" s="4" t="inlineStr">
        <is>
          <t>Beginning Balance</t>
        </is>
      </c>
      <c r="B4" s="6" t="n">
        <v>1253840</v>
      </c>
      <c r="C4" s="4" t="inlineStr">
        <is>
          <t>[1]</t>
        </is>
      </c>
    </row>
    <row r="5">
      <c r="A5" s="4" t="inlineStr">
        <is>
          <t>Foreign currency translation adjustments</t>
        </is>
      </c>
      <c r="B5" s="5" t="n">
        <v>1310</v>
      </c>
    </row>
    <row r="6">
      <c r="A6" s="4" t="inlineStr">
        <is>
          <t>Ending Balance</t>
        </is>
      </c>
      <c r="B6" s="5" t="n">
        <v>1255150</v>
      </c>
      <c r="C6" s="4" t="inlineStr">
        <is>
          <t>[1]</t>
        </is>
      </c>
    </row>
    <row r="7">
      <c r="A7" s="4" t="inlineStr">
        <is>
          <t>U.S. Operating Segment</t>
        </is>
      </c>
    </row>
    <row r="8">
      <c r="A8" s="3" t="inlineStr">
        <is>
          <t>Goodwill [Line Items]</t>
        </is>
      </c>
    </row>
    <row r="9">
      <c r="A9" s="4" t="inlineStr">
        <is>
          <t>Beginning Balance</t>
        </is>
      </c>
      <c r="B9" s="5" t="n">
        <v>1182853</v>
      </c>
      <c r="C9" s="4" t="inlineStr">
        <is>
          <t>[1]</t>
        </is>
      </c>
    </row>
    <row r="10">
      <c r="A10" s="4" t="inlineStr">
        <is>
          <t>Ending Balance</t>
        </is>
      </c>
      <c r="B10" s="5" t="n">
        <v>1182853</v>
      </c>
      <c r="C10" s="4" t="inlineStr">
        <is>
          <t>[1]</t>
        </is>
      </c>
    </row>
    <row r="11">
      <c r="A11" s="4" t="inlineStr">
        <is>
          <t>International Operating Segment</t>
        </is>
      </c>
    </row>
    <row r="12">
      <c r="A12" s="3" t="inlineStr">
        <is>
          <t>Goodwill [Line Items]</t>
        </is>
      </c>
    </row>
    <row r="13">
      <c r="A13" s="4" t="inlineStr">
        <is>
          <t>Beginning Balance</t>
        </is>
      </c>
      <c r="B13" s="5" t="n">
        <v>70987</v>
      </c>
      <c r="C13" s="4" t="inlineStr">
        <is>
          <t>[1]</t>
        </is>
      </c>
    </row>
    <row r="14">
      <c r="A14" s="4" t="inlineStr">
        <is>
          <t>Foreign currency translation adjustments</t>
        </is>
      </c>
      <c r="B14" s="5" t="n">
        <v>1310</v>
      </c>
    </row>
    <row r="15">
      <c r="A15" s="4" t="inlineStr">
        <is>
          <t>Ending Balance</t>
        </is>
      </c>
      <c r="B15" s="6" t="n">
        <v>72297</v>
      </c>
      <c r="C15" s="4" t="inlineStr">
        <is>
          <t>[1]</t>
        </is>
      </c>
    </row>
    <row r="16"/>
    <row r="17">
      <c r="A17" s="4" t="inlineStr">
        <is>
          <t>[1]</t>
        </is>
      </c>
      <c r="B17" s="4" t="inlineStr">
        <is>
          <t xml:space="preserve">Balances are presented net of accumulated impairment losses of $214,031 for the U.S. operating segment and $43,750 for the international operating segment.  See discussion of the qualitative impairment analysis performed by the Company as of June 30, 2021 at Note 13.  </t>
        </is>
      </c>
    </row>
  </sheetData>
  <mergeCells count="5">
    <mergeCell ref="A1:A2"/>
    <mergeCell ref="B1:C1"/>
    <mergeCell ref="B2:C2"/>
    <mergeCell ref="A16:C16"/>
    <mergeCell ref="B17:C1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Summary of Goodwill (Parenthetical) (Detail) $ in Thousands</t>
        </is>
      </c>
      <c r="B1" s="2" t="inlineStr">
        <is>
          <t>Jun. 30, 2021USD ($)</t>
        </is>
      </c>
    </row>
    <row r="2">
      <c r="A2" s="4" t="inlineStr">
        <is>
          <t>U.S. Operating Segment</t>
        </is>
      </c>
    </row>
    <row r="3">
      <c r="A3" s="3" t="inlineStr">
        <is>
          <t>Goodwill [Line Items]</t>
        </is>
      </c>
    </row>
    <row r="4">
      <c r="A4" s="4" t="inlineStr">
        <is>
          <t>Accumulated impairment losses</t>
        </is>
      </c>
      <c r="B4" s="6" t="n">
        <v>214031</v>
      </c>
    </row>
    <row r="5">
      <c r="A5" s="4" t="inlineStr">
        <is>
          <t>International Operating Segment</t>
        </is>
      </c>
    </row>
    <row r="6">
      <c r="A6" s="3" t="inlineStr">
        <is>
          <t>Goodwill [Line Items]</t>
        </is>
      </c>
    </row>
    <row r="7">
      <c r="A7" s="4" t="inlineStr">
        <is>
          <t>Accumulated impairment losses</t>
        </is>
      </c>
      <c r="B7" s="6" t="n">
        <v>437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 $ in Thousands</t>
        </is>
      </c>
      <c r="B1" s="2" t="inlineStr">
        <is>
          <t>6 Months Ended</t>
        </is>
      </c>
    </row>
    <row r="2">
      <c r="B2" s="2" t="inlineStr">
        <is>
          <t>Jun. 30, 2021USD ($)</t>
        </is>
      </c>
    </row>
    <row r="3">
      <c r="A3" s="3" t="inlineStr">
        <is>
          <t>Intangible Assets Net Excluding Goodwill [Abstract]</t>
        </is>
      </c>
    </row>
    <row r="4">
      <c r="A4" s="4" t="inlineStr">
        <is>
          <t>Intangible assets with finite lives, Beginning balance</t>
        </is>
      </c>
      <c r="B4" s="6" t="n">
        <v>82432</v>
      </c>
    </row>
    <row r="5">
      <c r="A5" s="4" t="inlineStr">
        <is>
          <t>Other, Gross carrying amount</t>
        </is>
      </c>
      <c r="B5" s="5" t="n">
        <v>117</v>
      </c>
    </row>
    <row r="6">
      <c r="A6" s="4" t="inlineStr">
        <is>
          <t>Intangible assets with finite lives, Ending balance</t>
        </is>
      </c>
      <c r="B6" s="5" t="n">
        <v>82549</v>
      </c>
    </row>
    <row r="7">
      <c r="A7" s="4" t="inlineStr">
        <is>
          <t>Intangible assets with finite lives, Accumulated amortization, Beginning balance</t>
        </is>
      </c>
      <c r="B7" s="5" t="n">
        <v>-68416</v>
      </c>
    </row>
    <row r="8">
      <c r="A8" s="4" t="inlineStr">
        <is>
          <t>Accumulated amortization</t>
        </is>
      </c>
      <c r="B8" s="5" t="n">
        <v>-1326</v>
      </c>
    </row>
    <row r="9">
      <c r="A9" s="4" t="inlineStr">
        <is>
          <t>Other Accumulated Amortization of Intangible Assets</t>
        </is>
      </c>
      <c r="B9" s="5" t="n">
        <v>0</v>
      </c>
    </row>
    <row r="10">
      <c r="A10" s="4" t="inlineStr">
        <is>
          <t>Intangible assets with finite lives, Accumulated amortization, Ending balance</t>
        </is>
      </c>
      <c r="B10" s="5" t="n">
        <v>-69742</v>
      </c>
    </row>
    <row r="11">
      <c r="A11" s="4" t="inlineStr">
        <is>
          <t>Net intangible assets with finite lives, Beginning balance</t>
        </is>
      </c>
      <c r="B11" s="5" t="n">
        <v>14016</v>
      </c>
    </row>
    <row r="12">
      <c r="A12" s="4" t="inlineStr">
        <is>
          <t>Amortization, intangible assets</t>
        </is>
      </c>
      <c r="B12" s="5" t="n">
        <v>-1326</v>
      </c>
    </row>
    <row r="13">
      <c r="A13" s="4" t="inlineStr">
        <is>
          <t>Other, Finite lived intangible assets</t>
        </is>
      </c>
      <c r="B13" s="5" t="n">
        <v>117</v>
      </c>
    </row>
    <row r="14">
      <c r="A14" s="4" t="inlineStr">
        <is>
          <t>Net intangible assets with finite lives, Ending balance</t>
        </is>
      </c>
      <c r="B14" s="5" t="n">
        <v>12807</v>
      </c>
    </row>
    <row r="15">
      <c r="A15" s="4" t="inlineStr">
        <is>
          <t>Indefinite-lived Intangible Assets, Tradename and Other, Beginning Balance</t>
        </is>
      </c>
      <c r="B15" s="5" t="n">
        <v>300179</v>
      </c>
    </row>
    <row r="16">
      <c r="A16" s="4" t="inlineStr">
        <is>
          <t>Other, Tradename and Other</t>
        </is>
      </c>
      <c r="B16" s="5" t="n">
        <v>0</v>
      </c>
    </row>
    <row r="17">
      <c r="A17" s="4" t="inlineStr">
        <is>
          <t>Indefinite-lived Intangible Assets, Tradename and Other, Ending Balance</t>
        </is>
      </c>
      <c r="B17" s="5" t="n">
        <v>300179</v>
      </c>
    </row>
    <row r="18">
      <c r="A18" s="4" t="inlineStr">
        <is>
          <t>Total intangible assets - net, Beginning balance</t>
        </is>
      </c>
      <c r="B18" s="5" t="n">
        <v>314195</v>
      </c>
    </row>
    <row r="19">
      <c r="A19" s="4" t="inlineStr">
        <is>
          <t>Other, Total intangible assets - net</t>
        </is>
      </c>
      <c r="B19" s="5" t="n">
        <v>117</v>
      </c>
    </row>
    <row r="20">
      <c r="A20" s="4" t="inlineStr">
        <is>
          <t>Total intangible assets - net, Ending balance</t>
        </is>
      </c>
      <c r="B20" s="6" t="n">
        <v>31298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Aggregate Future Amortization Expense for Intangible Assets (Detail) - USD ($) $ in Thousands</t>
        </is>
      </c>
      <c r="B1" s="2" t="inlineStr">
        <is>
          <t>Jun. 30, 2021</t>
        </is>
      </c>
      <c r="C1" s="2" t="inlineStr">
        <is>
          <t>Dec. 31, 2020</t>
        </is>
      </c>
    </row>
    <row r="2">
      <c r="A2" s="3" t="inlineStr">
        <is>
          <t>Finite Lived Intangible Assets Net [Abstract]</t>
        </is>
      </c>
    </row>
    <row r="3">
      <c r="A3" s="4" t="inlineStr">
        <is>
          <t>For the six months ended December 31, 2021</t>
        </is>
      </c>
      <c r="B3" s="6" t="n">
        <v>1377</v>
      </c>
    </row>
    <row r="4">
      <c r="A4" s="4" t="inlineStr">
        <is>
          <t>For the twelve months ended December 31, 2022</t>
        </is>
      </c>
      <c r="B4" s="5" t="n">
        <v>2581</v>
      </c>
    </row>
    <row r="5">
      <c r="A5" s="4" t="inlineStr">
        <is>
          <t>For the twelve months ended December 31, 2023</t>
        </is>
      </c>
      <c r="B5" s="5" t="n">
        <v>2485</v>
      </c>
    </row>
    <row r="6">
      <c r="A6" s="4" t="inlineStr">
        <is>
          <t>For the twelve months ended December 31, 2024</t>
        </is>
      </c>
      <c r="B6" s="5" t="n">
        <v>2485</v>
      </c>
    </row>
    <row r="7">
      <c r="A7" s="4" t="inlineStr">
        <is>
          <t>For the twelve months ended December 31, 2025</t>
        </is>
      </c>
      <c r="B7" s="5" t="n">
        <v>2363</v>
      </c>
    </row>
    <row r="8">
      <c r="A8" s="4" t="inlineStr">
        <is>
          <t>Thereafter</t>
        </is>
      </c>
      <c r="B8" s="5" t="n">
        <v>1516</v>
      </c>
    </row>
    <row r="9">
      <c r="A9" s="4" t="inlineStr">
        <is>
          <t>Total</t>
        </is>
      </c>
      <c r="B9" s="6" t="n">
        <v>12807</v>
      </c>
      <c r="C9" s="6" t="n">
        <v>140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21" customWidth="1" min="2" max="2"/>
  </cols>
  <sheetData>
    <row r="1">
      <c r="A1" s="1" t="inlineStr">
        <is>
          <t>Summary of Impairment Charges (Detail) $ in Thousands</t>
        </is>
      </c>
      <c r="B1" s="2" t="inlineStr">
        <is>
          <t>6 Months Ended</t>
        </is>
      </c>
    </row>
    <row r="2">
      <c r="B2" s="2" t="inlineStr">
        <is>
          <t>Jun. 30, 2020USD ($)</t>
        </is>
      </c>
    </row>
    <row r="3">
      <c r="A3" s="3" t="inlineStr">
        <is>
          <t>Impaired Long-Lived Assets Held and Used [Line Items]</t>
        </is>
      </c>
    </row>
    <row r="4">
      <c r="A4" s="4" t="inlineStr">
        <is>
          <t>Total Impairment</t>
        </is>
      </c>
      <c r="B4" s="6" t="n">
        <v>16619</v>
      </c>
    </row>
    <row r="5">
      <c r="A5" s="4" t="inlineStr">
        <is>
          <t>U.S. Operating Segment</t>
        </is>
      </c>
    </row>
    <row r="6">
      <c r="A6" s="3" t="inlineStr">
        <is>
          <t>Impaired Long-Lived Assets Held and Used [Line Items]</t>
        </is>
      </c>
    </row>
    <row r="7">
      <c r="A7" s="4" t="inlineStr">
        <is>
          <t>Theatre properties</t>
        </is>
      </c>
      <c r="B7" s="5" t="n">
        <v>3643</v>
      </c>
    </row>
    <row r="8">
      <c r="A8" s="4" t="inlineStr">
        <is>
          <t>Theatre operating lease right-of-use assets</t>
        </is>
      </c>
      <c r="B8" s="5" t="n">
        <v>5952</v>
      </c>
    </row>
    <row r="9">
      <c r="A9" s="4" t="inlineStr">
        <is>
          <t>Total Impairment</t>
        </is>
      </c>
      <c r="B9" s="5" t="n">
        <v>9595</v>
      </c>
    </row>
    <row r="10">
      <c r="A10" s="4" t="inlineStr">
        <is>
          <t>International Operating Segment</t>
        </is>
      </c>
    </row>
    <row r="11">
      <c r="A11" s="3" t="inlineStr">
        <is>
          <t>Impaired Long-Lived Assets Held and Used [Line Items]</t>
        </is>
      </c>
    </row>
    <row r="12">
      <c r="A12" s="4" t="inlineStr">
        <is>
          <t>Theatre properties</t>
        </is>
      </c>
      <c r="B12" s="5" t="n">
        <v>4484</v>
      </c>
    </row>
    <row r="13">
      <c r="A13" s="4" t="inlineStr">
        <is>
          <t>Theatre operating lease right-of-use assets</t>
        </is>
      </c>
      <c r="B13" s="5" t="n">
        <v>2540</v>
      </c>
    </row>
    <row r="14">
      <c r="A14" s="4" t="inlineStr">
        <is>
          <t>Total Impairment</t>
        </is>
      </c>
      <c r="B14" s="6" t="n">
        <v>702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Summary of Liabilities Measured at Fair Value on a Recurring Basis (Detail) - Fair Value Measurements, Recurring - USD ($) $ in Thousands</t>
        </is>
      </c>
      <c r="C1" s="2" t="inlineStr">
        <is>
          <t>Jun. 30, 2021</t>
        </is>
      </c>
      <c r="D1" s="2" t="inlineStr">
        <is>
          <t>Dec. 31, 2020</t>
        </is>
      </c>
    </row>
    <row r="2">
      <c r="A2" s="3" t="inlineStr">
        <is>
          <t>Fair Value Assets And Liabilities Measured On Recurring And Nonrecurring Basis [Line Items]</t>
        </is>
      </c>
    </row>
    <row r="3">
      <c r="A3" s="4" t="inlineStr">
        <is>
          <t>Interest rate swap liabilities</t>
        </is>
      </c>
      <c r="B3" s="4" t="inlineStr">
        <is>
          <t>[1]</t>
        </is>
      </c>
      <c r="C3" s="6" t="n">
        <v>24550</v>
      </c>
      <c r="D3" s="6" t="n">
        <v>33847</v>
      </c>
    </row>
    <row r="4">
      <c r="A4" s="4" t="inlineStr">
        <is>
          <t>Level 2</t>
        </is>
      </c>
    </row>
    <row r="5">
      <c r="A5" s="3" t="inlineStr">
        <is>
          <t>Fair Value Assets And Liabilities Measured On Recurring And Nonrecurring Basis [Line Items]</t>
        </is>
      </c>
    </row>
    <row r="6">
      <c r="A6" s="4" t="inlineStr">
        <is>
          <t>Interest rate swap liabilities</t>
        </is>
      </c>
      <c r="B6" s="4" t="inlineStr">
        <is>
          <t>[1]</t>
        </is>
      </c>
      <c r="C6" s="6" t="n">
        <v>24550</v>
      </c>
      <c r="D6" s="6" t="n">
        <v>33847</v>
      </c>
    </row>
    <row r="7"/>
    <row r="8">
      <c r="A8" s="4" t="inlineStr">
        <is>
          <t>[1]</t>
        </is>
      </c>
      <c r="B8" s="4" t="inlineStr">
        <is>
          <t>See further discussion of interest rate swaps at Note 7</t>
        </is>
      </c>
    </row>
  </sheetData>
  <mergeCells count="3">
    <mergeCell ref="A1:B1"/>
    <mergeCell ref="A7:C7"/>
    <mergeCell ref="B8:C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Fair Value Measurements - Additional Information (Detail)</t>
        </is>
      </c>
      <c r="B1" s="2" t="inlineStr">
        <is>
          <t>6 Months Ended</t>
        </is>
      </c>
    </row>
    <row r="2">
      <c r="B2" s="2" t="inlineStr">
        <is>
          <t>Jun. 30, 2021USD ($)</t>
        </is>
      </c>
    </row>
    <row r="3">
      <c r="A3" s="3" t="inlineStr">
        <is>
          <t>Fair Value Disclosures [Abstract]</t>
        </is>
      </c>
    </row>
    <row r="4">
      <c r="A4" s="4" t="inlineStr">
        <is>
          <t>Fair value of assets transfers in or out, level 1 to level 2</t>
        </is>
      </c>
      <c r="B4" s="6" t="n">
        <v>0</v>
      </c>
    </row>
    <row r="5">
      <c r="A5" s="4" t="inlineStr">
        <is>
          <t>Fair value of assets transfers in or out, level 2 to level 1</t>
        </is>
      </c>
      <c r="B5" s="5" t="n">
        <v>0</v>
      </c>
    </row>
    <row r="6">
      <c r="A6" s="4" t="inlineStr">
        <is>
          <t>Fair value, asset transfers into Level 3</t>
        </is>
      </c>
      <c r="B6" s="5" t="n">
        <v>0</v>
      </c>
    </row>
    <row r="7">
      <c r="A7" s="4" t="inlineStr">
        <is>
          <t>Fair value, asset transfers out of Level 3</t>
        </is>
      </c>
      <c r="B7" s="6"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eign Currency Translation - Additional Information (Detail) - USD ($) $ in Thousands</t>
        </is>
      </c>
      <c r="B1" s="2" t="inlineStr">
        <is>
          <t>6 Months Ended</t>
        </is>
      </c>
    </row>
    <row r="2">
      <c r="B2" s="2" t="inlineStr">
        <is>
          <t>Jun. 30, 2021</t>
        </is>
      </c>
      <c r="C2" s="2" t="inlineStr">
        <is>
          <t>Dec. 31, 2020</t>
        </is>
      </c>
    </row>
    <row r="3">
      <c r="A3" s="3" t="inlineStr">
        <is>
          <t>Foreign Currency [Abstract]</t>
        </is>
      </c>
    </row>
    <row r="4">
      <c r="A4" s="4" t="inlineStr">
        <is>
          <t>Accumulated other comprehensive income (loss)</t>
        </is>
      </c>
      <c r="B4" s="6" t="n">
        <v>391162</v>
      </c>
      <c r="C4" s="6" t="n">
        <v>398653</v>
      </c>
    </row>
    <row r="5">
      <c r="A5" s="4" t="inlineStr">
        <is>
          <t>Cumulative foreign currency losses</t>
        </is>
      </c>
      <c r="B5" s="6" t="n">
        <v>376850</v>
      </c>
      <c r="C5" s="6" t="n">
        <v>375644</v>
      </c>
    </row>
    <row r="6">
      <c r="A6" s="4" t="inlineStr">
        <is>
          <t>Cumulative inflation rate</t>
        </is>
      </c>
      <c r="B6" s="4" t="inlineStr">
        <is>
          <t>100.00%</t>
        </is>
      </c>
    </row>
    <row r="7">
      <c r="A7" s="4" t="inlineStr">
        <is>
          <t>Cumulative inflation period</t>
        </is>
      </c>
      <c r="B7" s="4" t="inlineStr">
        <is>
          <t>3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Summary of Impact of Translating Financial Statements of Company's International Subsidiaries (Detail)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t>
        </is>
      </c>
    </row>
    <row r="3">
      <c r="A3" s="3" t="inlineStr">
        <is>
          <t>Foreign Currency Translation [Line Items]</t>
        </is>
      </c>
    </row>
    <row r="4">
      <c r="A4" s="4" t="inlineStr">
        <is>
          <t>Other comprehensive Loss</t>
        </is>
      </c>
      <c r="B4" s="6" t="n">
        <v>8259</v>
      </c>
      <c r="C4" s="6" t="n">
        <v>-3702</v>
      </c>
      <c r="D4" s="6" t="n">
        <v>-1206</v>
      </c>
      <c r="E4" s="6" t="n">
        <v>-61327</v>
      </c>
    </row>
    <row r="5">
      <c r="A5" s="4" t="inlineStr">
        <is>
          <t>Brazil</t>
        </is>
      </c>
    </row>
    <row r="6">
      <c r="A6" s="3" t="inlineStr">
        <is>
          <t>Foreign Currency Translation [Line Items]</t>
        </is>
      </c>
    </row>
    <row r="7">
      <c r="A7" s="4" t="inlineStr">
        <is>
          <t>Exchange Rate</t>
        </is>
      </c>
      <c r="B7" s="9" t="n">
        <v>4.97</v>
      </c>
      <c r="D7" s="9" t="n">
        <v>4.97</v>
      </c>
      <c r="F7" s="9" t="n">
        <v>5.2</v>
      </c>
    </row>
    <row r="8">
      <c r="A8" s="4" t="inlineStr">
        <is>
          <t>Other comprehensive Loss</t>
        </is>
      </c>
      <c r="D8" s="6" t="n">
        <v>2766</v>
      </c>
      <c r="E8" s="5" t="n">
        <v>-49478</v>
      </c>
    </row>
    <row r="9">
      <c r="A9" s="4" t="inlineStr">
        <is>
          <t>Chile</t>
        </is>
      </c>
    </row>
    <row r="10">
      <c r="A10" s="3" t="inlineStr">
        <is>
          <t>Foreign Currency Translation [Line Items]</t>
        </is>
      </c>
    </row>
    <row r="11">
      <c r="A11" s="4" t="inlineStr">
        <is>
          <t>Exchange Rate</t>
        </is>
      </c>
      <c r="B11" s="9" t="n">
        <v>729.4400000000001</v>
      </c>
      <c r="D11" s="9" t="n">
        <v>729.4400000000001</v>
      </c>
      <c r="F11" s="9" t="n">
        <v>714.14</v>
      </c>
    </row>
    <row r="12">
      <c r="A12" s="4" t="inlineStr">
        <is>
          <t>Other comprehensive Loss</t>
        </is>
      </c>
      <c r="D12" s="6" t="n">
        <v>-1401</v>
      </c>
      <c r="E12" s="5" t="n">
        <v>-8233</v>
      </c>
    </row>
    <row r="13">
      <c r="A13" s="4" t="inlineStr">
        <is>
          <t>Colombia</t>
        </is>
      </c>
    </row>
    <row r="14">
      <c r="A14" s="3" t="inlineStr">
        <is>
          <t>Foreign Currency Translation [Line Items]</t>
        </is>
      </c>
    </row>
    <row r="15">
      <c r="A15" s="4" t="inlineStr">
        <is>
          <t>Exchange Rate</t>
        </is>
      </c>
      <c r="B15" s="9" t="n">
        <v>3756.67</v>
      </c>
      <c r="D15" s="9" t="n">
        <v>3756.67</v>
      </c>
      <c r="F15" s="9" t="n">
        <v>3432.5</v>
      </c>
    </row>
    <row r="16">
      <c r="A16" s="4" t="inlineStr">
        <is>
          <t>Other comprehensive Loss</t>
        </is>
      </c>
      <c r="D16" s="6" t="n">
        <v>-134</v>
      </c>
      <c r="E16" s="5" t="n">
        <v>-2523</v>
      </c>
    </row>
    <row r="17">
      <c r="A17" s="4" t="inlineStr">
        <is>
          <t>Peru</t>
        </is>
      </c>
    </row>
    <row r="18">
      <c r="A18" s="3" t="inlineStr">
        <is>
          <t>Foreign Currency Translation [Line Items]</t>
        </is>
      </c>
    </row>
    <row r="19">
      <c r="A19" s="4" t="inlineStr">
        <is>
          <t>Exchange Rate</t>
        </is>
      </c>
      <c r="B19" s="9" t="n">
        <v>3.9</v>
      </c>
      <c r="D19" s="9" t="n">
        <v>3.9</v>
      </c>
      <c r="F19" s="9" t="n">
        <v>3.65</v>
      </c>
    </row>
    <row r="20">
      <c r="A20" s="4" t="inlineStr">
        <is>
          <t>Other comprehensive Loss</t>
        </is>
      </c>
      <c r="D20" s="6" t="n">
        <v>-1959</v>
      </c>
      <c r="E20" s="5" t="n">
        <v>-2480</v>
      </c>
    </row>
    <row r="21">
      <c r="A21" s="4" t="inlineStr">
        <is>
          <t>Other foreign countries</t>
        </is>
      </c>
    </row>
    <row r="22">
      <c r="A22" s="3" t="inlineStr">
        <is>
          <t>Foreign Currency Translation [Line Items]</t>
        </is>
      </c>
    </row>
    <row r="23">
      <c r="A23" s="4" t="inlineStr">
        <is>
          <t>Other comprehensive Loss</t>
        </is>
      </c>
      <c r="D23" s="5" t="n">
        <v>-478</v>
      </c>
      <c r="E23" s="5" t="n">
        <v>1387</v>
      </c>
    </row>
    <row r="24">
      <c r="A24" s="4" t="inlineStr">
        <is>
          <t>International Subsidiaries | Cinemark Holdings, Inc. Stockholders' Equity</t>
        </is>
      </c>
    </row>
    <row r="25">
      <c r="A25" s="3" t="inlineStr">
        <is>
          <t>Foreign Currency Translation [Line Items]</t>
        </is>
      </c>
    </row>
    <row r="26">
      <c r="A26" s="4" t="inlineStr">
        <is>
          <t>Other comprehensive Loss</t>
        </is>
      </c>
      <c r="D26" s="6" t="n">
        <v>-1206</v>
      </c>
      <c r="E26" s="6" t="n">
        <v>-6132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COVID-19 Pandemic</t>
        </is>
      </c>
      <c r="B1" s="2" t="inlineStr">
        <is>
          <t>6 Months Ended</t>
        </is>
      </c>
    </row>
    <row r="2">
      <c r="B2" s="2" t="inlineStr">
        <is>
          <t>Jun. 30, 2021</t>
        </is>
      </c>
    </row>
    <row r="3">
      <c r="A3" s="3" t="inlineStr">
        <is>
          <t>Extraordinary And Unusual Items [Abstract]</t>
        </is>
      </c>
    </row>
    <row r="4">
      <c r="A4" s="4" t="inlineStr">
        <is>
          <t>Impact of COVID-19 Pandemic</t>
        </is>
      </c>
      <c r="B4" s="4" t="inlineStr">
        <is>
          <t xml:space="preserve">2.
Impact of COVID-19 Pandemic As the Company has previously disclosed, the COVID-19 pandemic has had an unprecedented impact on the world and the movie exhibition industry. The social and economic effects have been widespread. As a movie exhibitor that operates spaces where patrons gather in close proximity, the Company continues to be significantly impacted by the pandemic. To comply with government mandates at the initial outbreak of the COVID-19 pandemic, the Company temporarily closed all of its theatres in the U.S. and Latin America in March of 2020, implemented temporary personnel and salary reductions, halted non-essential operating and capital expenditures, and negotiated modified timing and/or abatement of contractual payments with landlords and other major suppliers until its theatres reopened. In addition, the Company suspended its quarterly dividend. As of June 30, 2021, the Company had reopened all 323 of its domestic theatres and 152 of its 198 international theatres. During the three months ended June 30, 2021, the Company showed many new releases along with some library content. Theatre staffing levels remain reduced as compared to pre-COVID levels due to reduced operating hours in certain locations and the Company’s focus on initiatives to enhance productivity. The Company also continues to limit capital expenditures to essential activities and projects. The Company continued to work with landlords and other vendors during the six months ended June 30, 2021 to extend payment terms as it reopened theatres and continues to recover from the impacts of the COVID-19 pandemic. Based on the Company’s current estimates of recovery, it believes it has, and will generate, sufficient cash to sustain operations. Nonetheless, the COVID-19 pandemic has had, and continues to have, adverse effects on the Company’s business, results of operations, cash flows and financial condition. Restructuring Charges During June 2020, Company management approved and announced a restructuring plan to realign its operations to create a more efficient cost structure (referred to herein as the “Restructuring Plan”). The Restructuring Plan primarily included a permanent headcount reduction at its domestic corporate office and the permanent closure of certain domestic and international theatres. The following table summarizes activity recorded during the three months ended June 30, 2021:
U.S. Operating Segment
International Operating Segment
Consolidated
Employee-related Costs
Facility Closure Costs
Total Charges
Employee-related Costs
Facility Closure Costs
Total Charges
Employee-related Costs
Facility Closure Costs
Total Charges
Balance at December 31, 2020
$
840
$
5,740
$
6,580
$
—
$
161
$
161
$
840
$
5,901
$
6,741
Amounts paid
(350
)
—
(350
)
—
—
—
(350
)
—
(350
)
Reserve adjustments
—
(208
)
(208
)
—
—
—
—
(208
)
(208
)
Balance at March 31, 2021
$
490
$
5,532
$
6,022
$
—
$
161
$
161
$
490
$
5,693
$
6,183
Amounts paid
—
(200
)
(200
)
—
—
—
—
(200
)
(200
)
Reserve adjustments
(60
)
(680
)
(740
)
—
—
—
(60
)
(680
)
(740
)
Balance at June 30, 2021
$
430
$
4,652
$
5,082
$
—
$
161
$
161
$
430
$
4,813
$
5,243
The remaining accrued restructuring costs of $5,243 are reflected in accounts payable and accrued expenses on the condensed consolidated balance sheet as of June 30, 202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Impact of Translating Financial Statements of Company's International Subsidiaries (Parenthetical)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oreign Currency Translation [Line Items]</t>
        </is>
      </c>
    </row>
    <row r="4">
      <c r="A4" s="4" t="inlineStr">
        <is>
          <t>Foreign currency exchange gain (loss)</t>
        </is>
      </c>
      <c r="B4" s="6" t="n">
        <v>2327</v>
      </c>
      <c r="C4" s="6" t="n">
        <v>916</v>
      </c>
      <c r="D4" s="6" t="n">
        <v>-647</v>
      </c>
      <c r="E4" s="6" t="n">
        <v>-3932</v>
      </c>
    </row>
    <row r="5">
      <c r="A5" s="4" t="inlineStr">
        <is>
          <t>Argentina</t>
        </is>
      </c>
    </row>
    <row r="6">
      <c r="A6" s="3" t="inlineStr">
        <is>
          <t>Foreign Currency Translation [Line Items]</t>
        </is>
      </c>
    </row>
    <row r="7">
      <c r="A7" s="4" t="inlineStr">
        <is>
          <t>Foreign currency exchange gain (loss)</t>
        </is>
      </c>
      <c r="D7" s="6" t="n">
        <v>425</v>
      </c>
      <c r="E7" s="6" t="n">
        <v>63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3" customWidth="1" min="7" max="7"/>
    <col width="15" customWidth="1" min="8" max="8"/>
    <col width="14" customWidth="1" min="9" max="9"/>
  </cols>
  <sheetData>
    <row r="1">
      <c r="A1" s="1" t="inlineStr">
        <is>
          <t>Supplemental Information to Condensed Consolidated Statements of Cash Flows (Detail) - USD ($) $ in Thousands</t>
        </is>
      </c>
      <c r="C1" s="2" t="inlineStr">
        <is>
          <t>3 Months Ended</t>
        </is>
      </c>
      <c r="H1" s="2" t="inlineStr">
        <is>
          <t>6 Months Ended</t>
        </is>
      </c>
    </row>
    <row r="2">
      <c r="C2" s="2" t="inlineStr">
        <is>
          <t>Jun. 30, 2021</t>
        </is>
      </c>
      <c r="D2" s="2" t="inlineStr">
        <is>
          <t>Mar. 31, 2021</t>
        </is>
      </c>
      <c r="E2" s="2" t="inlineStr">
        <is>
          <t>Jun. 30, 2020</t>
        </is>
      </c>
      <c r="F2" s="2" t="inlineStr">
        <is>
          <t>Mar. 31, 2020</t>
        </is>
      </c>
      <c r="G2" s="2" t="inlineStr">
        <is>
          <t>[3]</t>
        </is>
      </c>
      <c r="H2" s="2" t="inlineStr">
        <is>
          <t>Jun. 30, 2021</t>
        </is>
      </c>
      <c r="I2" s="2" t="inlineStr">
        <is>
          <t>Jun. 30, 2020</t>
        </is>
      </c>
    </row>
    <row r="3">
      <c r="A3" s="3" t="inlineStr">
        <is>
          <t>Schedule Of Cash Flow Supplemental [Line Items]</t>
        </is>
      </c>
    </row>
    <row r="4">
      <c r="A4" s="4" t="inlineStr">
        <is>
          <t>Cash paid for interest</t>
        </is>
      </c>
      <c r="H4" s="6" t="n">
        <v>59890</v>
      </c>
      <c r="I4" s="6" t="n">
        <v>47014</v>
      </c>
    </row>
    <row r="5">
      <c r="A5" s="4" t="inlineStr">
        <is>
          <t>Cash paid (refunds received) for income taxes, net</t>
        </is>
      </c>
      <c r="H5" s="5" t="n">
        <v>-136397</v>
      </c>
      <c r="I5" s="5" t="n">
        <v>5229</v>
      </c>
    </row>
    <row r="6">
      <c r="A6" s="4" t="inlineStr">
        <is>
          <t>Cash deposited in restricted accounts</t>
        </is>
      </c>
      <c r="B6" s="4" t="inlineStr">
        <is>
          <t>[1]</t>
        </is>
      </c>
      <c r="C6" s="6" t="n">
        <v>7300</v>
      </c>
      <c r="H6" s="5" t="n">
        <v>7300</v>
      </c>
    </row>
    <row r="7">
      <c r="A7" s="3" t="inlineStr">
        <is>
          <t>Noncash investing and financing activities:</t>
        </is>
      </c>
    </row>
    <row r="8">
      <c r="A8" s="4" t="inlineStr">
        <is>
          <t>Change in accounts payable and accrued expenses for the acquisition of theatre properties and equipment</t>
        </is>
      </c>
      <c r="B8" s="4" t="inlineStr">
        <is>
          <t>[2]</t>
        </is>
      </c>
      <c r="H8" s="5" t="n">
        <v>-3536</v>
      </c>
      <c r="I8" s="5" t="n">
        <v>1043</v>
      </c>
    </row>
    <row r="9">
      <c r="A9" s="4" t="inlineStr">
        <is>
          <t>Investment in NCM – receipt of common units (see Note 9)</t>
        </is>
      </c>
      <c r="H9" s="5" t="n">
        <v>10237</v>
      </c>
      <c r="I9" s="5" t="n">
        <v>3620</v>
      </c>
    </row>
    <row r="10">
      <c r="A10" s="4" t="inlineStr">
        <is>
          <t>Adjustment to accrued dividends on unvested restricted stock unit awards</t>
        </is>
      </c>
      <c r="D10" s="6" t="n">
        <v>-2</v>
      </c>
      <c r="F10" s="6" t="n">
        <v>-256</v>
      </c>
      <c r="H10" s="5" t="n">
        <v>2</v>
      </c>
      <c r="I10" s="5" t="n">
        <v>-256</v>
      </c>
    </row>
    <row r="11">
      <c r="A11" s="4" t="inlineStr">
        <is>
          <t>NCM</t>
        </is>
      </c>
    </row>
    <row r="12">
      <c r="A12" s="3" t="inlineStr">
        <is>
          <t>Noncash investing and financing activities:</t>
        </is>
      </c>
    </row>
    <row r="13">
      <c r="A13" s="4" t="inlineStr">
        <is>
          <t>Interest expense - NCM (see Note 9)</t>
        </is>
      </c>
      <c r="C13" s="6" t="n">
        <v>-5962</v>
      </c>
      <c r="E13" s="6" t="n">
        <v>-5934</v>
      </c>
      <c r="H13" s="6" t="n">
        <v>-11797</v>
      </c>
      <c r="I13" s="6" t="n">
        <v>-11825</v>
      </c>
    </row>
    <row r="14"/>
    <row r="15">
      <c r="A15" s="4" t="inlineStr">
        <is>
          <t>[1]</t>
        </is>
      </c>
      <c r="B15" s="4" t="inlineStr">
        <is>
          <t>Represents cash deposited in a collateral account during the period to support the issuance of letters of credit to lenders.  See further discussion at Note 7.</t>
        </is>
      </c>
    </row>
    <row r="16">
      <c r="A16" s="4" t="inlineStr">
        <is>
          <t>[2]</t>
        </is>
      </c>
      <c r="B16" s="4" t="inlineStr">
        <is>
          <t>Additions to theatre properties and equipment included in accounts payable as of June 30, 2021 and December 31, 2020 were $24,714 and $28,250, respectively.</t>
        </is>
      </c>
    </row>
    <row r="17">
      <c r="A17" s="4" t="inlineStr">
        <is>
          <t>[3]</t>
        </is>
      </c>
      <c r="B17" s="4" t="inlineStr">
        <is>
          <t>On March 20, 2020 the Company paid a $0.36 dividend per common share to stockholders of record on March 6, 2020.  Additionally, the Company accrued dividends on outstanding unvested restricted stock units.</t>
        </is>
      </c>
    </row>
  </sheetData>
  <mergeCells count="18">
    <mergeCell ref="A1:B2"/>
    <mergeCell ref="C1:G1"/>
    <mergeCell ref="H1:I1"/>
    <mergeCell ref="F3:G3"/>
    <mergeCell ref="F4:G4"/>
    <mergeCell ref="F5:G5"/>
    <mergeCell ref="F6:G6"/>
    <mergeCell ref="F7:G7"/>
    <mergeCell ref="F8:G8"/>
    <mergeCell ref="F9:G9"/>
    <mergeCell ref="F10:G10"/>
    <mergeCell ref="F11:G11"/>
    <mergeCell ref="F12:G12"/>
    <mergeCell ref="F13:G13"/>
    <mergeCell ref="A14:H14"/>
    <mergeCell ref="B15:H15"/>
    <mergeCell ref="B16:H16"/>
    <mergeCell ref="B17:H1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pplemental Information to Condensed Consolidated Statements of Cash Flows (Parenthetical) (Detail) - USD ($) $ in Thousands</t>
        </is>
      </c>
      <c r="B1" s="2" t="inlineStr">
        <is>
          <t>3 Months Ended</t>
        </is>
      </c>
      <c r="C1" s="2" t="inlineStr">
        <is>
          <t>6 Months Ended</t>
        </is>
      </c>
    </row>
    <row r="2">
      <c r="B2" s="2" t="inlineStr">
        <is>
          <t>Dec. 31, 2020</t>
        </is>
      </c>
      <c r="C2" s="2" t="inlineStr">
        <is>
          <t>Jun. 30, 2021</t>
        </is>
      </c>
    </row>
    <row r="3">
      <c r="A3" s="3" t="inlineStr">
        <is>
          <t>Supplemental Cash Flow Elements [Abstract]</t>
        </is>
      </c>
    </row>
    <row r="4">
      <c r="A4" s="4" t="inlineStr">
        <is>
          <t>Additions to theatre properties and equipment included in accounts payable</t>
        </is>
      </c>
      <c r="B4" s="6" t="n">
        <v>28250</v>
      </c>
      <c r="C4" s="6" t="n">
        <v>2471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Selected Financial Information by Reportable Operating Segment (Detail) - USD ($) $ in Thousands</t>
        </is>
      </c>
      <c r="B1" s="2" t="inlineStr">
        <is>
          <t>3 Months Ended</t>
        </is>
      </c>
      <c r="D1" s="2" t="inlineStr">
        <is>
          <t>6 Months Ended</t>
        </is>
      </c>
    </row>
    <row r="2">
      <c r="B2" s="2" t="inlineStr">
        <is>
          <t>Jun. 30, 2021</t>
        </is>
      </c>
      <c r="C2" s="2" t="inlineStr">
        <is>
          <t>Jun. 30, 2020</t>
        </is>
      </c>
      <c r="D2" s="2" t="inlineStr">
        <is>
          <t>Jun. 30, 2021</t>
        </is>
      </c>
      <c r="F2" s="2" t="inlineStr">
        <is>
          <t>Jun. 30, 2020</t>
        </is>
      </c>
    </row>
    <row r="3">
      <c r="A3" s="3" t="inlineStr">
        <is>
          <t>Segment Reporting Information [Line Items]</t>
        </is>
      </c>
    </row>
    <row r="4">
      <c r="A4" s="4" t="inlineStr">
        <is>
          <t>Revenues</t>
        </is>
      </c>
      <c r="B4" s="6" t="n">
        <v>294652</v>
      </c>
      <c r="C4" s="6" t="n">
        <v>8974</v>
      </c>
      <c r="D4" s="6" t="n">
        <v>409013</v>
      </c>
      <c r="F4" s="6" t="n">
        <v>552590</v>
      </c>
    </row>
    <row r="5">
      <c r="A5" s="4" t="inlineStr">
        <is>
          <t>Adjusted EBITDA</t>
        </is>
      </c>
      <c r="B5" s="5" t="n">
        <v>-11821</v>
      </c>
      <c r="C5" s="5" t="n">
        <v>-117618</v>
      </c>
      <c r="D5" s="5" t="n">
        <v>-103771</v>
      </c>
      <c r="F5" s="5" t="n">
        <v>-51407</v>
      </c>
    </row>
    <row r="6">
      <c r="A6" s="4" t="inlineStr">
        <is>
          <t>Capital expenditures</t>
        </is>
      </c>
      <c r="B6" s="5" t="n">
        <v>15139</v>
      </c>
      <c r="C6" s="5" t="n">
        <v>12816</v>
      </c>
      <c r="D6" s="5" t="n">
        <v>32819</v>
      </c>
      <c r="F6" s="5" t="n">
        <v>46959</v>
      </c>
    </row>
    <row r="7">
      <c r="A7" s="4" t="inlineStr">
        <is>
          <t>U.S. Operating Segment</t>
        </is>
      </c>
    </row>
    <row r="8">
      <c r="A8" s="3" t="inlineStr">
        <is>
          <t>Segment Reporting Information [Line Items]</t>
        </is>
      </c>
    </row>
    <row r="9">
      <c r="A9" s="4" t="inlineStr">
        <is>
          <t>Revenues</t>
        </is>
      </c>
      <c r="B9" s="5" t="n">
        <v>269261</v>
      </c>
      <c r="C9" s="5" t="n">
        <v>8155</v>
      </c>
      <c r="D9" s="5" t="n">
        <v>366350</v>
      </c>
      <c r="E9" s="4" t="inlineStr">
        <is>
          <t>[1]</t>
        </is>
      </c>
      <c r="F9" s="5" t="n">
        <v>435598</v>
      </c>
      <c r="G9" s="4" t="inlineStr">
        <is>
          <t>[1]</t>
        </is>
      </c>
    </row>
    <row r="10">
      <c r="A10" s="4" t="inlineStr">
        <is>
          <t>International Operating Segment</t>
        </is>
      </c>
    </row>
    <row r="11">
      <c r="A11" s="3" t="inlineStr">
        <is>
          <t>Segment Reporting Information [Line Items]</t>
        </is>
      </c>
    </row>
    <row r="12">
      <c r="A12" s="4" t="inlineStr">
        <is>
          <t>Revenues</t>
        </is>
      </c>
      <c r="B12" s="5" t="n">
        <v>25391</v>
      </c>
      <c r="C12" s="5" t="n">
        <v>819</v>
      </c>
      <c r="D12" s="5" t="n">
        <v>42663</v>
      </c>
      <c r="F12" s="5" t="n">
        <v>116992</v>
      </c>
    </row>
    <row r="13">
      <c r="A13" s="4" t="inlineStr">
        <is>
          <t>Operating Segments | U.S. Operating Segment</t>
        </is>
      </c>
    </row>
    <row r="14">
      <c r="A14" s="3" t="inlineStr">
        <is>
          <t>Segment Reporting Information [Line Items]</t>
        </is>
      </c>
    </row>
    <row r="15">
      <c r="A15" s="4" t="inlineStr">
        <is>
          <t>Revenues</t>
        </is>
      </c>
      <c r="B15" s="5" t="n">
        <v>269437</v>
      </c>
      <c r="C15" s="5" t="n">
        <v>8155</v>
      </c>
      <c r="D15" s="5" t="n">
        <v>366704</v>
      </c>
      <c r="F15" s="5" t="n">
        <v>437457</v>
      </c>
    </row>
    <row r="16">
      <c r="A16" s="4" t="inlineStr">
        <is>
          <t>Adjusted EBITDA</t>
        </is>
      </c>
      <c r="B16" s="5" t="n">
        <v>519</v>
      </c>
      <c r="C16" s="5" t="n">
        <v>-96252</v>
      </c>
      <c r="D16" s="5" t="n">
        <v>-76478</v>
      </c>
      <c r="F16" s="5" t="n">
        <v>-40180</v>
      </c>
    </row>
    <row r="17">
      <c r="A17" s="4" t="inlineStr">
        <is>
          <t>Capital expenditures</t>
        </is>
      </c>
      <c r="B17" s="5" t="n">
        <v>11483</v>
      </c>
      <c r="C17" s="5" t="n">
        <v>11028</v>
      </c>
      <c r="D17" s="5" t="n">
        <v>25124</v>
      </c>
      <c r="F17" s="5" t="n">
        <v>36701</v>
      </c>
    </row>
    <row r="18">
      <c r="A18" s="4" t="inlineStr">
        <is>
          <t>Operating Segments | International Operating Segment</t>
        </is>
      </c>
    </row>
    <row r="19">
      <c r="A19" s="3" t="inlineStr">
        <is>
          <t>Segment Reporting Information [Line Items]</t>
        </is>
      </c>
    </row>
    <row r="20">
      <c r="A20" s="4" t="inlineStr">
        <is>
          <t>Revenues</t>
        </is>
      </c>
      <c r="B20" s="5" t="n">
        <v>25391</v>
      </c>
      <c r="C20" s="5" t="n">
        <v>819</v>
      </c>
      <c r="D20" s="5" t="n">
        <v>42663</v>
      </c>
      <c r="F20" s="5" t="n">
        <v>116992</v>
      </c>
    </row>
    <row r="21">
      <c r="A21" s="4" t="inlineStr">
        <is>
          <t>Adjusted EBITDA</t>
        </is>
      </c>
      <c r="B21" s="5" t="n">
        <v>-12340</v>
      </c>
      <c r="C21" s="5" t="n">
        <v>-21366</v>
      </c>
      <c r="D21" s="5" t="n">
        <v>-27293</v>
      </c>
      <c r="F21" s="5" t="n">
        <v>-11227</v>
      </c>
    </row>
    <row r="22">
      <c r="A22" s="4" t="inlineStr">
        <is>
          <t>Capital expenditures</t>
        </is>
      </c>
      <c r="B22" s="5" t="n">
        <v>3656</v>
      </c>
      <c r="C22" s="6" t="n">
        <v>1788</v>
      </c>
      <c r="D22" s="5" t="n">
        <v>7695</v>
      </c>
      <c r="F22" s="5" t="n">
        <v>10258</v>
      </c>
    </row>
    <row r="23">
      <c r="A23" s="4" t="inlineStr">
        <is>
          <t>Eliminations</t>
        </is>
      </c>
    </row>
    <row r="24">
      <c r="A24" s="3" t="inlineStr">
        <is>
          <t>Segment Reporting Information [Line Items]</t>
        </is>
      </c>
    </row>
    <row r="25">
      <c r="A25" s="4" t="inlineStr">
        <is>
          <t>Revenues</t>
        </is>
      </c>
      <c r="B25" s="6" t="n">
        <v>-176</v>
      </c>
      <c r="D25" s="6" t="n">
        <v>-354</v>
      </c>
      <c r="F25" s="6" t="n">
        <v>-1859</v>
      </c>
    </row>
    <row r="26"/>
    <row r="27">
      <c r="A27" s="4" t="inlineStr">
        <is>
          <t>[1]</t>
        </is>
      </c>
      <c r="B27" s="4" t="inlineStr">
        <is>
          <t>U.S. segment revenues include eliminations of intercompany transactions with the international operating segment.  See Note 17 for additional information on intercompany eliminations.</t>
        </is>
      </c>
    </row>
  </sheetData>
  <mergeCells count="7">
    <mergeCell ref="A1:A2"/>
    <mergeCell ref="B1:C1"/>
    <mergeCell ref="D1:G1"/>
    <mergeCell ref="D2:E2"/>
    <mergeCell ref="F2:G2"/>
    <mergeCell ref="A26:G26"/>
    <mergeCell ref="B27:G2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Reconciliation of Net Income (Loss) to Adjusted EBITDA (Detail) - USD ($) $ in Thousands</t>
        </is>
      </c>
      <c r="C1" s="2" t="inlineStr">
        <is>
          <t>3 Months Ended</t>
        </is>
      </c>
      <c r="G1" s="2" t="inlineStr">
        <is>
          <t>6 Months Ended</t>
        </is>
      </c>
    </row>
    <row r="2">
      <c r="C2" s="2" t="inlineStr">
        <is>
          <t>Jun. 30, 2021</t>
        </is>
      </c>
      <c r="D2" s="2" t="inlineStr">
        <is>
          <t>Mar. 31, 2021</t>
        </is>
      </c>
      <c r="E2" s="2" t="inlineStr">
        <is>
          <t>Jun. 30, 2020</t>
        </is>
      </c>
      <c r="F2" s="2" t="inlineStr">
        <is>
          <t>Mar. 31, 2020</t>
        </is>
      </c>
      <c r="G2" s="2" t="inlineStr">
        <is>
          <t>Jun. 30, 2021</t>
        </is>
      </c>
      <c r="H2" s="2" t="inlineStr">
        <is>
          <t>Jun. 30, 2020</t>
        </is>
      </c>
    </row>
    <row r="3">
      <c r="A3" s="3" t="inlineStr">
        <is>
          <t>Segment Reporting Information [Line Items]</t>
        </is>
      </c>
    </row>
    <row r="4">
      <c r="A4" s="4" t="inlineStr">
        <is>
          <t>Net loss</t>
        </is>
      </c>
      <c r="C4" s="6" t="n">
        <v>-142281</v>
      </c>
      <c r="D4" s="6" t="n">
        <v>-208843</v>
      </c>
      <c r="E4" s="6" t="n">
        <v>-170816</v>
      </c>
      <c r="F4" s="6" t="n">
        <v>-59422</v>
      </c>
      <c r="G4" s="6" t="n">
        <v>-351124</v>
      </c>
      <c r="H4" s="6" t="n">
        <v>-230238</v>
      </c>
    </row>
    <row r="5">
      <c r="A5" s="3" t="inlineStr">
        <is>
          <t>Add (deduct):</t>
        </is>
      </c>
    </row>
    <row r="6">
      <c r="A6" s="4" t="inlineStr">
        <is>
          <t>Income taxes</t>
        </is>
      </c>
      <c r="C6" s="5" t="n">
        <v>7950</v>
      </c>
      <c r="E6" s="5" t="n">
        <v>-98145</v>
      </c>
      <c r="G6" s="5" t="n">
        <v>-6693</v>
      </c>
      <c r="H6" s="5" t="n">
        <v>-101253</v>
      </c>
    </row>
    <row r="7">
      <c r="A7" s="4" t="inlineStr">
        <is>
          <t>Interest expense</t>
        </is>
      </c>
      <c r="B7" s="4" t="inlineStr">
        <is>
          <t>[1]</t>
        </is>
      </c>
      <c r="C7" s="5" t="n">
        <v>37034</v>
      </c>
      <c r="E7" s="5" t="n">
        <v>31041</v>
      </c>
      <c r="G7" s="5" t="n">
        <v>73587</v>
      </c>
      <c r="H7" s="5" t="n">
        <v>55707</v>
      </c>
    </row>
    <row r="8">
      <c r="A8" s="4" t="inlineStr">
        <is>
          <t>Other expense</t>
        </is>
      </c>
      <c r="B8" s="4" t="inlineStr">
        <is>
          <t>[2]</t>
        </is>
      </c>
      <c r="C8" s="5" t="n">
        <v>7914</v>
      </c>
      <c r="E8" s="5" t="n">
        <v>24335</v>
      </c>
      <c r="G8" s="5" t="n">
        <v>22885</v>
      </c>
      <c r="H8" s="5" t="n">
        <v>24504</v>
      </c>
    </row>
    <row r="9">
      <c r="A9" s="4" t="inlineStr">
        <is>
          <t>Cash distributions and other cash distributions from equity investees</t>
        </is>
      </c>
      <c r="G9" s="5" t="n">
        <v>156</v>
      </c>
      <c r="H9" s="5" t="n">
        <v>23284</v>
      </c>
    </row>
    <row r="10">
      <c r="A10" s="4" t="inlineStr">
        <is>
          <t>Depreciation and amortization</t>
        </is>
      </c>
      <c r="C10" s="5" t="n">
        <v>66920</v>
      </c>
      <c r="E10" s="5" t="n">
        <v>63581</v>
      </c>
      <c r="G10" s="5" t="n">
        <v>135080</v>
      </c>
      <c r="H10" s="5" t="n">
        <v>128837</v>
      </c>
    </row>
    <row r="11">
      <c r="A11" s="4" t="inlineStr">
        <is>
          <t>Impairment of long-lived assets</t>
        </is>
      </c>
      <c r="H11" s="5" t="n">
        <v>16619</v>
      </c>
    </row>
    <row r="12">
      <c r="A12" s="4" t="inlineStr">
        <is>
          <t>Restructuring costs</t>
        </is>
      </c>
      <c r="C12" s="5" t="n">
        <v>-740</v>
      </c>
      <c r="E12" s="5" t="n">
        <v>19538</v>
      </c>
      <c r="G12" s="5" t="n">
        <v>-948</v>
      </c>
      <c r="H12" s="5" t="n">
        <v>19538</v>
      </c>
    </row>
    <row r="13">
      <c r="A13" s="4" t="inlineStr">
        <is>
          <t>Loss on disposal of assets and other</t>
        </is>
      </c>
      <c r="C13" s="5" t="n">
        <v>2358</v>
      </c>
      <c r="E13" s="5" t="n">
        <v>425</v>
      </c>
      <c r="G13" s="5" t="n">
        <v>6863</v>
      </c>
      <c r="H13" s="5" t="n">
        <v>2330</v>
      </c>
    </row>
    <row r="14">
      <c r="A14" s="4" t="inlineStr">
        <is>
          <t>Loss on extinguishment of debt</t>
        </is>
      </c>
      <c r="C14" s="5" t="n">
        <v>3924</v>
      </c>
      <c r="G14" s="5" t="n">
        <v>6527</v>
      </c>
    </row>
    <row r="15">
      <c r="A15" s="4" t="inlineStr">
        <is>
          <t>Non-cash rent expense</t>
        </is>
      </c>
      <c r="C15" s="5" t="n">
        <v>-807</v>
      </c>
      <c r="E15" s="5" t="n">
        <v>1424</v>
      </c>
      <c r="G15" s="5" t="n">
        <v>-679</v>
      </c>
      <c r="H15" s="5" t="n">
        <v>833</v>
      </c>
    </row>
    <row r="16">
      <c r="A16" s="4" t="inlineStr">
        <is>
          <t>Share based awards compensation expense</t>
        </is>
      </c>
      <c r="C16" s="5" t="n">
        <v>5907</v>
      </c>
      <c r="E16" s="5" t="n">
        <v>4321</v>
      </c>
      <c r="G16" s="5" t="n">
        <v>10575</v>
      </c>
      <c r="H16" s="5" t="n">
        <v>8432</v>
      </c>
    </row>
    <row r="17">
      <c r="A17" s="4" t="inlineStr">
        <is>
          <t>Adjusted EBITDA</t>
        </is>
      </c>
      <c r="C17" s="6" t="n">
        <v>-11821</v>
      </c>
      <c r="E17" s="5" t="n">
        <v>-117618</v>
      </c>
      <c r="G17" s="5" t="n">
        <v>-103771</v>
      </c>
      <c r="H17" s="5" t="n">
        <v>-51407</v>
      </c>
    </row>
    <row r="18">
      <c r="A18" s="4" t="inlineStr">
        <is>
          <t>Digital Cinema Implementation Partners</t>
        </is>
      </c>
    </row>
    <row r="19">
      <c r="A19" s="3" t="inlineStr">
        <is>
          <t>Add (deduct):</t>
        </is>
      </c>
    </row>
    <row r="20">
      <c r="A20" s="4" t="inlineStr">
        <is>
          <t>Cash distributions and other cash distributions from equity investees</t>
        </is>
      </c>
      <c r="B20" s="4" t="inlineStr">
        <is>
          <t>[3]</t>
        </is>
      </c>
      <c r="E20" s="5" t="n">
        <v>5222</v>
      </c>
      <c r="H20" s="5" t="n">
        <v>10383</v>
      </c>
    </row>
    <row r="21">
      <c r="A21" s="4" t="inlineStr">
        <is>
          <t>Other Investees</t>
        </is>
      </c>
    </row>
    <row r="22">
      <c r="A22" s="3" t="inlineStr">
        <is>
          <t>Add (deduct):</t>
        </is>
      </c>
    </row>
    <row r="23">
      <c r="A23" s="4" t="inlineStr">
        <is>
          <t>Cash distributions and other cash distributions from equity investees</t>
        </is>
      </c>
      <c r="B23" s="4" t="inlineStr">
        <is>
          <t>[4]</t>
        </is>
      </c>
      <c r="E23" s="6" t="n">
        <v>1456</v>
      </c>
      <c r="G23" s="6" t="n">
        <v>156</v>
      </c>
      <c r="H23" s="6" t="n">
        <v>12901</v>
      </c>
    </row>
    <row r="24"/>
    <row r="25">
      <c r="A25" s="4" t="inlineStr">
        <is>
          <t>[1]</t>
        </is>
      </c>
      <c r="B25" s="4" t="inlineStr">
        <is>
          <t>Includes amortization of debt issue costs and amortization of accumulated losses for amended swap agreements.</t>
        </is>
      </c>
    </row>
    <row r="26">
      <c r="A26" s="4" t="inlineStr">
        <is>
          <t>[2]</t>
        </is>
      </c>
      <c r="B26" s="4" t="inlineStr">
        <is>
          <t>Includes interest income, foreign currency exchange loss, equity in income (loss) of affiliates and interest expense - NCM and excludes distributions from NCM.</t>
        </is>
      </c>
    </row>
    <row r="27">
      <c r="A27" s="4" t="inlineStr">
        <is>
          <t>[3]</t>
        </is>
      </c>
      <c r="B27" s="4" t="inlineStr">
        <is>
          <t>Includes cash distributions from DCIP, which were recorded as a reduction of the Company’s investment in DCIP. These distributions are reported entirely within the U.S. operating segment.</t>
        </is>
      </c>
    </row>
    <row r="28">
      <c r="A28" s="4" t="inlineStr">
        <is>
          <t>[4]</t>
        </is>
      </c>
      <c r="B28" s="4" t="inlineStr">
        <is>
          <t>Includes cash distributions received from equity investees, other than those from DCIP noted above, that were recorded as a reduction of the respective investment balances (see Notes 9 and 10).  These distributions are reported entirely within the U.S. operating segment.</t>
        </is>
      </c>
    </row>
  </sheetData>
  <mergeCells count="8">
    <mergeCell ref="A1:B2"/>
    <mergeCell ref="C1:F1"/>
    <mergeCell ref="G1:H1"/>
    <mergeCell ref="A24:G24"/>
    <mergeCell ref="B25:G25"/>
    <mergeCell ref="B26:G26"/>
    <mergeCell ref="B27:G27"/>
    <mergeCell ref="B28:G2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lected Financial Information by Geographic Area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s from External Customers and Long-Lived Assets [Line Items]</t>
        </is>
      </c>
    </row>
    <row r="4">
      <c r="A4" s="4" t="inlineStr">
        <is>
          <t>Revenues</t>
        </is>
      </c>
      <c r="B4" s="6" t="n">
        <v>294652</v>
      </c>
      <c r="C4" s="6" t="n">
        <v>8974</v>
      </c>
      <c r="D4" s="6" t="n">
        <v>409013</v>
      </c>
      <c r="E4" s="6" t="n">
        <v>552590</v>
      </c>
    </row>
    <row r="5">
      <c r="A5" s="4" t="inlineStr">
        <is>
          <t>Theatre Properties and Equipment - net</t>
        </is>
      </c>
      <c r="B5" s="5" t="n">
        <v>1492564</v>
      </c>
      <c r="D5" s="5" t="n">
        <v>1492564</v>
      </c>
      <c r="F5" s="6" t="n">
        <v>1615062</v>
      </c>
    </row>
    <row r="6">
      <c r="A6" s="4" t="inlineStr">
        <is>
          <t>Reportable Geographical Components | U.S.</t>
        </is>
      </c>
    </row>
    <row r="7">
      <c r="A7" s="3" t="inlineStr">
        <is>
          <t>Revenues from External Customers and Long-Lived Assets [Line Items]</t>
        </is>
      </c>
    </row>
    <row r="8">
      <c r="A8" s="4" t="inlineStr">
        <is>
          <t>Revenues</t>
        </is>
      </c>
      <c r="B8" s="5" t="n">
        <v>269437</v>
      </c>
      <c r="C8" s="5" t="n">
        <v>8155</v>
      </c>
      <c r="D8" s="5" t="n">
        <v>366704</v>
      </c>
      <c r="E8" s="5" t="n">
        <v>437457</v>
      </c>
    </row>
    <row r="9">
      <c r="A9" s="4" t="inlineStr">
        <is>
          <t>Theatre Properties and Equipment - net</t>
        </is>
      </c>
      <c r="B9" s="5" t="n">
        <v>1286878</v>
      </c>
      <c r="D9" s="5" t="n">
        <v>1286878</v>
      </c>
      <c r="F9" s="5" t="n">
        <v>1392780</v>
      </c>
    </row>
    <row r="10">
      <c r="A10" s="4" t="inlineStr">
        <is>
          <t>Reportable Geographical Components | Brazil</t>
        </is>
      </c>
    </row>
    <row r="11">
      <c r="A11" s="3" t="inlineStr">
        <is>
          <t>Revenues from External Customers and Long-Lived Assets [Line Items]</t>
        </is>
      </c>
    </row>
    <row r="12">
      <c r="A12" s="4" t="inlineStr">
        <is>
          <t>Revenues</t>
        </is>
      </c>
      <c r="B12" s="5" t="n">
        <v>5463</v>
      </c>
      <c r="C12" s="5" t="n">
        <v>348</v>
      </c>
      <c r="D12" s="5" t="n">
        <v>9901</v>
      </c>
      <c r="E12" s="5" t="n">
        <v>53316</v>
      </c>
    </row>
    <row r="13">
      <c r="A13" s="4" t="inlineStr">
        <is>
          <t>Theatre Properties and Equipment - net</t>
        </is>
      </c>
      <c r="B13" s="5" t="n">
        <v>69486</v>
      </c>
      <c r="D13" s="5" t="n">
        <v>69486</v>
      </c>
      <c r="F13" s="5" t="n">
        <v>72080</v>
      </c>
    </row>
    <row r="14">
      <c r="A14" s="4" t="inlineStr">
        <is>
          <t>Reportable Geographical Components | Other international countries</t>
        </is>
      </c>
    </row>
    <row r="15">
      <c r="A15" s="3" t="inlineStr">
        <is>
          <t>Revenues from External Customers and Long-Lived Assets [Line Items]</t>
        </is>
      </c>
    </row>
    <row r="16">
      <c r="A16" s="4" t="inlineStr">
        <is>
          <t>Revenues</t>
        </is>
      </c>
      <c r="B16" s="5" t="n">
        <v>19928</v>
      </c>
      <c r="C16" s="6" t="n">
        <v>471</v>
      </c>
      <c r="D16" s="5" t="n">
        <v>32762</v>
      </c>
      <c r="E16" s="5" t="n">
        <v>63676</v>
      </c>
    </row>
    <row r="17">
      <c r="A17" s="4" t="inlineStr">
        <is>
          <t>Theatre Properties and Equipment - net</t>
        </is>
      </c>
      <c r="B17" s="5" t="n">
        <v>136200</v>
      </c>
      <c r="D17" s="5" t="n">
        <v>136200</v>
      </c>
      <c r="F17" s="6" t="n">
        <v>150202</v>
      </c>
    </row>
    <row r="18">
      <c r="A18" s="4" t="inlineStr">
        <is>
          <t>Eliminations</t>
        </is>
      </c>
    </row>
    <row r="19">
      <c r="A19" s="3" t="inlineStr">
        <is>
          <t>Revenues from External Customers and Long-Lived Assets [Line Items]</t>
        </is>
      </c>
    </row>
    <row r="20">
      <c r="A20" s="4" t="inlineStr">
        <is>
          <t>Revenues</t>
        </is>
      </c>
      <c r="B20" s="6" t="n">
        <v>-176</v>
      </c>
      <c r="D20" s="6" t="n">
        <v>-354</v>
      </c>
      <c r="E20" s="6" t="n">
        <v>-1859</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41" customWidth="1" min="2" max="2"/>
    <col width="21" customWidth="1" min="3" max="3"/>
  </cols>
  <sheetData>
    <row r="1">
      <c r="A1" s="1" t="inlineStr">
        <is>
          <t>Related Party Transactions - Additional Information (Detail) $ in Thousands</t>
        </is>
      </c>
      <c r="B1" s="2" t="inlineStr">
        <is>
          <t>6 Months Ended</t>
        </is>
      </c>
    </row>
    <row r="2">
      <c r="B2" s="2" t="inlineStr">
        <is>
          <t>Jun. 30, 2021USD ($)TheatreFacilityLease</t>
        </is>
      </c>
      <c r="C2" s="2" t="inlineStr">
        <is>
          <t>Jun. 30, 2020USD ($)</t>
        </is>
      </c>
    </row>
    <row r="3">
      <c r="A3" s="4" t="inlineStr">
        <is>
          <t>FE Concepts, LLC</t>
        </is>
      </c>
    </row>
    <row r="4">
      <c r="A4" s="3" t="inlineStr">
        <is>
          <t>Related Party Transaction [Line Items]</t>
        </is>
      </c>
    </row>
    <row r="5">
      <c r="A5" s="4" t="inlineStr">
        <is>
          <t>Percentage of voting interest</t>
        </is>
      </c>
      <c r="B5" s="4" t="inlineStr">
        <is>
          <t>50.00%</t>
        </is>
      </c>
    </row>
    <row r="6">
      <c r="A6" s="4" t="inlineStr">
        <is>
          <t>Laredo Theatre, Ltd</t>
        </is>
      </c>
    </row>
    <row r="7">
      <c r="A7" s="3" t="inlineStr">
        <is>
          <t>Related Party Transaction [Line Items]</t>
        </is>
      </c>
    </row>
    <row r="8">
      <c r="A8" s="4" t="inlineStr">
        <is>
          <t>Company's interest in Laredo</t>
        </is>
      </c>
      <c r="B8" s="4" t="inlineStr">
        <is>
          <t>75.00%</t>
        </is>
      </c>
    </row>
    <row r="9">
      <c r="A9" s="4" t="inlineStr">
        <is>
          <t>Lone Star Theatre's interest in Laredo</t>
        </is>
      </c>
      <c r="B9" s="4" t="inlineStr">
        <is>
          <t>25.00%</t>
        </is>
      </c>
    </row>
    <row r="10">
      <c r="A10" s="4" t="inlineStr">
        <is>
          <t>Ownership interest held by David Roberts</t>
        </is>
      </c>
      <c r="B10" s="4" t="inlineStr">
        <is>
          <t>100.00%</t>
        </is>
      </c>
    </row>
    <row r="11">
      <c r="A11" s="4" t="inlineStr">
        <is>
          <t>Percentage of common stock held by Chairman of the Board of Directors</t>
        </is>
      </c>
      <c r="B11" s="4" t="inlineStr">
        <is>
          <t>8.00%</t>
        </is>
      </c>
    </row>
    <row r="12">
      <c r="A12" s="4" t="inlineStr">
        <is>
          <t>Percentage of management fees based on theatre revenues</t>
        </is>
      </c>
      <c r="B12" s="4" t="inlineStr">
        <is>
          <t>5.00%</t>
        </is>
      </c>
    </row>
    <row r="13">
      <c r="A13" s="4" t="inlineStr">
        <is>
          <t>Management fee revenues | $</t>
        </is>
      </c>
      <c r="B13" s="6" t="n">
        <v>116</v>
      </c>
      <c r="C13" s="6" t="n">
        <v>114</v>
      </c>
    </row>
    <row r="14">
      <c r="A14" s="4" t="inlineStr">
        <is>
          <t>Copper Beech Capital LLC</t>
        </is>
      </c>
    </row>
    <row r="15">
      <c r="A15" s="3" t="inlineStr">
        <is>
          <t>Related Party Transaction [Line Items]</t>
        </is>
      </c>
    </row>
    <row r="16">
      <c r="A16" s="4" t="inlineStr">
        <is>
          <t>Amount paid for the use of aircraft | $</t>
        </is>
      </c>
      <c r="B16" s="6" t="n">
        <v>0</v>
      </c>
      <c r="C16" s="5" t="n">
        <v>12</v>
      </c>
    </row>
    <row r="17">
      <c r="A17" s="4" t="inlineStr">
        <is>
          <t>Syufy Enterprises, LP</t>
        </is>
      </c>
    </row>
    <row r="18">
      <c r="A18" s="3" t="inlineStr">
        <is>
          <t>Related Party Transaction [Line Items]</t>
        </is>
      </c>
    </row>
    <row r="19">
      <c r="A19" s="4" t="inlineStr">
        <is>
          <t>Number of theatres leased | Theatre</t>
        </is>
      </c>
      <c r="B19" s="5" t="n">
        <v>14</v>
      </c>
    </row>
    <row r="20">
      <c r="A20" s="4" t="inlineStr">
        <is>
          <t>Number of parking facilities leased | Facility</t>
        </is>
      </c>
      <c r="B20" s="5" t="n">
        <v>1</v>
      </c>
    </row>
    <row r="21">
      <c r="A21" s="4" t="inlineStr">
        <is>
          <t>Total number of leases | Lease</t>
        </is>
      </c>
      <c r="B21" s="5" t="n">
        <v>15</v>
      </c>
    </row>
    <row r="22">
      <c r="A22" s="4" t="inlineStr">
        <is>
          <t>Number of leases with minimum annual rent | Lease</t>
        </is>
      </c>
      <c r="B22" s="5" t="n">
        <v>14</v>
      </c>
    </row>
    <row r="23">
      <c r="A23" s="4" t="inlineStr">
        <is>
          <t>Number of leases without minimum annual rent | Lease</t>
        </is>
      </c>
      <c r="B23" s="5" t="n">
        <v>1</v>
      </c>
    </row>
    <row r="24">
      <c r="A24" s="4" t="inlineStr">
        <is>
          <t>Total rent paid to Syufy | $</t>
        </is>
      </c>
      <c r="B24" s="6" t="n">
        <v>12042</v>
      </c>
      <c r="C24" s="6" t="n">
        <v>1054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0:46:26Z</dcterms:created>
  <dcterms:modified xmlns:dcterms="http://purl.org/dc/terms/" xmlns:xsi="http://www.w3.org/2001/XMLSchema-instance" xsi:type="dcterms:W3CDTF">2021-08-06T10:46:26Z</dcterms:modified>
</cp:coreProperties>
</file>